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Revenue Recognition" sheetId="9" state="visible" r:id="rId9"/>
    <sheet xmlns:r="http://schemas.openxmlformats.org/officeDocument/2006/relationships" name="Non-controlling Interest" sheetId="10" state="visible" r:id="rId10"/>
    <sheet xmlns:r="http://schemas.openxmlformats.org/officeDocument/2006/relationships" name="Acquisitions"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Product Warranties" sheetId="16" state="visible" r:id="rId16"/>
    <sheet xmlns:r="http://schemas.openxmlformats.org/officeDocument/2006/relationships" name="Financing" sheetId="17" state="visible" r:id="rId17"/>
    <sheet xmlns:r="http://schemas.openxmlformats.org/officeDocument/2006/relationships" name="Leases" sheetId="18" state="visible" r:id="rId18"/>
    <sheet xmlns:r="http://schemas.openxmlformats.org/officeDocument/2006/relationships" name="Tax Receivable Agreement Liabil"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Earning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Quarterly Financial Reporting (" sheetId="27" state="visible" r:id="rId27"/>
    <sheet xmlns:r="http://schemas.openxmlformats.org/officeDocument/2006/relationships" name="Subsequent Event" sheetId="28" state="visible" r:id="rId28"/>
    <sheet xmlns:r="http://schemas.openxmlformats.org/officeDocument/2006/relationships" name="Organization, Basis of Presen_2" sheetId="29" state="visible" r:id="rId29"/>
    <sheet xmlns:r="http://schemas.openxmlformats.org/officeDocument/2006/relationships" name="Organization, Basis of Presen_3" sheetId="30" state="visible" r:id="rId30"/>
    <sheet xmlns:r="http://schemas.openxmlformats.org/officeDocument/2006/relationships" name="Revenue Recognition (Tables)" sheetId="31" state="visible" r:id="rId31"/>
    <sheet xmlns:r="http://schemas.openxmlformats.org/officeDocument/2006/relationships" name="Non-controlling Interest (Table" sheetId="32" state="visible" r:id="rId32"/>
    <sheet xmlns:r="http://schemas.openxmlformats.org/officeDocument/2006/relationships" name="Acquisitions (Tables)" sheetId="33" state="visible" r:id="rId33"/>
    <sheet xmlns:r="http://schemas.openxmlformats.org/officeDocument/2006/relationships" name="Inventories, net (Tables)" sheetId="34" state="visible" r:id="rId34"/>
    <sheet xmlns:r="http://schemas.openxmlformats.org/officeDocument/2006/relationships" name="Property, Plant, and Equipmen_2" sheetId="35" state="visible" r:id="rId35"/>
    <sheet xmlns:r="http://schemas.openxmlformats.org/officeDocument/2006/relationships" name="Goodwill and Other Intangible_2" sheetId="36" state="visible" r:id="rId36"/>
    <sheet xmlns:r="http://schemas.openxmlformats.org/officeDocument/2006/relationships" name="Accrued Expenses (Tables)" sheetId="37" state="visible" r:id="rId37"/>
    <sheet xmlns:r="http://schemas.openxmlformats.org/officeDocument/2006/relationships" name="Product Warranties (Tables)" sheetId="38" state="visible" r:id="rId38"/>
    <sheet xmlns:r="http://schemas.openxmlformats.org/officeDocument/2006/relationships" name="Financing (Tables)" sheetId="39" state="visible" r:id="rId39"/>
    <sheet xmlns:r="http://schemas.openxmlformats.org/officeDocument/2006/relationships" name="Leases (Tables)" sheetId="40" state="visible" r:id="rId40"/>
    <sheet xmlns:r="http://schemas.openxmlformats.org/officeDocument/2006/relationships" name="Tax Receivable Agreement Liab_2"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Net Earnings Per Share (Tables)" sheetId="44" state="visible" r:id="rId44"/>
    <sheet xmlns:r="http://schemas.openxmlformats.org/officeDocument/2006/relationships" name="Segment Reporting (Tables)" sheetId="45" state="visible" r:id="rId45"/>
    <sheet xmlns:r="http://schemas.openxmlformats.org/officeDocument/2006/relationships" name="Quarterly Financial Reporting_2" sheetId="46" state="visible" r:id="rId46"/>
    <sheet xmlns:r="http://schemas.openxmlformats.org/officeDocument/2006/relationships" name="Organization, Basis of Presen_4" sheetId="47" state="visible" r:id="rId47"/>
    <sheet xmlns:r="http://schemas.openxmlformats.org/officeDocument/2006/relationships" name="Organization, Basis of Presen_5" sheetId="48" state="visible" r:id="rId48"/>
    <sheet xmlns:r="http://schemas.openxmlformats.org/officeDocument/2006/relationships" name="Organization, Basis of Presen_6" sheetId="49" state="visible" r:id="rId49"/>
    <sheet xmlns:r="http://schemas.openxmlformats.org/officeDocument/2006/relationships" name="Revenue Recognition (Details)" sheetId="50" state="visible" r:id="rId50"/>
    <sheet xmlns:r="http://schemas.openxmlformats.org/officeDocument/2006/relationships" name="Non-controlling Interest - Owne" sheetId="51" state="visible" r:id="rId51"/>
    <sheet xmlns:r="http://schemas.openxmlformats.org/officeDocument/2006/relationships" name="Non-controlling Interest - Narr" sheetId="52" state="visible" r:id="rId52"/>
    <sheet xmlns:r="http://schemas.openxmlformats.org/officeDocument/2006/relationships" name="Acquisitions - Narrative (Detai" sheetId="53" state="visible" r:id="rId53"/>
    <sheet xmlns:r="http://schemas.openxmlformats.org/officeDocument/2006/relationships" name="Acquisitions - Estimated Fair V" sheetId="54" state="visible" r:id="rId54"/>
    <sheet xmlns:r="http://schemas.openxmlformats.org/officeDocument/2006/relationships" name="Acquisitions - Intangible Asset" sheetId="55" state="visible" r:id="rId55"/>
    <sheet xmlns:r="http://schemas.openxmlformats.org/officeDocument/2006/relationships" name="Acquisitions - Pro Forma (Detai" sheetId="56" state="visible" r:id="rId56"/>
    <sheet xmlns:r="http://schemas.openxmlformats.org/officeDocument/2006/relationships" name="Inventories, net (Details)" sheetId="57" state="visible" r:id="rId57"/>
    <sheet xmlns:r="http://schemas.openxmlformats.org/officeDocument/2006/relationships" name="Property, Plant, and Equipmen_3" sheetId="58" state="visible" r:id="rId58"/>
    <sheet xmlns:r="http://schemas.openxmlformats.org/officeDocument/2006/relationships" name="Property, Plant, and Equipmen_4" sheetId="59" state="visible" r:id="rId59"/>
    <sheet xmlns:r="http://schemas.openxmlformats.org/officeDocument/2006/relationships" name="Property, Plant, and Equipmen_5"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Accrued Expenses- Schedule of A" sheetId="65" state="visible" r:id="rId65"/>
    <sheet xmlns:r="http://schemas.openxmlformats.org/officeDocument/2006/relationships" name="Accrued Expenses- Narrative (De" sheetId="66" state="visible" r:id="rId66"/>
    <sheet xmlns:r="http://schemas.openxmlformats.org/officeDocument/2006/relationships" name="Product Warranties - Narrative " sheetId="67" state="visible" r:id="rId67"/>
    <sheet xmlns:r="http://schemas.openxmlformats.org/officeDocument/2006/relationships" name="Product Warranties - Warranty L" sheetId="68" state="visible" r:id="rId68"/>
    <sheet xmlns:r="http://schemas.openxmlformats.org/officeDocument/2006/relationships" name="Financing - Schedule of Debt (D" sheetId="69" state="visible" r:id="rId69"/>
    <sheet xmlns:r="http://schemas.openxmlformats.org/officeDocument/2006/relationships" name="Financing- Narrative (Details)" sheetId="70" state="visible" r:id="rId70"/>
    <sheet xmlns:r="http://schemas.openxmlformats.org/officeDocument/2006/relationships" name="Leases - Narrative (Details)" sheetId="71" state="visible" r:id="rId71"/>
    <sheet xmlns:r="http://schemas.openxmlformats.org/officeDocument/2006/relationships" name="Leases - Assets And Liabilities" sheetId="72" state="visible" r:id="rId72"/>
    <sheet xmlns:r="http://schemas.openxmlformats.org/officeDocument/2006/relationships" name="Leases - Lease Cost (Details)" sheetId="73" state="visible" r:id="rId73"/>
    <sheet xmlns:r="http://schemas.openxmlformats.org/officeDocument/2006/relationships" name="Leases - Future Minimum Lease P" sheetId="74" state="visible" r:id="rId74"/>
    <sheet xmlns:r="http://schemas.openxmlformats.org/officeDocument/2006/relationships" name="Tax Receivable Agreement Liab_3" sheetId="75" state="visible" r:id="rId75"/>
    <sheet xmlns:r="http://schemas.openxmlformats.org/officeDocument/2006/relationships" name="Tax Receivable Agreement Liab_4" sheetId="76" state="visible" r:id="rId76"/>
    <sheet xmlns:r="http://schemas.openxmlformats.org/officeDocument/2006/relationships" name="Income Taxes - Income Tax Provi" sheetId="77" state="visible" r:id="rId77"/>
    <sheet xmlns:r="http://schemas.openxmlformats.org/officeDocument/2006/relationships" name="Income Taxes - Income Tax Recon"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Income Taxes - Unrecognized Tax" sheetId="81" state="visible" r:id="rId81"/>
    <sheet xmlns:r="http://schemas.openxmlformats.org/officeDocument/2006/relationships" name="Stockholder's Equity (Details)" sheetId="82" state="visible" r:id="rId82"/>
    <sheet xmlns:r="http://schemas.openxmlformats.org/officeDocument/2006/relationships" name="Stock-Based Compensation - Narr" sheetId="83" state="visible" r:id="rId83"/>
    <sheet xmlns:r="http://schemas.openxmlformats.org/officeDocument/2006/relationships" name="Stock-Based Compensation - Stoc" sheetId="84" state="visible" r:id="rId84"/>
    <sheet xmlns:r="http://schemas.openxmlformats.org/officeDocument/2006/relationships" name="Stock-Based Compensation - Rest" sheetId="85" state="visible" r:id="rId85"/>
    <sheet xmlns:r="http://schemas.openxmlformats.org/officeDocument/2006/relationships" name="Net Earnings Per Share (Details"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 xmlns:r="http://schemas.openxmlformats.org/officeDocument/2006/relationships" name="Segment Reporting - Narrative (" sheetId="89" state="visible" r:id="rId89"/>
    <sheet xmlns:r="http://schemas.openxmlformats.org/officeDocument/2006/relationships" name="Segment Reporting - Schedule of" sheetId="90" state="visible" r:id="rId90"/>
    <sheet xmlns:r="http://schemas.openxmlformats.org/officeDocument/2006/relationships" name="Quarterly Financial Reporting_3"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3</t>
        </is>
      </c>
      <c r="C2" s="2" t="inlineStr">
        <is>
          <t>Aug. 24,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90</t>
        </is>
      </c>
      <c r="C9" s="4" t="inlineStr">
        <is>
          <t xml:space="preserve"> </t>
        </is>
      </c>
      <c r="D9" s="4" t="inlineStr">
        <is>
          <t xml:space="preserve"> </t>
        </is>
      </c>
    </row>
    <row r="10">
      <c r="A10" s="4" t="inlineStr">
        <is>
          <t>Entity Registrant Name</t>
        </is>
      </c>
      <c r="B10" s="4" t="inlineStr">
        <is>
          <t>MALIBU BOA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5075 Kimberly Way</t>
        </is>
      </c>
      <c r="C12" s="4" t="inlineStr">
        <is>
          <t xml:space="preserve"> </t>
        </is>
      </c>
      <c r="D12" s="4" t="inlineStr">
        <is>
          <t xml:space="preserve"> </t>
        </is>
      </c>
    </row>
    <row r="13">
      <c r="A13" s="4" t="inlineStr">
        <is>
          <t>Entity Address, City or Town</t>
        </is>
      </c>
      <c r="B13" s="4" t="inlineStr">
        <is>
          <t>Loudon</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7774</t>
        </is>
      </c>
      <c r="C15" s="4" t="inlineStr">
        <is>
          <t xml:space="preserve"> </t>
        </is>
      </c>
      <c r="D15" s="4" t="inlineStr">
        <is>
          <t xml:space="preserve"> </t>
        </is>
      </c>
    </row>
    <row r="16">
      <c r="A16" s="4" t="inlineStr">
        <is>
          <t>Entity Tax Identification Number</t>
        </is>
      </c>
      <c r="B16" s="4" t="inlineStr">
        <is>
          <t>46-4024640</t>
        </is>
      </c>
      <c r="C16" s="4" t="inlineStr">
        <is>
          <t xml:space="preserve"> </t>
        </is>
      </c>
      <c r="D16" s="4" t="inlineStr">
        <is>
          <t xml:space="preserve"> </t>
        </is>
      </c>
    </row>
    <row r="17">
      <c r="A17" s="4" t="inlineStr">
        <is>
          <t>City Area Code</t>
        </is>
      </c>
      <c r="B17" s="4" t="inlineStr">
        <is>
          <t>865</t>
        </is>
      </c>
      <c r="C17" s="4" t="inlineStr">
        <is>
          <t xml:space="preserve"> </t>
        </is>
      </c>
      <c r="D17" s="4" t="inlineStr">
        <is>
          <t xml:space="preserve"> </t>
        </is>
      </c>
    </row>
    <row r="18">
      <c r="A18" s="4" t="inlineStr">
        <is>
          <t>Local Phone Number</t>
        </is>
      </c>
      <c r="B18" s="4" t="inlineStr">
        <is>
          <t>458-5478</t>
        </is>
      </c>
      <c r="C18" s="4" t="inlineStr">
        <is>
          <t xml:space="preserve"> </t>
        </is>
      </c>
      <c r="D18" s="4" t="inlineStr">
        <is>
          <t xml:space="preserve"> </t>
        </is>
      </c>
    </row>
    <row r="19">
      <c r="A19" s="4" t="inlineStr">
        <is>
          <t>Title of 12(b) Security</t>
        </is>
      </c>
      <c r="B19" s="4" t="inlineStr">
        <is>
          <t>Class A Common Stock, par value $0.01</t>
        </is>
      </c>
      <c r="C19" s="4" t="inlineStr">
        <is>
          <t xml:space="preserve"> </t>
        </is>
      </c>
      <c r="D19" s="4" t="inlineStr">
        <is>
          <t xml:space="preserve"> </t>
        </is>
      </c>
    </row>
    <row r="20">
      <c r="A20" s="4" t="inlineStr">
        <is>
          <t>Trading Symbol</t>
        </is>
      </c>
      <c r="B20" s="4" t="inlineStr">
        <is>
          <t>MBU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67</v>
      </c>
    </row>
    <row r="33">
      <c r="A33" s="4" t="inlineStr">
        <is>
          <t>Documents Incorporated by Reference</t>
        </is>
      </c>
      <c r="B33" s="4" t="inlineStr">
        <is>
          <t>Portions of the registrant’s Proxy Statement for the 2023 Annual Meeting of Stockholders are incorporated into Part III of this Annual Report on Form 10-K where indicated. Such proxy statement will be filed with the Securities and Exchange Commission within 120 days of the registrant’s fiscal year ended June 30, 2023.</t>
        </is>
      </c>
      <c r="C33" s="4" t="inlineStr">
        <is>
          <t xml:space="preserve"> </t>
        </is>
      </c>
      <c r="D33" s="4" t="inlineStr">
        <is>
          <t xml:space="preserve"> </t>
        </is>
      </c>
    </row>
    <row r="34">
      <c r="A34" s="4" t="inlineStr">
        <is>
          <t>Entity Central Index Key</t>
        </is>
      </c>
      <c r="B34" s="4" t="inlineStr">
        <is>
          <t>000159097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2060368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1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Non-controlling Interest The non-controlling interest on the consolidated statements of operations and comprehensive income represents the portion of earnings or loss attributable to the economic interest in the Company's subsidiary, the LLC, held by the non-controlling LLC Unit holders. Non-controlling interest on the consolidated balance sheets represents the portion of net assets of the Company attributable to the non-controlling LLC Unit holders, based on the portion of the LLC Units owned by such Unit holders. The ownership of the LLC is summarized as follows: As of June 30, 2023 As of June 30, 2022 Units Ownership % Units Ownership % Non-controlling LLC unit holders ownership in Malibu Boats Holdings, LLC 455,919 2.2 % 600,919 2.8 % Malibu Boats, Inc. ownership in Malibu Boats Holdings, LLC 20,603,822 97.8 % 20,501,081 97.2 % 21,059,741 100.0 % 21,102,000 100.0 % Balance of non-controlling interest as of June 30, 2021 $ 7,726 Allocation of income to non-controlling LLC Unit holders for period 5,798 Distributions paid and payable to non-controlling LLC Unit holders for period (3,076) Reallocation of non-controlling interest (54) Balance of non-controlling interest as of June 30, 2022 10,394 Allocation of income to non-controlling LLC Unit holders for period 3,397 Distributions paid and payable to non-controlling LLC Unit holders for period (3,131) Reallocation of non-controlling interest (2,789) Balance of non-controlling interest as of June 30, 2023 $ 7,871 Issuance of Additional LLC Units Under the first amended and restated limited liability compan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fiscal year ended June 30, 2023, the Company caused the LLC to issue a total of 346,370 LLC Units to the Company in connection with (i) the Company's issuance of Class A Common Stock to a non-employee director for her services, (ii) the issuance of Class A Common Stock for the vesting of awards granted under the Malibu Boats, Inc. Long-Term Incentive Plan (the "Incentive Plan") and (iii) the issuance of restricted Class A Common Stock granted under the Incentive Plan, (iv) the issuance of Class A Common Stock to LLC Unit holders in exchange of their LLC Units and (v) the issuance of Class A Common Stock for the exercise of options granted under the Incentive Plan. During fiscal year 2023, 38,598 LLC Units were canceled in connection with the vesting of share-based equity awards to satisfy employee tax withholding requirements, 3,406 LLC Units were canceled in connection with the vesting of stock awards with a market condition that were deemed to not be achieved and 57,866 LLC Units were canceled in connection with the forfeiture of stock awards. In connection with the cancellation of LLC units described above, an equivalent 99,870 treasury shares were retired in accordance with the LLC Agreement. Also during fiscal year 2023, 143,759 LLC Units were redeemed and canceled by the LLC in connection with the purchase and retirement of 143,759 treasury shares under the Company's stock repurchase program. Distributions and Other Payments to Non-controlling Unit Holders Distributions for Taxes As a limited liability company (treated as a partnership for income tax purposes), the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s the tax distributions made in a calendar year, the LLC may make true-up distributions to its members, if cash or borrowings are available for such purposes. As of June 30, 2023 and 2022, tax distributions payable to non-controlling LLC Unit holders were $776 and $1,045, respectively. During the fiscal years ended June 30, 2023, 2022, and 2021, tax distributions paid to the non-controlling LLC Unit holders were $3,401, $2,717, and $1,758,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Acquisition of Certain Assets of AmTech, LLC and BTR, LLC On February 1, 2022, Malibu Electronics, LLC, a newly-formed, wholly-owned, direct subsidiary of Boats LLC, entered into an asset purchase agreement to acquire certain assets of AmTech, LLC, an Alabama limited liability company, and real property of BTR, LLC, an Alabama limited liability company. Boats LLC acquired the assets related to the manufacturing and distribution of wiring harnesses that had previously been sold by Amtech, LLC to Boats LLC and its subsidiaries. The acquisition continues the vertical integration strategy of the Company by acquiring its primary supplier of wiring harnesses for Malibu and Axis boats. The Company accounted for the transaction in accordance with ASC Topic 805, Business Combinations . Maverick Boat Group On December 31, 2020, the Company completed its acquisition of all the outstanding stock of Maverick Boat Group. The aggregate purchase price for the transaction was $150,675, funded with cash and borrowings under the Company's credit facilities. The aggregate purchase price was subject to certain adjustments, including customary adjustments for the amount of cash, indebtedness and working capital in the business at the closing date and subject to adjustment for certain capital expenditures made by Maverick Boat Group prior to closing at the Company’s request. The Company accounted for the transaction in accordance with ASC Topic 805, Business Combinations . The total consideration given to the stockholders of Maverick Boat Group has been allocated to the assets acquired and liabilities assumed based on estimates of fair value as of the date of the acquisition. The measurements of fair value were determined based upon estimates utilizing the assistance of third party valuation specialists. The following table summarizes the purchase price allocation based on the estimated fair values of the assets acquired and liabilities assumed at the acquisition date: Consideration: Cash consideration paid $ 150,675 Recognized amounts of identifiable assets acquired and (liabilities assumed), at fair value: Cash $ 248 Accounts receivable 3,204 Inventories 7,756 Other current assets 194 Property, plant and equipment 22,618 Identifiable intangible assets 102,600 Other assets 4,410 Current liabilities (6,611) Deferred tax liabilities (28,528) Other liabilities (4,405) Fair value of assets acquired and liabilities assumed 101,486 Goodwill 49,189 Total purchase price $ 150,675 The fair value estimates for the Company's identifiable intangible assets acquired as part of the acquisition are as follows: Estimates of Fair Value Estimated Useful Life (in years) Definite-lived intangibles: Dealer relationships $ 47,900 20 Total definite-lived intangibles 47,900 Indefinite-lived intangible: Trade name 54,700 Total other intangible assets $ 102,600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Dealer Relationships - The value associated with Maverick Boat Group'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multi-period excess earnings approach. The estimated remaining useful life of dealer relationships is approximately 17.5 years. Trade Name - The value attributed to Maverick Boat Group's trade names was determined using a variation of the income approach called the relief from royalty method, which requires an estimate or forecast of the expected future cash flows. The trade name has an indefinite life. The fair value of the definite-lived intangible assets are being amortized using the straight-line method to amortization expenses over their estimated useful lives.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20 years. Goodwill of $49,189 arising from the acquisition consists of expected synergies and cost savings as well as intangible assets that do not qualify for separate recognition. Acquisition-related costs of $2,648, w hich were incurred by the Company in the fiscal year ended June 30, 2021 related to the Maverick Boat Group acquisition, were expensed in the period incurred, and are included in general and administrative expenses in the consolidated statement of operations and comprehensive income. Pro Forma Financial Information (unaudited): The following unaudited pro forma consolidated results of operations for the fiscal years ended June 30, 2023, 2022 and 2021, assumes that the acquisition of Maverick Boat Group occurred as of July 1, 2020. The unaudited pro forma financial information combines historical results of Malibu and Maverick Boat Group, with adjustments for interest on debt financing, depreciation and amortization attributable to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21 or the results that may occur in the future: Fiscal Year Ended June 30, 2023 2022 2021 Net sales $ 1,388,365 $ 1,214,877 $ 982,535 Net income 107,910 163,430 116,598 Net income attributable to Malibu Boats, Inc. 104,513 157,632 112,104 Basic earnings per share $ 5.10 $ 7.60 $ 5.40 Diluted earnings per share $ 5.06 $ 7.51 $ 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net Inventories are stated at the lower of cost or net realizable value, determined on the first in, first out (“FIFO”) basis. Manufacturing cost includes materials, labor and manufacturing overhead. Unallocated overhead and abnormal costs are expensed as incurred. Inventories consisted of the following: As of June 30, 2023 2022 Raw materials $ 142,948 $ 129,233 Work in progress 19,222 20,929 Finished goods 9,019 6,840 Total inventories $ 171,189 $ 157,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cquired outside of acquisition are stated at cost. When property, plant, and equipment is retired or otherwise disposed of, the related cost and accumulated depreciation is removed from the accounts and any resulting gain or loss is accounted for in the consolidated statement of operations and comprehensive income. Major additions are capitalized; maintenance, repairs and minor improvements are charged to operating expenses as incurred if they do not increase the life or productivity of the related capitalized asset. Depreciation on leasehold improvements is computed using the straight-line method based on the lesser of the remaining lease term or the estimated useful life and depreciation of equipment is computed using the straight-line method over the estimated useful life as follows: Years Building 20 Leasehold improvements Shorter of useful life or lease term Machinery and equipment 3-5 Furniture and fixtures 3-5 The Company accounts for the impairment and disposition of long-lived assets in accordance with ASC Topic 360, Property, Plant, and Equipment . In accordance with ASC Topic 360, long-lived assets to be held are reviewed for events or changes in circumstances that indicate that their carrying value may not be recoverable. The Company periodically reviews for indicators and, if indicators are present, tests the carrying value of long-lived assets, assessing their net realizable values based on estimated undiscounted cash flows over their remaining estimated useful lives. If the carrying amount of an asset exceeds its estimated undiscounted future cash flows, an impairment charge is measured as the amount by which the carrying amount of the asset exceeds the fair value of the asset, based on discounted cash flows. No impairment charges were recorded for the fiscal years ended June 30, 2023, 2022 and 2021 in the Company’s consolidated financial statements. Property, plant, and equipment, net consisted of the following: As of June 30, 2023 2022 Land $ 4,905 $ 4,905 Building and leasehold improvements 119,324 81,030 Machinery and equipment 103,362 82,469 Furniture and fixtures 12,672 10,805 Construction in process 47,482 52,852 287,745 232,061 Less accumulated depreciation (82,953) (61,343) $ 204,792 $ 170,718 Depreciation expense was $21,912, $19,365 and $15,636 for the fiscal years ended June 30, 2023, 2022 and 2021, respectively, substantially all of which was recorded 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for the fiscal years ended June 30, 2023 and 2022 were as follows: Malibu Saltwater Fishing Cobalt Consolidated Goodwill as of June 30, 2021 $ 12,528 $ 68,714 $ 19,791 $ 101,033 Addition related to the acquisition of Malibu Electronics 329 — — 329 Effect of foreign currency changes on goodwill (558) — — (558) Goodwill as of June 30, 2022 12,299 68,714 19,791 100,804 Effect of foreign currency changes on goodwill (227) — — (227) Goodwill as of June 30, 2023 $ 12,072 $ 68,714 $ 19,791 $ 100,577 The components of other intangible assets were as follows: As of June 30, Estimated Useful Life (in years) Weighted Average Remaining Useful Life (in years) 2023 2022 Definite-lived intangibles: Dealer relationships $ 131,725 $ 131,806 15-20 15.6 Patent 2,600 2,600 15 9.0 Trade name 100 100 15 7.0 Non-compete agreement 46 48 10 1.3 Total 134,471 134,554 Less: Accumulated amortization (31,213) (24,450) Total definite-lived intangible assets, net 103,258 110,104 Indefinite-lived intangible: Trade names 118,200 118,200 Total other intangible assets $ 221,458 $ 228,304 Amortization expense recognized on all amortizable intangibles was $6,808 , $6,957 and $7,255 for the fiscal years ended June 30, 2023, 2022 and 2021, respectively. Estimated future amortization expenses as of June 30, 2023 are as follows: Fiscal Year As of June 30, 2023 2024 $ 6,806 2025 6,803 2026 6,802 2027 6,802 2028 6,802 2029 and thereafter 69,243 $ 103,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3</t>
        </is>
      </c>
    </row>
    <row r="3">
      <c r="A3" s="3" t="inlineStr">
        <is>
          <t>Payables and Accruals [Abstract]</t>
        </is>
      </c>
      <c r="B3" s="4" t="inlineStr">
        <is>
          <t xml:space="preserve"> </t>
        </is>
      </c>
    </row>
    <row r="4">
      <c r="A4" s="4" t="inlineStr">
        <is>
          <t>Accrued Expenses</t>
        </is>
      </c>
      <c r="B4" s="4" t="inlineStr">
        <is>
          <t>Accrued Expenses Accrued expenses consisted of the following: As of June 30, 2023 2022 Warranties $ 41,709 $ 38,673 Dealer incentives 14,996 16,357 Accrued compensation 19,671 21,076 Current operating lease liabilities 2,324 2,121 Litigation settlement 100,000 — Accrued legal and professional fees 1,899 1,939 Customer deposits 4,054 4,851 Other accrued expenses 2,425 2,725 Total accrued expenses $ 187,078 $ 87,742 Litigation settlement represents settlement of product liability cases in June 2023 for $100.0 million. For more information, refer to Note 17 of our consolidated financial statements included elsewhere in this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Jun. 30, 2023</t>
        </is>
      </c>
    </row>
    <row r="3">
      <c r="A3" s="3" t="inlineStr">
        <is>
          <t>Product Warranties Disclosures [Abstract]</t>
        </is>
      </c>
      <c r="B3" s="4" t="inlineStr">
        <is>
          <t xml:space="preserve"> </t>
        </is>
      </c>
    </row>
    <row r="4">
      <c r="A4" s="4" t="inlineStr">
        <is>
          <t>Product Warranties</t>
        </is>
      </c>
      <c r="B4" s="4" t="inlineStr">
        <is>
          <t xml:space="preserve">Product Warranties The Company's Malibu and Axis brand boats have a limited warranty for a period up to five years. The Company's Cobalt brand boats have (1) a structural warranty of up to ten years which covers the hull, deck joints, bulkheads, floor, transom, stringers, and motor mount, and (2) a five year bow-to-stern warranty on all components manufactured or purchased (excluding hull and deck structural components), including canvas and upholstery. Gelcoat is covered up to three years for Cobalt and one year for Malibu and Axis. Pursuit brand boats have (1) a limited warranty for a period of up to five years on structural components such as the hull, deck and defects in the gelcoat surface of the hull bottom and (2) a bow-to-stern warranty of two years (excluding hull and deck structural components). Maverick, Pathfinder and Hewes brand boats have (1) a limited warranty for a period of up to five years on structural components such as the hull, deck and defects in the gelcoat surface of the hull bottom and (2) a bow-to-stern warranty of one year (excluding hull and deck structural components). Cobia brand boats have (1) a limited warranty for a period of up to ten years on structural components such as the hull, deck and defects in the gelcoat surface of the hull bottom and (2) a bow-to-stern warranty of three years (excluding hull and deck structural components). For each boat brand, there are certain materials, components or parts of the boat that are not covered by the Company's warranty and certain components or parts that are separately warranted by the manufacturer or supplier (such as the engine). Engines that the Company manufactures for Malibu and Axis models have a limited warranty of up to five years or five-hundred hours. The Company’s standard warranties require it or its dealers to repair or replace defective products during the warranty period at no cost to the consumer. The Company estimates warranty costs it expects to incur and records a liability for such costs at the time the product revenue is recognized. The Company utilizes historical claims trends and analytical tools to develop the estimate of its warranty obligation on a per boat basis, by brand and warranty year. Factors that affect the Company’s warranty liability include the number of units sold, historical and anticipated rates of warranty claims and cost per claim. The Company assesses the adequacy of its recorded warranty liabilities and adjusts the amounts as necessary. Beginning in model year 2016, the Company increased the term of its limited warranty for Malibu brand boats from three years to five years and for Axis brand boats from two years to five years. Beginning in model year 2018, the Company increased the term of its bow-to-stern warranty for Cobalt brand boats from three years to five years. Accordingly, the Company has less historical claims experience for warranty years four five Changes in the Company’s product warranty liability, which are included in accrued expenses in the accompanying consolidated balance sheets, were as follows: Fiscal Year Ended June 30, 2023 2022 2021 Beginning balance $ 38,673 $ 35,035 $ 27,500 Add: Warranty Expense 24,812 21,280 21,973 Additions for Maverick Boat Group acquisition — — 883 Less: Warranty claims paid (21,776) (17,642) (15,321) Ending balance $ 41,709 $ 38,673 $ 35,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Jun. 30, 2023</t>
        </is>
      </c>
    </row>
    <row r="3">
      <c r="A3" s="3" t="inlineStr">
        <is>
          <t>Debt Disclosure [Abstract]</t>
        </is>
      </c>
      <c r="B3" s="4" t="inlineStr">
        <is>
          <t xml:space="preserve"> </t>
        </is>
      </c>
    </row>
    <row r="4">
      <c r="A4" s="4" t="inlineStr">
        <is>
          <t>Financing</t>
        </is>
      </c>
      <c r="B4" s="4" t="inlineStr">
        <is>
          <t>Financing Outstanding debt consisted of the following: As of June 30, 2023 2022 Term loan $ — $ 23,125 Revolving credit loan — 97,000 Less unamortized debt issuance costs — (508) Total debt — 119,617 Less current maturities — 1,563 Long term debt less current maturities $ — $ 118,054 Long-Term Debt As of June 30, 2023, the Company had a revolving credit facility with borrowing capacity of up to $350,000. As of June 30, 2023, the Company had $0 outstanding under its revolving credit facility and $1,578 in outstanding letters of credit with $348,422 available for borrowing. The revolving credit facility matures on July 8, 2027. As of June 30, 2023, the Company reclassified unamortized debt issuance costs into Other assets. On July 8, 2022, Boats LLC entered into a Third Amended and Restated Credit Agreement (the “Credit Agreement”) that amended and restated its second amended and restated credit agreement dated as of June 28, 2017. The Credit Agreement increased the borrowing capacity of the revolving credit facility from $170,000 to $350,000. Boats LLC has the option to request that lenders increase the amount available under the revolving credit facility by, or obtain incremental term loans of, up to $200,000, subject to the terms of the Credit Agreement and only if existing or new lenders choose to provide additional term or revolving commitments. The obligations of Boats LLC under the Credit Agreement are guaranteed by the LLC, and, subject to certain exceptions, the present and future domestic subsidiaries of Boats LLC, and all such obligations are secured by substantially all of the assets of the LLC, Boats LLC and such subsidiary guarantors. Malibu Boats, Inc. is not a party to the Credit Agreement. Borrowings under the Credit Agreement bear interest at a rate equal to either, at the Company's option, (i) the highest of the prime rate, the Federal Funds Rate (as defined in the Credit Agreement) plus 0.5%, or one-month Term SOFR (as defined in the Credit Agreement) plus 1% (the “Base Rate”) or (ii) SOFR (as defined in the Credit Agreement), in each case plus an applicable margin ranging from 1.25% to 2.00% with respect to SOFR borrowings and 0.25% to 1.00% with respect to Base Rate borrowings. The applicable margin will be based upon the consolidated leverage ratio of the LLC and its subsidiaries. As of June 30, 2023, the interest rate on the Company’s term loans and revolving credit facility was 6.56% . The Company is required to pay a commitment fee for any unused portion of the revolving credit facility which will range from 0.15% to 0.30% per annum, depending on the LLC’s and its subsidiaries’ consolidated leverage ratio.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consisting of a minimum ratio of EBITDA to interest expense and a maximum ratio of total debt to EBITDA. The Credit Agreement contains certain customary restrictive covenants regarding indebtedness, liens, fundamental changes, investments, share repurchases, dividends and distributions, disposition of assets, transactions with affiliates, negative pledges, hedging transactions, certain prepayments of indebtedness, accounting changes and governmental regulation. For example, the Credit Agreement generally prohibits the LLC, Boats LLC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5,000 in any fiscal year, and (iv) repurchases of the Company's outstanding stock and LLC Units. In addition, the LLC may make unlimited dividends and distributions if its consolidated leverage ratio is 2.75 or less and certain other conditions are met, subject to compliance with certain financial covenants. The Credit Agreement also contains customary events of default. If an event of default has occurred and continues beyond any applicable cure period, the administrative agent may (i) accelerate all outstanding obligations under the Credit Agreement or (ii) terminate the commitments, amongst other remedies. Additionally, the lenders are not obligated to fund any new borrowing under the Credit Agreement while an event of default is continuing. Covenant Compli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certain manufacturing facilities, warehouses, office space, land, and equipment. The Company determines if a contract is a lease or contains an embedded lease at the inception of the agreement. Leases with an initial term of 12 months or less are not recorded on the consolidated balance sheets. The Company does not separate non-lease components from the lease components to which they relate, and instead accounts for each separate lease and non-lease component associated with that lease component as a single lease component for all underlying asset classes. The Company's lease liabilities do not include future lease payments related to options to extend or terminate lease agreements as it is not reasonably certain those options will be exercised. Other information concerning the Company's operating leases accounted for under ASC Topic 842, Leases is as follows: As of June 30, Classification 2023 2022 Assets Right-of-use assets Other assets $ 8,808 $ 10,659 Liabilities Current operating lease liabilities Accrued expenses $ 2,324 $ 2,121 Long-term operating lease liabilities Other liabilities 7,843 10,062 Total lease liabilities $ 10,167 $ 12,183 Fiscal Year Ended June 30, Classification 2023 2022 2021 Operating lease costs (1) Cost of sales $ 2,686 $ 2,611 $ 2,170 Selling and marketing, and general and administrative 878 857 854 Sublease income Other expense (income), net (38) (38) (38) Cash paid for amounts included in the measurement of operating lease liabilities Cash flows from operating activities 2,555 2,517 2,617 (1) Includes short-term leases, which are insignificant, and are not included in the lease liability. The lease liability for operating leases that contain variable escalating rental payments with scheduled increases that are based on the lesser of a stated percentage increase or the cumulative increase in an index, are determined using the stated percentage increase. The weighted average remaining lease term for the fiscal year ended June 30, 2023 and 2022 was 4.60 years and 5.53 years, respectively. As of June 30, 2023 and 2022, the weighted average discount rate determined based on the Company's incremental borrowing rate is 3.67% and 3.63%, respectively. Future annual minimum lease payments for the following fiscal years as of June 30, 2023 are as follows: Amount 2024 $ 2,649 2025 2,347 2026 2,255 2027 2,255 2028 1,504 2029 and thereafter — Total 11,010 Less imputed interest (843) Present value of lease liabilities $ 10,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Liability</t>
        </is>
      </c>
      <c r="B1" s="2" t="inlineStr">
        <is>
          <t>12 Months Ended</t>
        </is>
      </c>
    </row>
    <row r="2">
      <c r="B2" s="2" t="inlineStr">
        <is>
          <t>Jun. 30, 2023</t>
        </is>
      </c>
    </row>
    <row r="3">
      <c r="A3" s="3" t="inlineStr">
        <is>
          <t>Tax Receivable Agreement [Abstract]</t>
        </is>
      </c>
      <c r="B3" s="4" t="inlineStr">
        <is>
          <t xml:space="preserve"> </t>
        </is>
      </c>
    </row>
    <row r="4">
      <c r="A4" s="4" t="inlineStr">
        <is>
          <t>Tax Receivable Agreement Liability</t>
        </is>
      </c>
      <c r="B4" s="4" t="inlineStr">
        <is>
          <t>Tax Receivable Agreement Liability The Company has a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450, Contingencies , since the contractual payment obligations were deemed to be probable and reasonably estimable. For purposes of the Tax Receivable Agreement, the benefit deemed realized by the Company is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June 30, 2023 2022 Beginning balance $ 45,541 $ 48,214 Additions (reductions) to tax receivable agreement: Exchange of LLC Units for Class A Common Stock 1,710 — Adjustment for change in estimated state tax rate or benefits 188 1,025 Payment under tax receivable agreement (3,974) (3,698) 43,465 45,541 Less current portion under tax receivable agreement (4,111) (3,958) Ending balance $ 39,354 $ 41,583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When estimating the expected tax rate to use in order to determine the tax benefit expected to be recognized from the Company’s increased tax basis as a result of exchanges of LLC Units by the pre-IPO owners of the LLC, the Company continuously monitors changes in its overall tax posture, including changes resulting from new legislation and changes as a result of new jurisdictions in which the Company is subject to tax. As of June 30, 2023 and 2022, the Company recorded deferred tax assets of $118,148 and $115,952, respectively, associated with basis differences in assets upon acquiring an interest in the LLC and pursuant to making an election under Section 754 of the Internal Revenue Code of 1986 (the "Internal Revenue Code"), as amended. These basis differences are included in the overall partnership basis differences disclosed in Note 13. The aggregate Tax Receivable Agreement liability represents 85% of the tax benefits that the Company expects to receive in connection with the Section 754 election. In accordance with the Tax Receivable Agreement, the next annual payment is anticipated approximately 75 days after filing the federal tax return due by April 1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Location</t>
        </is>
      </c>
      <c r="B4" s="4" t="inlineStr">
        <is>
          <t>Knoxville, TN</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Malibu Boats, Inc. is taxed as a C corporation for U.S. income tax purposes and is therefore subject to both federal and state taxation at a corporate level. The LLC continues to operate in the United States as a partnership for U.S. federal income tax purposes. Maverick Boat Group is separately subject to U.S. federal and state income tax with respect to its net taxable income.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On August 16, 2022, the Inflation Reduction Act of 2022 (the “Inflation Reduction Act”) was signed into law. The Inflation Reduction Act contains significant business tax provisions, including an excise tax on stock buybacks (1% for transactions beginning January 1, 2023), increased funding for IRS tax enforcement, expanded energy incentives promoting clean energy investment, and a 15% corporate minimum tax on certain large corporations. The effects of the new legislation were recognized upon enactment. The Company did not recognize any significant impact to income tax expense for the fiscal year ended June 30, 2023 relating to the Inflation Reduction Act. The components of provision for income taxes are as follows: Fiscal Year Ended June 30, 2023 2022 2021 Current tax expense: Federal $ 39,462 $ 33,689 $ 21,737 State 9,071 6,632 4,014 Foreign 1,331 1,532 1,284 Total current 49,864 41,853 27,035 Deferred tax expense: Federal (14,230) 4,661 6,147 State (2,019) 94 899 Foreign (34) (73) (102) Total deferred (16,283) 4,682 6,944 Income tax expense $ 33,581 $ 46,535 $ 33,979 The income tax expense differs from the amount computed by applying the federal statutory income tax rate to income from continuing operations before income taxes. The sources and tax effects of the differences are as follows: Fiscal Year Ended June 30, 2023 2022 2021 Federal tax provision at statutory rate 21.0 % 21.0 % 21.0 % State income taxes, net of federal benefit 3.5 2.8 2.9 Permanent differences attributable to partnership investment (0.5) (1.0) (0.3) Non-controlling interest (0.5) (0.6) (0.7) Other, net 0.2 — — Total income tax expense on continuing operations 23.7 % 22.2 % 22.9 % The Company’s effective tax rate includes a rate benefit attributable to the fact that the Company’s subsidiary operated as a limited liability company which was not subject to federal income tax. Accordingly, the portion of the Company’s subsidiary earnings attributable to the non-controlling interest are subject to tax when reported as a component of the non-controlling interests’ taxable income. The components of the Company's net deferred income tax assets and liabilities at June 30, 2023 and 2022 are as follows: As of June 30, 2023 2022 Deferred tax assets: Partnership basis differences $ 69,193 $ 49,740 Accrued liabilities and reserves 1,436 955 State tax credits and NOLs 8,922 7,178 Foreign tax credits 580 580 Other 381 336 Less valuation allowance (16,876) (15,633) Total deferred tax assets 63,636 43,156 Deferred tax liabilities: Fixed assets and intangibles 29,495 27,754 Other 21 53 Total deferred tax liabilities 29,516 27,807 Total net deferred tax assets $ 34,120 $ 15,349 On an annual basis, the Company performs a comprehensive analysis of all forms of positive and negative evidence to determine whether realizability of deferred tax assets is more likely than not. During each interim period, the Company updates its annual analysis for significant changes in the positive and negative evidence. At June 30, 2023 and 2022, the Company concluded that $16,876 and $15,633, respectively, of valuation allowance against deferred tax assets was necessary. The Company continues to record the valuation allowance against the deferred tax asset generated by the state impact of the 743(b) amortization and on state net operating losses generated by current and future amortization deductions (with respect to the Section 754 election) that are reported in the Tennessee corporate tax return without offsetting income, which is taxable at the LLC. These net operating losses have a 15 year carryover and will expire, if unused, between 2030 and 2038. This also includes a valuation allowance in the amount of $580 related to foreign tax credit carryforward that is not expected to be utilized in the future. Unrecognized tax benefits are discussed in the Company's accounting policy for income taxes (Refer to Note 1 on Income Taxes for more information). The Company has filed federal and state income tax returns that remain open to examination for fiscal years 2020 through 2022, while its subsidiaries, the LLC and Malibu Boats Pty Ltd., remain open to examination for fiscal years 2019 through 2022. A reconciliation of changes in the amount of unrecognized tax benefits for the fiscal years ended June 30, 2023, 2022 and 2021 is as follows: Fiscal Year Ended June 30, 2023 2022 2021 Balance as of July 1 $ 1,472 $ 1,452 $ 1,445 Additions based on tax positions taken during the current period 363 314 304 Reductions for settlements with taxing authorities — — (250) Reductions due to statute settlements (156) (286) (50) Additions (reductions) for tax positions of prior years 39 (8) 3 Balance as of June 30 $ 1,718 $ 1,472 $ 1,452 In fiscal year 2023, the Company reduced its uncertain tax positions by $156 as a result of statute settlements, and recorded $363 in connection with its current year state filing positions. As of June 30, 2023, it is reasonably possible that $130 of the total unrecognized tax benefits recorded will reverse within the next twelve months. Of the total unrecognized tax benefits recorded on the consolidated balance sheets, $1,423 would impact the effective tax rate once settled. As discussed in Note 1 to the Consolidated Financial Statements, the Company's policy is to accrue interest related to potential underpayment of income taxes within the provision for income taxes. At June 30, 2023, the Company had $324 of accrued interest related t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The Company is authorized to issue 150,000,000 shares of capital stock, consisting of 100,000,000 shares of Class A Common Stock, 25,000,000 shares of Class B Common Stock, and 25,000,000 shares of Preferred Stock, par value $0.01 per share. Exchange of LLC Units for Class A Common Stock and Issuance of Class B Common Stock During fiscal year 2021, nine non-controlling LLC Unit holders exchanged LLC Units for the issuance of Class A Common Stock. In connection with the exchange, five shares of Class B Common Stock were automatically transferred to the Company and retired. As of June 30, 2021, the Company had a total of 10 shares of its Class B Common Stock issued and outstanding. During fiscal year 2022, no non-controlling LLC Unit holders exchanged LLC Units for the issuance of Class A Common Stock. As there were no exchanges, no shares of Class B Common Stock were automatically transferred to the Company and retired. As of June 30, 2022, the Company had a total of 10 shares of its Class B Common Stock issued and outstanding. During fiscal year 2023, two non-controlling LLC Unit holders exchanged LLC Units for the issuance of Class A Common Stock. In connection with the exchange, no shares of Class B Common Stock were automatically transferred to the Company and retired. In addition, during fiscal year 2023 one non-controlling LLC Unit holder transferred LLC Units to two new entities (the “New LLC Members”) for no consideration, and the Company issued a total of two shares of Class B Common Stock to the New LLC Members for nominal consideration. As of June 30, 2023, the Company had a total of 12 shares of its Class B Common Stock issued and outstanding. Stock Repurchase Program On August 27, 2020, the board of directors of the Company authorized a stock repurchase program for the repurchase of up to $50,000 of Class A Common Stock and the LLC Units for the period from September 2, 2020 to July 1, 2021 (the “Fiscal 2021 Repurchase Program”). No shares were repurchased under the Fiscal 2021 Repurchase Program. The Fiscal 2021 Repurchase Program expired on July 1, 2021. On November 3, 2021, the board of directors of the Company authorized a stock repurchase program for the repurchase of up to $70,000 of Class A Common Stock and the LLC Units for the period from November 8, 2021 to November 8, 2022 (the “Fiscal 2022 Repurchase Program”). During fiscal year 2023, under the Fiscal 2022 Repurchase Program, the Company repurchased 143,759 shares of Class A Common Stock for $7,868 in cash including related fees and expenses. The Fiscal 2022 Repurchase Program expired on November 8, 2022. On November 3, 2022, the board of directors of the Company authorized a stock repurchase program for the repurchase of up to $100,000 of Class A Common Stock and the LLC Units for the period from November 8, 2022 to November 8, 2023 (the “Fiscal 2023 Repurchase Program”). As of June 30, 2023, $100,000 was available to repurchase shares of Class A Common Stock and LLC Units under the Fiscal 2023 Repurchase Program. The Fiscal 2023 Repurchase Program expires on November 8, 2023. Class A Common Stock and Class B Common Stock Voting Rights Holders of Class A Common Stock and Class B Common Stock will have voting power over Malibu Boats, Inc., the sole managing member of the LLC, at a level that is consistent with their overall equity ownership of the Company's business. Pursuant to the Company's certificate of incorporation and bylaws, each share of Class A Common Stock entitles the holder to one vote with respect to each matter presented to the Company's stockholders on which the holders of Class A Common Stock are entitled to vote. Each holder of Class B Common Stock shall be entitled to the number of votes equal to the total number of LLC Units held by such holder multiplied by the exchange rate specified in the Exchange Agreement with respect to each matter presented to the Company's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the Company's Class A and Class B Common Stock vote as a single class on all matters presented to the Company's stockholders for their vote or approval, except as otherwise provided in the Company's certificate of incorporation or bylaws or required by applicable law. Holders of the Company's Class A and Class B Common Stock do not have cumulative voting rights. Except in respect of matters relating to the election and removal of directors on the Company's board of directors and as otherwise provided in the Company's certificate of incorporation, the Company's bylaws, or as required by law, all matters to be voted on by the Company's stockholders must be approved by a majority of the shares present in person or by proxy at the meeting and entitled to vote on the subject matter. Dividends Subject to preferences that may apply to any shares of preferred stock outstanding at the time, the holders of the Company's Class A Common Stock will be entitled to share equally, identically and ratably in any dividends that the board of directors may determine to issue from time to time. Holders of the Company's Class B Common Stock do not have any right to receive dividends. Liquidation Rights In the event of any voluntary or involuntary liquidation, dissolution or winding up of the Company's affairs, holders of the Company's Class A Common Stock would be entitled to share ratably in the Company's assets that are legally available for distribution to stockholders after payment of its debts and other liabilities. If the Company has any preferred stock outstanding at such time, holders of the preferred stock may be entitled to distribution and/or liquidation preferences. In either such case, the Company must pay the applicable distribution to the holders of its preferred stock before it may pay distributions to the holders of its Class A Common Stock. Holders of the Company Class B Common Stock do not have any right to receive a distribution upon a voluntary or involuntary liquidation, dissolution or winding up of the Company's affairs. Other Rights Holders of the Company's Class A Common Stock will have no preemptive, conversion or other rights to subscribe for additional shares. The rights, preferences and privileges of the holders of the Company's Class A Common Stock will be subject to, and may be adversely affected by, the rights of the holders of shares of any series of the Company's preferred stock that the Company may designate and issue in the future. Preferred Stock Though the Company currently has no plans to issue any shares of preferred stock, its board of directors has the authority, without further action by the Company's stockholders, to designate and issue up to 25,000,000 shares of preferred stock in one or more series. The Company's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the Company's board of directors determines the specific rights of the holders of preferred stock, the potential effects of such an issuance include: • diluting the voting power of the holders of common stock; • reducing the likelihood that holders of common stock will receive dividend payments; • reducing the likelihood that holders of common stock will receive payments in the event of the Company's liquidation, dissolution, or winding up; and • delaying, deterring or preventing a change-in-control or other corporate takeover. LLC Units In connection with the recapitalization the Company completed in connection with the Company's IPO, the LLC Agreement was amended and restated to, among other things; modify its capital structure by replacing the different classes of interests previously held by the LLC unit holders to a single new class of units called “LLC Units.” As a result of the Company's IPO and the recapitalization the Company completed in connection with the Company's IPO, the Company holds LLC Units in the LLC and is the sole managing member of the LLC. Holders of LLC Units do not have voting rights under the LLC Agreement. Further, the LLC and the pre-IPO owners entered into the Exchange Agreement under which (subject to the terms of the Exchange Agreement) they have the right to exchange their LLC Units for shares of the Company's Class A Common Stock on a one-for-one basis, subject to customary conversion rate adjustments for stock splits, stock dividends and reclassifications, or at the Company's option, except in the event of a change in control, for a cash payment equal to the market value of the Class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Equity Awards Issued Under the Malibu Boats, Inc. Long-Term Incentive Plan On January 6, 2014, the Company’s board of directors adopted the Malibu Boats, Inc.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e unrestricted shares of Class A Common Stock, stock options, stock appreciation rights, restricted stock, restricted stock units, dividend equivalent awards and performance awards. As of June 30, 2023, there were 400,825 shares available for future issuance under the Incentive Plan. On April 14, 2023, Wayne Wilson notified the Company of his resignation from his position as Chief Financial Officer and Secretary of the Company and from all other positions held with the Company and each of its subsidiaries. Mr. Wilson’s resignation as Chief Financial Officer and Secretary was effective April 19, 2023, and Mr. Wilson served in an advisory role through May 12, 2023. In connection with Mr. Wilson’s resignation, he forfeited 57,866 shares of the Company’s Class A Common Stock underlying unvested restricted stock awards and performance awards previously granted to Mr. Wilson. On November 3, 2020, under the Incentive Plan, the Company granted approximately 33,000 restricted service based stock units and 25,000 restricted service based stock awards to key employees under the Incentive Plan. The grant date fair value of these awards was $3,145 based on a stock price of $54.47 per share on the date of grant. Approximately 58% of the awards vest ratably over three years and approximately 42% of the awards vest ratably over four years. Stock-based compensation expense attributable to the service based units and awards is amortized on a straight-line basis over the requisite service period. On November 3, 2020, under the Incentive Plan, the Company granted to key employees a target amount of approximately 18,000 restricted stock awards with a performance condition. The number of shares that will ultimately be issued, if any, is based on the attainment of a specified amount of earnings during the fiscal year ending June 30, 2023. The maximum number of shares that can be issued if an elevated earnings target is met, adjusted to reflect the forfeiture of shares in connection with the resignation of the Company’s former Chief Financial Officer, is approximately 21,000. The original grant date fair value of the awards was estimated to be $1,002, based on a stock price of $54.47. Compensation costs associated with the performance awards are recognized over the requisite service period based on probability of achievement in accordance with ASC Topic 718, Compensation—Stock Compensation. On November 3, 2020, under the Incentive Plan, the Company granted to key employees a target amount of approximately 18,000 stock awards with a market condition. The number of shares that will ultimately be issued, if any, is based on a total shareholder return ("TSR") computation that involves comparing the movement in the Company's stock price to movement in a market index from the grant date through November 3, 2023. The maximum number of shares that can be issued if an elevated TSR target is met, adjusted to reflect the forfeiture of shares in connection with the resignation of the Company’s former Chief Financial Officer, is approximately 28,000. The original grant date fair value of the awards was estimated to be $1,293, which wa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On November 3, 2021, under the Incentive Plan, the Company granted approximately 32,000 restricted service-based stock units and 23,000 restricted service-based stock awards to key employees under the Incentive Plan. The grant date fair value of these awards was $4,149 based on a stock price of $74.25 per share on the date of grant. Approximately 58% of the awards vest ratably over three years and approximately 42% of the awards vest ratably over four years. Stock-based compensation expense attributable to the service-based units and awards is amortized on a straight-line basis over the requisite service period. On November 3, 2021, under the Incentive Plan, the Company granted to key employees a target amount of approximately 18,000 restricted stock awards with a performance condition. The number of shares that will ultimately be issued, if any, is based on the attainment of a specified amount of earnings during the fiscal year ending June 30, 2024. The maximum number of shares that can be issued if an elevated earnings target is met, adjusted to reflect the forfeiture of shares in connection with the resignation of the Company’s former Chief Financial Officer, is approximately 22,000. The original grant date fair value of the awards was estimated to be $1,305, based on a stock price of $74.25. Compensation costs associated with the performance awards are recognized over the requisite service period based on probability of achievement in accordance with ASC Topic 718, Compensation—Stock Compensation . On November 3, 2021, under the Incentive Plan, the Company granted to key employees a target amount of approximately 18,000 stock awards with a market condition. The number of shares that will ultimately be issued, if any, is based on a total shareholder return ("TSR") computation that involves comparing the movement in the Company's stock price to movement in a market index from the grant date through November 3, 2024. The maximum number of shares that can be issued if an elevated TSR target is met, adjusted to reflect the forfeiture of shares in connection with the resignation of the Company’s former Chief Financial Officer, is approximately 29,000. The original grant date fair value of the awards was estimated to be $1,688, which wa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 On May 6, 2022, under the Incentive Plan, the Company granted approximately 27,000 restricted service-based stock units to key employees under the Incentive Plan. The grant date fair value of these awards was $1,376 based on a stock price of $51.89 per share on the date of grant. The grant vests ratably over three years on a bi-annual basis. Stock-based compensation expense attributable to the service-based units and awards is amortized on a straight-line basis over the requisite service period. On November 3, 2022, under the Incentive Plan, the Company granted approximately 61,000 restricted service based stock units and 35,000 restricted service based stock awards to key employees under the Incentive Plan. The grant date fair value of these awards was $5,028 based on a stock price of $52.25 per share on the date of grant. Approximately 64% of the awards vest ratably over three years and approximately 36% of the awards vest ratably over four years. Stock-based compensation expense attributable to the service based units and awards is amortized on a straight-line basis over the requisite service period. On November 3, 2022, under the Incentive Plan, the Company granted to key employees a target amount of approximately 26,000 restricted stock awards with a performance condition. The number of shares that will ultimately be issued, if any, is based on the attainment of a specified amount of earnings during the fiscal year ending June 30, 2025. The maximum number of shares that can be issued if an elevated earnings target is met, adjusted to reflect the forfeiture of shares in connection with the resignation of the Company’s former Chief Financial Officer, is approximately 32,000. The original grant date fair value of the awards was estimated to be $1,380, based on a stock price of $52.25. Compensation costs associated with the performance awards are recognized over the requisite service period based on probability of achievement in accordance with ASC Topic 718, Compensation—Stock Compensation . On November 3, 2022, under the Incentive Plan, the Company granted to key employees a target amount of approximately 26,000 stock awards with a market condition. The number of shares that will ultimately be issued, if any, is based on a total shareholder return ("TSR") computation that involves comparing the movement in the Company's stock price to movement in a market index from the grant date through November 3, 2025. The maximum number of shares that can be issued if an elevated TSR target is met, adjusted to reflect the forfeiture of shares in connection with the resignation of the Company’s former Chief Financial Officer, is approximately 43,000. The original grant date fair value of the awards was estimated to be $1,808, which wa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 The following table presents the number, grant date stock price per share, and weighted-average exercise price per share of the Company’s employee option awards: Fiscal Year Ended June 30, 2023 2022 2021 Shares Weighted Average Exercise Price/Share Shares Weighted Average Exercise Price/Share Shares Weighted Average Exercise Price/Share Total outstanding Options at beginning of year 49,223 $ 40.46 161,723 $ 32.64 173,348 $ 32.61 Options granted — — — — — — Options exercised (31,250) 42.13 (112,500) 29.22 (11,625) 32.24 Outstanding options at end of year 17,973 $ 37.55 49,223 $ 40.46 161,723 $ 32.64 Exercisable at end of year 17,973 $ 37.55 31,730 $ 40.26 111,737 $ 30.32 The weighted average remaining contractual life of options outstanding and options outstanding and exercisable as of June 30, 2023 was 1.54 years, respectively. The total intrinsic value of options exercised during the years ended June 30, 2023, 2022 and 2021 was $557, $3,751 and $322, respectively. The total intrinsic value of options outstanding and options outstanding and exercisable at June 30, 2023 was $379, respectively. The total intrinsic values are based on the Company’s closing stock price on the last trading day of the applicable year for in-the-money options. The Company's non-employee directors receive an annual retainer for their services as directors consisting of both a cash retainer and equity awards in the form of Class A Common Stock or restricted stock units. Directors may elect that their cash annual retainer be converted into either fully vested shares of Class A Common Stock or restricted stock units paid on a deferral basis. Equity awards issued to directors are fully vested at the date of grant. Directors receiving restricted stock units as compensation for services have no rights as a stockholder of the Company, no dividend rights (except with respect to dividend equivalent rights), and no voting rights until Class A Common Stock is actually issued to them upon separation from service or change in control as defined in the Incentive Plan. If dividends are paid by the Company to its stockholders, directors would be entitled to receive an equal number of restricted stock units based on their proportional interest. For the fiscal year ended June 30, 2023, the Company issued 2,105 shares of Class A Common Stock and 20,643 restricted stock units with a weighted-average grant date fair value of $52.45 to its non-employee directors for their services as directors pursuant to the Incentive Plan. For the fiscal year ended June 30, 2022, the Company issued 1,481 shares of Class A Common Stock and 14,258 restricted stock units with a weighted-average grant date fair value of $72.42 to its non-employee directors for their services as directors pursuant to the Incentive Plan. For the fiscal year ended June 30, 2021, the Company issued 1,376 shares of Class A Common Stock and 13,624 restricted stock units with a weighted-average grant date fair value of $55.61 to its non-employee directors for their services as directors pursuant to the Incentive Plan. The following table presents the number and weighted-average grant date fair value of the Company’s director and employee restricted stock units and restricted stock awards: Fiscal Year Ended June 30, 2023 2022 2021 Number of Restricted Stock Units and Restricted Stock Awards Outstanding Weighted Average Grant Date Fair Value Number of Restricted Stock Units and Restricted Stock Awards Outstanding Weighted Average Grant Date Fair Value Number of Restricted Stock Units and Restricted Stock Awards Outstanding Weighted Average Grant Date Fair Value Total Non-vested Restricted Stock Units and Restricted Stock Awards at beginning of year 369,649 $ 55.75 314,916 $ 44.46 277,696 $ 35.43 Granted 214,172 52.30 164,290 70.74 141,642 54.96 Vested (180,898) 46.49 (100,441) 44.82 (93,492) 32.88 Forfeited (78,099) 58.45 (9,116) 56.41 (10,930) 50.24 Total Non-vested Restricted Stock Units and Restricted Stock Awards at end of year 324,824 $ 57.98 369,649 $ 55.75 314,916 $ 44.46 As of June 30, 2023, the total unrecognized compensation cost related to nonvested, share-based compensation was $10,107, which the Company expects to recognize over a weighted-average period of 2.1 years. Stock compensation expense attributable to all of the Company's equity awards was $5,894, $6,342 and $5,581 for fiscal years 2023, 2022 and 2021, respectively, is included in general and administrative expense in the Company's consolidated statements of operations and comprehensive income. The cash flow effects resulting from all equity awards were reflected as noncash operating activities. During fiscal years 2023, 2022 and 2021, the Company withheld 54,909, 27,420 and 21,081 shares at an aggregate cost of $3,135, $2,058 and $1,208, respectively, as permitted by the applicable equity award agreements, to satisfy employee tax withholding requirements for employee share-based equity awards that have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Jun. 30, 2023</t>
        </is>
      </c>
    </row>
    <row r="3">
      <c r="A3" s="3" t="inlineStr">
        <is>
          <t>Earnings Per Share [Abstract]</t>
        </is>
      </c>
      <c r="B3" s="4" t="inlineStr">
        <is>
          <t xml:space="preserve"> </t>
        </is>
      </c>
    </row>
    <row r="4">
      <c r="A4" s="4" t="inlineStr">
        <is>
          <t>Net Earnings Per Share</t>
        </is>
      </c>
      <c r="B4" s="4" t="inlineStr">
        <is>
          <t>Net Earnings Per Share Basic net income per share of Class A Common Stock is computed by dividing net income attributable to the Company's earnings by the weighted average number of shares of Class A Common Stock outstanding during the period. The weighted average number of shares of Class A Common Stock outstanding used in computing basic net income per share includes fully vested restricted stock units awarded to directors that are entitled to participate in distributions to common shareholders through receipt of additional units of equivalent value to the dividends paid to Class A Common Stock holders. Diluted net income per share of Class A Common Stock is computed similarly to basic net income per share except the weighted average shares outstanding are increased to include additional shares from the assumed exercise of any common stock equivalents using the treasury method, if dilutive. The Company’s LLC Units and non-qualified stock options are considered common stock equivalents for this purpose. The number of additional shares of Class A Common Stock related to these common stock equivalents and stock options are calculated using the treasury stock method. Stock awards with a performance condition that are based on the attainment of a specified amount of earnings are only included in the computation of diluted earnings per share to the extent that the performance condition would be achieved based on the current amount of earnings, and only if the effect would be dilutive. Stock awards with a market condition that are based on the performance of the Company's stock price in relation to a market index over a specified time period are only included in the computation of diluted earnings per share to the extent that the shares would be issued based on the current market price of the Company's stock in relation to the market index, and only if the effect would be dilutive. Basic and diluted net income per share of Class A Common Stock has been computed as follows (in thousands, except share and per share amounts): Fiscal Year Ended June 30, 2023 2022 2021 Basic: Net income attributable to Malibu Boats, Inc. $ 104,513 $ 157,632 $ 109,841 Shares used in computing basic net income per share: Weighted-average Class A Common Stock 20,245,980 20,511,571 20,528,723 Weighted-average participating restricted stock units convertible into Class A Common Stock 255,864 237,666 223,929 Basic weighted-average shares outstanding 20,501,844 20,749,237 20,752,652 Basic net income per share $ 5.10 $ 7.60 $ 5.29 Diluted: Net income attributable to Malibu Boats, Inc. $ 104,513 $ 157,632 $ 109,841 Shares used in computing diluted net income per share: Basic weighted-average shares outstanding 20,501,844 20,749,237 20,752,652 Restricted stock units granted to employees 66,954 116,874 123,179 Weighted-average stock options convertible into Class A Common Stock 12,707 47,525 76,844 Weighted-average market performance awards convertible into Class A Common Stock 59,668 72,620 58,412 Diluted weighted-average shares outstanding 1 20,641,173 20,986,256 21,011,087 Diluted net income per share $ 5.06 $ 7.51 $ 5.23 1 The Company excluded 516,205, 686,178, and 685,271 potentially dilutive shares from the calculation of diluted net income per share for the fiscal year ended June 30, 2023, 2022, and 2021, respectively, as these units would have been antidilutive. The shares of Class B Common Stock do not share in the earnings or losses of Malibu Boats, Inc. and are therefore not included in the calculation. Accordingly, basic and diluted net income per share of Class B Common Stock has not been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mmitments 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ccordingly. When a potential loss reserve is recorded it is presented in accrued liabilities in the accompanying consolidated balance sheets. If the Company were obligated to repurchase a significant number of units under any repurchase agreement, its business, operating results and financial condition could be adversely affected. The total amount financed under the floor financing programs with repurchase obligations was $385,448 and $183,953 as of June 30, 2023 and 2022, respectively. Repurchases and subsequent sales are recorded as a revenue transaction. The net difference between the repurchase price and the resale price is recorded against the loss reserve and presented in cost of sales in the accompanying consolidated statements of operations and comprehensive income. For fiscal year 2023, 2022 and 2021 , the Company did not repurchase any units under its repurchase agreements. Accordingly, the Company did not carry a reserve for repurchases as of June 30, 2023 and 2022, respectively. The Company has collateralized receivables financing arrangements with a third-party floor plan financing provider for European dealers. Under terms of these arrangements, the Company transfers the right to collect a trade receivable to the financing provider in exchange for cash but agrees to repurchase the receivable if the dealer defaults. Since the transfer of the receivable to the financing provider does not meet the conditions for a sale under ASC Topic 860, Transfers and Servicing , the Company continues to report the transferred trade receivable in other current assets with an offsetting balance recorded as a secured obligation in accrued expenses in the Company's consolidated balance sheets. As of June 30, 2023 and 2022 , the Company had no financing receivables recorded in other current assets and accrued expenses related to these arrangements. Roane County Property Purchase On March 28, 2023, the Company entered into a Purchase and Sale Agreement (the “Purchase Agreement”) to purchase certain real property, improvements and other assets from the seller for a cash purchase price of approximately $33,300. As of June 30, 2023, the Company had deposited approximately $7,800 in escrow pursuant to the Purchase Agreement. On July 25, 2023, the transaction closed and the Company paid the remaining $25,500 balance of the purchase price. The Company expects to incur additional capital expenditures of approximately $15,000 to make changes to the facility to meet its operational needs. Contingencies Product Liability 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 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s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9 for discussion of warranty claims. The Company insures against product liability claims and, except as disclosed below, believes there are no material product liability claims as of June 30, 2023 that will have a material adverse impact on the Company's results of operations, financial condition or cash flows. Litigation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If the assessment of a contingency deemed to be both probable and reasonably estimable involves a range of possible losses, the amount within the range that appears at the time to be a better estimate than any other amount within the range would be accrued. When no amount within the range is a better estimate than any other amount, the minimum amount in the range is accrued even though the minimum amount in the range is not necessarily the amount of loss that will be ultimately determined. Estimates of potential legal fees and other directly related costs associated with contingencies are not accrued but rather are expensed as incurred. Except as disclosed below, management does not believe there are any pending claims (asserted or unasserted) at June 30, 2023 or June 30, 2022 that will have a material adverse impact on the Company’s financial condition, results of operations or cash flows. Legal Proceedings Batchelder Matters MBI and its indirect subsidiary Boats LLC were defendants in the product liability case Batchelder et al. v. Malibu Boats, LLC, f/k/a Malibu Boats, Inc.; Malibu Boats West, Inc., et. al., Superior Court of Rabun County, Georgia, Civil Action Case No. 2016-CV-0114-C (the "Batchelder I Matter"), brought by, among others, Stephan Paul Batchelder and Margaret Mary Batchelder as Administrators of the Estate of Ryan Paul Batchelder, deceased (“Batchelder I Plaintiffs”). The Batchelder I Plaintiffs also sued the manufacturer of the boat at issue in the case, Malibu Boats West, Inc. (“West”). West is not, and has never been, a subsidiary of MBI or Boats LLC but was a separate legal entity whose assets were purchased by Boats LLC in 2006. The case involved a personal injury accident in 2014 involving a 2000 model year boat that was manufactured by West. On August 28, 2021, the jury rejected the Batchelder I Plaintiffs’ design defect claims and found that the driver of the boat was 75% at fault for the accident. Notwithstanding those findings, the jury found that Boats LLC and West negligently failed to warn of a hazard posed by the boat and that such failure was a proximate cause of the death of the decedent. The jury also found that Boats LLC is a legal successor of, and responsible for the liabilities of, West. The jury awarded compensatory damages of $80,000 and apportioned 15% of such damages to Boats LLC and 10% of such damages to West. In addition, the jury awarded $80,000 of punitive damages against Boats LLC and $40,000 of punitive damages against West. Based on the jury’s finding of successor liability, the trial court entered judgment for the full amount of the verdict against Boats LLC, with a potential maximum liability to Boats LLC of $140,000, plus post-judgment interest at a rate of 6.25% per annum. The Batchelder I Plaintiffs also filed motions, after the judgment, seeking orders requiring Boats LLC to pay pre-judgment interest and a portion of their attorney fees. The Batchelder I Plaintiffs claimed they are owed attorneys' fees of approximately $56,000. The Company opposed both motions. The trial court denied the Batchelder I Plaintiffs’ motion for prejudgment interest and held that ruling on the Batchelder I Plaintiffs’ motion for attorneys’ fees would be premature, indicating that it would decide whether the Batchelder I Plaintiffs have the right to attorneys’ fees, and if so what amount is reasonable, if still necessary upon the resolution of Boats LLC’s post-trial motions and any related appeals. The Batchelder I Plaintiffs appealed the trial court’s order denying their motion for prejudgment interest. On July 17, 2022, the trial court denied Boats LLC’s post-trial motions, and Boats LLC filed a notice of appeal. Pending resolution of the appeals process, the payment of any damages was stayed. Boats LLC was also a defendant in a related product liability case, Stephan Paul Batchelder and Margaret Mary Batchelder, as Natural Guardians of Josh Patrick Batchelder, a minor; Darin Batchelder, individually, and as Natural Guardian of Zach Batchelder, a minor; and Kayla Batchelder (the “Batchelder II Plaintiffs” and, together with the Batchelder I Plaintiffs, the “Batchelder Plaintiffs”) v. Malibu Boats, LLC v. Dennis Michael Ficarra; Superior Court of Rabun County, Civil Action File No. 2022-CV-0034 (the “Batchelder II Matter” and, together with the Batchelder I Matter, the “Batchelder Matters”). The complaint was filed on February 9, 2022 as a purported renewal of earlier claims by the Batchelder II Plaintiffs that were dismissed without prejudice. The case involved claims by the Batchelder II Plaintiffs of their own alleged bodily injury and emotional distress stemming from the same accident involving the alleged swamping of the boat manufactured and sold by West that is the subject of the Batchelder I Matter. As noted above, West is not, and has never been, a subsidiary of MBI or Boats LLC but was a separate legal entity whose assets were purchased by Boats LLC in 2006. Four Batchelder II Plaintiffs sought damages for personal injury and punitive damages, alleging that the accident was caused by a design defect and a failure to warn. The Batchelder II Plaintiffs' claims were dismissed without prejudice from the Batchelder I Matter shortly before the trial for the Batchelder I Matter, however, and thus the new complaint was a renewal action of the original complaint. On June 30, 2023, Malibu Boats, Inc. and Boats LLC entered into a Confidential General Release and Settlement Agreement (the “Settlement Agreement”) with the Batchelder I Plaintiffs and the Batchelder II Plaintiffs in settlement of each of the Batchelder Matters. Pursuant to the Settlement Agreement, among other things, Malibu Boats, Inc., or Boats LLC, as the case may be, paid (or caused to be paid) to the Batchelder Plaintiffs and their agents a total of $100,000, of which (a) $40,000 was paid to the Batchelder Plaintiffs and their agents promptly following the execution of the Settlement Agreement and (b) $60,000 was placed in an escrow account and held by the Escrow Agent pursuant to the terms of an Escrow Agreement. All conditions for releasing the $60,000 placed in the escrow account have been satis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As of June 30, 2023, there were two non-employee members of the Company's board of directors that are also original shareholders of the Company and receive an annual retainer as compensation for services rendered. For the fiscal years ended June 30, 2023, 2022 and 2021, $409, $385 and $315, respectively, was paid to these directors in both cash and equity for their services. Of the amount paid, $74 and $74 was a prepayment for services through the 2023 and 2022 annual meetings for both of the years ended June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rand boats (Maverick, Cobia, Pathfinder and Hewes). The Cobalt segment participates in the manufacturing, distribution, marketing and sale of Cobalt boats throughout the world. There is no country outside of the United States from which the Company (a) derived net sales equal to 10% of total net sales, or (b) attributed assets equal to 10% of total assets. Net sales are attributed to countries based on the location of the dealer. The following table presents financial information for the Company’s reportable segments for the fiscal years ended June 30, 2023, 2022, and 2021. Fiscal Year Ended June 30, 2023 Malibu Saltwater Fishing Cobalt Total Net sales $ 636,247 $ 449,156 $ 302,962 $ 1,388,365 Depreciation and amortization 8,974 11,918 7,828 28,720 Net income before provision for income taxes 40,157 57,748 43,586 141,491 Capital expenditures 27,660 22,027 5,153 54,840 Long-lived assets 88,060 317,514 121,253 526,827 Total assets $ 249,447 $ 432,806 $ 243,671 $ 925,924 Fiscal Year Ended June 30, 2022 Malibu Saltwater Fishing Cobalt Total Net sales $ 607,543 $ 341,930 $ 265,404 $ 1,214,877 Depreciation and amortization 8,398 10,880 7,044 26,322 Net income before provision for income taxes 137,133 34,049 38,783 209,965 Capital expenditures 22,072 26,806 6,186 55,064 Long-lived assets 68,739 307,057 124,030 499,826 Total assets $ 264,551 $ 384,684 $ 202,091 $ 851,326 Fiscal Year Ended June 30, 2021 Malibu Saltwater Fishing 1 Cobalt Total Net sales $ 483,525 $ 242,914 $ 200,076 $ 926,515 Depreciation and amortization 9,397 7,682 5,812 22,891 Net income before provision for income taxes 88,511 35,079 24,671 148,261 Capital expenditures 11,269 9,962 9,446 30,677 Long-lived assets 52,533 291,960 124,816 469,309 Total assets $ 211,510 $ 360,481 $ 170,793 $ 742,784 1 Represents the results of Maverick Boat Group since the acquisition on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porting (Unaudited)</t>
        </is>
      </c>
      <c r="B1" s="2" t="inlineStr">
        <is>
          <t>12 Months Ended</t>
        </is>
      </c>
    </row>
    <row r="2">
      <c r="B2" s="2" t="inlineStr">
        <is>
          <t>Jun. 30, 2023</t>
        </is>
      </c>
    </row>
    <row r="3">
      <c r="A3" s="3" t="inlineStr">
        <is>
          <t>Quarterly Financial Information Disclosure [Abstract]</t>
        </is>
      </c>
      <c r="B3" s="4" t="inlineStr">
        <is>
          <t xml:space="preserve"> </t>
        </is>
      </c>
    </row>
    <row r="4">
      <c r="A4" s="4" t="inlineStr">
        <is>
          <t>Quarterly Financial Reporting (Unaudited)</t>
        </is>
      </c>
      <c r="B4" s="4" t="inlineStr">
        <is>
          <t xml:space="preserve">Quarterly Financial Reporting (Unaudited) Quarter Ended Fiscal Year Ended June 30, 2023 March 31, 2023 December 31, 2022 September 30, 2022 Net sales $ 372,303 $ 375,119 $ 338,732 $ 302,211 $ 1,388,365 Gross profit 102,462 98,574 75,654 74,605 351,295 Operating (loss) income (22,646) 70,263 48,684 48,483 144,784 Net (loss) income (18,043) 53,452 36,396 36,105 107,910 Net (loss) income attributable to non-controlling interest (623) 1,564 1,234 1,222 3,397 Net (loss) income attributable to Malibu Boats, Inc. $ (17,420) $ 51,888 $ 35,162 $ 34,883 $ 104,513 Basic net (loss) income per share $ (0.86) $ 2.53 $ 1.73 $ 1.70 $ 5.10 Diluted net (loss) income per share $ (0.86) $ 2.51 $ 1.72 $ 1.69 $ 5.06 Quarter Ended Fiscal Year Ended June 30, 2022 March 31, 2022 December 31, 2021 September 30, 2021 Net sales $ 353,206 $ 344,287 $ 263,887 $ 253,497 $ 1,214,877 Gross profit 89,627 97,121 63,551 59,752 310,051 Operating income 65,411 71,537 40,187 36,688 213,823 Net income 49,685 54,833 30,979 27,933 163,430 Net income income attributable to non-controlling interest 1,766 1,955 1,088 989 5,798 Net income attributable to Malibu Boats, Inc. $ 47,919 $ 52,878 $ 29,891 $ 26,944 $ 157,632 Basic net income per share $ 2.34 $ 2.54 $ 1.43 $ 1.29 $ 7.60 Diluted net income per share $ 2.31 $ 2.51 $ 1.41 $ 1.28 $ 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 Batchelder Payments As discussed above, in connection with the settlement of the Batchelder Matters, in July 2023, Malibu Boats, Inc., or Boats LLC, as the case may be, paid (or caused to be paid) to the Batchelder Plaintiffs and their agents a total of $100,000, of which (a) $40,000 was paid to the Batchelder Plaintiffs and their agents promptly following the execution of the Settlement Agreement and (b) $60,000 was placed in an escrow account and held by the Escrow Agent pursuant to the terms of an Escrow Agreement. All conditions for releasing the $60,000 placed in the escrow account have been satisfied. Insurance Litigation Malibu Boats, Inc. and its subsidiaries, including Boats LLC, maintain liability insurance applicable to the Batchelder Matters described above with coverage up to $26,000. As of August 24, 2023, the Company had received approximately $21,000 in insurance coverage proceeds, subject in certain cases to reservations of rights by the insurance carriers. The Company contends that the insurance carriers are responsible for the entirety of the $100,000 settlement amount and related expenses, and therefore, the insurers’ payments to date are well below what they should have tendered to Boats LLC. Accordingly, on July 3, 2023, Boats LLC filed a complaint against Federal Insurance Company and Starr Indemnity &amp; Liability Company alleging that the insurers unreasonably failed to comply with their obligations by refusing, negligently, and in bad faith, to settle covered claims within their available policy limits prior to trial. The Company intends to vigorously pursue its claims against its insurers to recover the full $100,000 settlement amount and expenses (less any monies already tendered without reservation by the carriers). However, the Company cannot predict the outcome of such litigation. Borrowing under Revolving Credit Facility On July 7, 2023, the Company borrowed $75,000 under the revolving credit facility, with $273,422 remaining available for borrowing. The Company utilized certain of the funds borrowed under the revolving credit facility to make payments relating to the Batchelder Matters, as described herein. As of August 24, 2023, the Company had $65,000 outstanding under its revolving credit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U.S. generally accepted accounting principles ("GAAP"). Units and shares are presented as whole numbers while all dollar amounts are presented in thousands, unless otherwise noted.</t>
        </is>
      </c>
    </row>
    <row r="5">
      <c r="A5" s="4" t="inlineStr">
        <is>
          <t>Principles of Consolidation</t>
        </is>
      </c>
      <c r="B5" s="4" t="inlineStr">
        <is>
          <t>Principles of Consolidation The accompanying consolidated financial statements include the operations and accounts of the Company and all subsidiaries thereof. All intercompany balances and transactions have been eliminated upon consolidation.</t>
        </is>
      </c>
    </row>
    <row r="6">
      <c r="A6" s="4" t="inlineStr">
        <is>
          <t>Segment Reporting</t>
        </is>
      </c>
      <c r="B6" s="4" t="inlineStr">
        <is>
          <t>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oats (Maverick, Cobia, Pathfinder and Hewes). The Cobalt segment participates in the manufacturing, distribution, marketing and sale of Cobalt boats throughout the worl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t>
        </is>
      </c>
    </row>
    <row r="8">
      <c r="A8" s="4" t="inlineStr">
        <is>
          <t>Certain Significant Risks and Uncertainties</t>
        </is>
      </c>
      <c r="B8" s="4" t="inlineStr">
        <is>
          <t>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t>
        </is>
      </c>
    </row>
    <row r="9">
      <c r="A9" s="4" t="inlineStr">
        <is>
          <t>Concentration of Credit and Business Risk</t>
        </is>
      </c>
      <c r="B9" s="4" t="inlineStr">
        <is>
          <t>Concentration of Credit and Business Risk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t>
        </is>
      </c>
    </row>
    <row r="10">
      <c r="A10" s="4" t="inlineStr">
        <is>
          <t>Cash</t>
        </is>
      </c>
      <c r="B10" s="4" t="inlineStr">
        <is>
          <t>Cash The Company considers all highly liquid investments purchased with an original maturity of 90 days or less to be cash equivalents. Cash equivalents are stated at cost, which approximates fair value. As of June 30, 2023 and 2022, no highly liquid investments were held and the entire balance consists of cash. At June 30, 2023 and 2022, substantially all cash on hand was held by two financial institutions. This cash on deposit may be, at times, in excess of insurance limits provided by the FDIC.</t>
        </is>
      </c>
    </row>
    <row r="11">
      <c r="A11" s="4" t="inlineStr">
        <is>
          <t>Trade Accounts Receivable</t>
        </is>
      </c>
      <c r="B11" s="4" t="inlineStr">
        <is>
          <t>Trade Accounts Receivable Trade receivables are carried at original invoice amount less an estimate made for doubtful receivables based on a review of all outstanding amounts on a monthly basis. As of June 30, 2023 and 2022, the allowance for doubtful receivables was $0.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t>
        </is>
      </c>
    </row>
    <row r="12">
      <c r="A12" s="4" t="inlineStr">
        <is>
          <t>Goodwill and Intangible Assets</t>
        </is>
      </c>
      <c r="B12" s="4" t="inlineStr">
        <is>
          <t>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in accordance with the provisions of ASC Topic 350, Intangibles—Goodwill and Other . Under the guidance, the Company may assess qualitative factors to determine whether it is more likely than not that the fair value of a reporting unit is less than its carrying amount. If this assessment indicates the possibility of impairment, the income approach to test for goodwill impairment would be used.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For the fiscal year ended June 30, 2023, the Company performed a quantitative assessment on the Maverick Boat Group reporting unit which indicated that the fair value of its reporting unit more likely than not exceeded its carrying amount. For the fiscal year ended June 30, 2023, the Company performed a qualitative assessment on the remaining reporting units which indicated that the fair value of its reporting units more likely than not exceeded their respective carrying amounts. For the fiscal year ended June 30, 2022, the Company performed a qualitative assessment which indicated that the fair value of its reporting units more likely than not exceeded their respective carrying amounts. The Company did not recognize any goodwill impairment charges in the fiscal years ended June 30, 2023, 2022 and 2021. Intangible Assets Intangible assets consist primarily of relationships, product trade names, legal and contractual rights surrounding a patent and a non-compete agreement. These assets are recorded at their estimated fair values at the acquisition dates using the income approach. Definite lived intangible assets are being amortized using the straight-line method based on their estimated useful lives ranging from 5 to 20 years. The estimated useful lives of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estimated useful lives of the Company’s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year agreement entered into by the Company and former owner of the Licensee as part of the acquisition. In addition, the Company has indefinite lived intangible assets for acquired trade names.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based on historical and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t>
        </is>
      </c>
    </row>
    <row r="13">
      <c r="A13" s="4" t="inlineStr">
        <is>
          <t>Dealer Incentives</t>
        </is>
      </c>
      <c r="B13" s="4" t="inlineStr">
        <is>
          <t>Dealer Incentives The Company provides for various structured dealer rebate and sales promotions incentives, which are recognized as a component of sales in measuring the amount of consideration the Company expects to receive in exchange for transferring goods, at the time of sale to the dealer. Examples of such programs include rebates, seasonal discou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and are recognized as a reduction in sales. The Company accounts for both incentive payments directly to dealers and payment to third party lenders in this manner. Dealer incentives are included in accrued expenses on the Company's consolidated balance sheets.</t>
        </is>
      </c>
    </row>
    <row r="14">
      <c r="A14" s="4" t="inlineStr">
        <is>
          <t>Tax Receivable Agreement</t>
        </is>
      </c>
      <c r="B14" s="4" t="inlineStr">
        <is>
          <t xml:space="preserve">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the Company completed in connection with its IPO,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contractual payment obligations are the Company's obligations and are not obligations of the LLC, and are accounted for in accordance with ASC 450, Contingencies , since the obligations were deemed to be probable and reasonably estimable.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
        </is>
      </c>
    </row>
    <row r="15">
      <c r="A15" s="4" t="inlineStr">
        <is>
          <t>Income Taxes</t>
        </is>
      </c>
      <c r="B15" s="4" t="inlineStr">
        <is>
          <t>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Maverick Boat Group is taxed as a C corporation for U.S. income tax purposes and is separately subject to both federal and state taxation at a corporate level.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3).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its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has filed federal and state income tax returns that remain open to examination for fiscal years 2020 through 2022, while its subsidiaries, Malibu Boats Holdings, LLC and Malibu Boats Pty Ltd., remain open to examination for years 2019 through 2022.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t>
        </is>
      </c>
    </row>
    <row r="16">
      <c r="A16" s="4" t="inlineStr">
        <is>
          <t>Revenue Recognition</t>
        </is>
      </c>
      <c r="B16" s="4" t="inlineStr">
        <is>
          <t xml:space="preserve">Revenue Recognition Revenue is recognized as performance obligations under the terms of contracts with customers are satisfied; this occurs when control of promised goods (boats, parts, or other) is transferred to the customer, which is upon shipment. Revenue is measured as the amount of consideration the Company expects to receive in exchange for transferring goods or providing services. The Company generally manufactures products based on specific orders from dealers and often ships completed products only after receiving credit approval from financial institutions. The amount of consideration the Company receives and revenue it recognizes varies with changes in marketing incentives and rebates it offers to its dealers and their customers. Dealers generally have no rights to return unsold boats. From time to time, however, the Company may accept returns in limited circumstances and at the Company’s discretion under its warranty policy, which generally limits returns to instances of manufacturing defects. The Company may be obligated, in the event of default by a dealer, to accept returns of unsold boats under its repurchase commitment to floor financing providers, who are able to obtain such boats through foreclosure. The Company accrues returns when a repurchase and return, due to the default of one of its dealers, is determined to be probable and the amount of the return is reasonably estimable. Historically, product returns, resulting from repurchases made under the floorplan financing program, have not been material and the returned boats have been subsequently resold above their cost. Refer to Note 9 and Note 17 related to the Company’s product warranty and repurchase commitment obligations, respectively. Revenue associated with sales of materials, parts, boats or engine products sold under the Company’s exclusive manufacturing and distribution agreement with its Australian subsidiary are eliminated in consolidation. </t>
        </is>
      </c>
    </row>
    <row r="17">
      <c r="A17" s="4" t="inlineStr">
        <is>
          <t>Delivery Costs</t>
        </is>
      </c>
      <c r="B17" s="4" t="inlineStr">
        <is>
          <t>Delivery Costs Shipping and freight costs are included in cost of sales in the accompanying consolidated statements of operations and comprehensive income.</t>
        </is>
      </c>
    </row>
    <row r="18">
      <c r="A18" s="4" t="inlineStr">
        <is>
          <t>Advertising Costs</t>
        </is>
      </c>
      <c r="B18" s="4" t="inlineStr">
        <is>
          <t>Advertising Costs Advertising costs are expensed as incurred. Advertising expenses are included in selling and marketing expenses and were not material for the fiscal years ended June 30, 2023, 2022, and 2021.</t>
        </is>
      </c>
    </row>
    <row r="19">
      <c r="A19" s="4" t="inlineStr">
        <is>
          <t>Fair Value of Financial Instruments</t>
        </is>
      </c>
      <c r="B19" s="4" t="inlineStr">
        <is>
          <t>Fair Value of Financial Instruments Financial instruments for which the Company did not elect the fair value option include accounts receivable, prepaid expenses and other current assets, credit facilities, accounts payable, accrued expenses and other current liabilities. The carrying amounts of these financial instruments approximate their fair values as a result of their short-term nature or variable interest rates.</t>
        </is>
      </c>
    </row>
    <row r="20">
      <c r="A20" s="4" t="inlineStr">
        <is>
          <t>Fair Value Measurements</t>
        </is>
      </c>
      <c r="B20" s="4" t="inlineStr">
        <is>
          <t>Fair Value Measurements The Company applies the provisions of ASC Topic 820, Fair Value Measurement</t>
        </is>
      </c>
    </row>
    <row r="21">
      <c r="A21" s="4" t="inlineStr">
        <is>
          <t>Equity-Based Compensation</t>
        </is>
      </c>
      <c r="B21" s="4" t="inlineStr">
        <is>
          <t>Equity-Based Compensation The Company expenses employee share-based awards under ASC Topic 718, Compensation—Stock Compensation</t>
        </is>
      </c>
    </row>
    <row r="22">
      <c r="A22" s="4" t="inlineStr">
        <is>
          <t>Foreign Currency Translation</t>
        </is>
      </c>
      <c r="B22" s="4" t="inlineStr">
        <is>
          <t xml:space="preserve">Foreign Currency Translation The functional currency for the Company's consolidated foreign subsidiary is the applicable local currency. The assets and liabilities are translated at the foreign exchange rate in effect at the applicable reporting date, and the consolidated statements of operations and comprehensive income and cash flows are translated at the average exchange rate in effect during the applicable </t>
        </is>
      </c>
    </row>
    <row r="23">
      <c r="A23" s="4" t="inlineStr">
        <is>
          <t>Comprehensive Income</t>
        </is>
      </c>
      <c r="B23" s="4" t="inlineStr">
        <is>
          <t>Comprehensive Income Components of comprehensive income include net income and foreign currency translation adjustments. The Company has chosen to disclose comprehensive income in a single continuous consolidated statement of operations and comprehensive income.</t>
        </is>
      </c>
    </row>
    <row r="24">
      <c r="A24" s="4" t="inlineStr">
        <is>
          <t>Recent Accounting Pronouncements</t>
        </is>
      </c>
      <c r="B24" s="4" t="inlineStr">
        <is>
          <t>Recent Accounting Pronouncements In June 2016, the FASB issued Accounting Standards Update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On July 1, 2020, the Company adopted this standard and the adoption did not have a material impact on the Company’s consolidated financial position, results of operations, equity or cash flows. In March 2020, the FASB issued ASU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lective amendments provide expedients to contract modification,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Per ASU 2022-06, Reference Rate Reform (Topic 848): Deferral of the Sunset Date of Topic 848 , this guidance is not applicable to contract modifications made and hedging relationships entered into or evaluated after December 31, 2024. The guidance can be applied immediately through December 31, 2024. The Company will adopt this standard when LIBOR is discontinued and does not expect a material impact to its financial condition, results of operations or disclosures based on the current debt portfolio and capital structure. There are no other new accounting pronouncements that are expected to have a significant impact on the Company'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388365</v>
      </c>
      <c r="C4" s="5" t="n">
        <v>1214877</v>
      </c>
      <c r="D4" s="5" t="n">
        <v>926515</v>
      </c>
    </row>
    <row r="5">
      <c r="A5" s="4" t="inlineStr">
        <is>
          <t>Cost of sales</t>
        </is>
      </c>
      <c r="B5" s="6" t="n">
        <v>1037070</v>
      </c>
      <c r="C5" s="6" t="n">
        <v>904826</v>
      </c>
      <c r="D5" s="6" t="n">
        <v>690030</v>
      </c>
    </row>
    <row r="6">
      <c r="A6" s="4" t="inlineStr">
        <is>
          <t>Gross profit</t>
        </is>
      </c>
      <c r="B6" s="6" t="n">
        <v>351295</v>
      </c>
      <c r="C6" s="6" t="n">
        <v>310051</v>
      </c>
      <c r="D6" s="6" t="n">
        <v>236485</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6" t="n">
        <v>24009</v>
      </c>
      <c r="C8" s="6" t="n">
        <v>22900</v>
      </c>
      <c r="D8" s="6" t="n">
        <v>17540</v>
      </c>
    </row>
    <row r="9">
      <c r="A9" s="4" t="inlineStr">
        <is>
          <t>General and administrative</t>
        </is>
      </c>
      <c r="B9" s="6" t="n">
        <v>175694</v>
      </c>
      <c r="C9" s="6" t="n">
        <v>66371</v>
      </c>
      <c r="D9" s="6" t="n">
        <v>61915</v>
      </c>
    </row>
    <row r="10">
      <c r="A10" s="4" t="inlineStr">
        <is>
          <t>Amortization</t>
        </is>
      </c>
      <c r="B10" s="6" t="n">
        <v>6808</v>
      </c>
      <c r="C10" s="6" t="n">
        <v>6957</v>
      </c>
      <c r="D10" s="6" t="n">
        <v>7255</v>
      </c>
    </row>
    <row r="11">
      <c r="A11" s="4" t="inlineStr">
        <is>
          <t>Operating income</t>
        </is>
      </c>
      <c r="B11" s="6" t="n">
        <v>144784</v>
      </c>
      <c r="C11" s="6" t="n">
        <v>213823</v>
      </c>
      <c r="D11" s="6" t="n">
        <v>149775</v>
      </c>
    </row>
    <row r="12">
      <c r="A12" s="3" t="inlineStr">
        <is>
          <t>Other expense (income), net:</t>
        </is>
      </c>
      <c r="B12" s="4" t="inlineStr">
        <is>
          <t xml:space="preserve"> </t>
        </is>
      </c>
      <c r="C12" s="4" t="inlineStr">
        <is>
          <t xml:space="preserve"> </t>
        </is>
      </c>
      <c r="D12" s="4" t="inlineStr">
        <is>
          <t xml:space="preserve"> </t>
        </is>
      </c>
    </row>
    <row r="13">
      <c r="A13" s="4" t="inlineStr">
        <is>
          <t>Other expense (income), net</t>
        </is>
      </c>
      <c r="B13" s="6" t="n">
        <v>331</v>
      </c>
      <c r="C13" s="6" t="n">
        <v>983</v>
      </c>
      <c r="D13" s="6" t="n">
        <v>-1015</v>
      </c>
    </row>
    <row r="14">
      <c r="A14" s="4" t="inlineStr">
        <is>
          <t>Interest expense</t>
        </is>
      </c>
      <c r="B14" s="6" t="n">
        <v>2962</v>
      </c>
      <c r="C14" s="6" t="n">
        <v>2875</v>
      </c>
      <c r="D14" s="6" t="n">
        <v>2529</v>
      </c>
    </row>
    <row r="15">
      <c r="A15" s="4" t="inlineStr">
        <is>
          <t>Other expense (income), net</t>
        </is>
      </c>
      <c r="B15" s="6" t="n">
        <v>3293</v>
      </c>
      <c r="C15" s="6" t="n">
        <v>3858</v>
      </c>
      <c r="D15" s="6" t="n">
        <v>1514</v>
      </c>
    </row>
    <row r="16">
      <c r="A16" s="4" t="inlineStr">
        <is>
          <t>Income before provision for income taxes</t>
        </is>
      </c>
      <c r="B16" s="6" t="n">
        <v>141491</v>
      </c>
      <c r="C16" s="6" t="n">
        <v>209965</v>
      </c>
      <c r="D16" s="6" t="n">
        <v>148261</v>
      </c>
    </row>
    <row r="17">
      <c r="A17" s="4" t="inlineStr">
        <is>
          <t>Provision for income taxes</t>
        </is>
      </c>
      <c r="B17" s="6" t="n">
        <v>33581</v>
      </c>
      <c r="C17" s="6" t="n">
        <v>46535</v>
      </c>
      <c r="D17" s="6" t="n">
        <v>33979</v>
      </c>
    </row>
    <row r="18">
      <c r="A18" s="4" t="inlineStr">
        <is>
          <t>Net income</t>
        </is>
      </c>
      <c r="B18" s="6" t="n">
        <v>107910</v>
      </c>
      <c r="C18" s="6" t="n">
        <v>163430</v>
      </c>
      <c r="D18" s="6" t="n">
        <v>114282</v>
      </c>
    </row>
    <row r="19">
      <c r="A19" s="4" t="inlineStr">
        <is>
          <t>Net income attributable to non-controlling interest</t>
        </is>
      </c>
      <c r="B19" s="6" t="n">
        <v>3397</v>
      </c>
      <c r="C19" s="6" t="n">
        <v>5798</v>
      </c>
      <c r="D19" s="6" t="n">
        <v>4441</v>
      </c>
    </row>
    <row r="20">
      <c r="A20" s="4" t="inlineStr">
        <is>
          <t>Net income attributable to Malibu Boats, Inc.</t>
        </is>
      </c>
      <c r="B20" s="6" t="n">
        <v>104513</v>
      </c>
      <c r="C20" s="6" t="n">
        <v>157632</v>
      </c>
      <c r="D20" s="6" t="n">
        <v>109841</v>
      </c>
    </row>
    <row r="21">
      <c r="A21" s="3" t="inlineStr">
        <is>
          <t>Comprehensive income:</t>
        </is>
      </c>
      <c r="B21" s="4" t="inlineStr">
        <is>
          <t xml:space="preserve"> </t>
        </is>
      </c>
      <c r="C21" s="4" t="inlineStr">
        <is>
          <t xml:space="preserve"> </t>
        </is>
      </c>
      <c r="D21" s="4" t="inlineStr">
        <is>
          <t xml:space="preserve"> </t>
        </is>
      </c>
    </row>
    <row r="22">
      <c r="A22" s="4" t="inlineStr">
        <is>
          <t>Net income</t>
        </is>
      </c>
      <c r="B22" s="6" t="n">
        <v>107910</v>
      </c>
      <c r="C22" s="6" t="n">
        <v>163430</v>
      </c>
      <c r="D22" s="6" t="n">
        <v>114282</v>
      </c>
    </row>
    <row r="23">
      <c r="A23" s="3" t="inlineStr">
        <is>
          <t>Other comprehensive (loss) income</t>
        </is>
      </c>
      <c r="B23" s="4" t="inlineStr">
        <is>
          <t xml:space="preserve"> </t>
        </is>
      </c>
      <c r="C23" s="4" t="inlineStr">
        <is>
          <t xml:space="preserve"> </t>
        </is>
      </c>
      <c r="D23" s="4" t="inlineStr">
        <is>
          <t xml:space="preserve"> </t>
        </is>
      </c>
    </row>
    <row r="24">
      <c r="A24" s="4" t="inlineStr">
        <is>
          <t>Change in cumulative translation adjustment</t>
        </is>
      </c>
      <c r="B24" s="6" t="n">
        <v>-833</v>
      </c>
      <c r="C24" s="6" t="n">
        <v>-1868</v>
      </c>
      <c r="D24" s="6" t="n">
        <v>1493</v>
      </c>
    </row>
    <row r="25">
      <c r="A25" s="4" t="inlineStr">
        <is>
          <t>Other comprehensive (loss) income</t>
        </is>
      </c>
      <c r="B25" s="6" t="n">
        <v>-833</v>
      </c>
      <c r="C25" s="6" t="n">
        <v>-1868</v>
      </c>
      <c r="D25" s="6" t="n">
        <v>1493</v>
      </c>
    </row>
    <row r="26">
      <c r="A26" s="4" t="inlineStr">
        <is>
          <t>Comprehensive income</t>
        </is>
      </c>
      <c r="B26" s="6" t="n">
        <v>107077</v>
      </c>
      <c r="C26" s="6" t="n">
        <v>161562</v>
      </c>
      <c r="D26" s="6" t="n">
        <v>115775</v>
      </c>
    </row>
    <row r="27">
      <c r="A27" s="4" t="inlineStr">
        <is>
          <t>Less: comprehensive income attributable to non-controlling interest, net of tax</t>
        </is>
      </c>
      <c r="B27" s="6" t="n">
        <v>3371</v>
      </c>
      <c r="C27" s="6" t="n">
        <v>5731</v>
      </c>
      <c r="D27" s="6" t="n">
        <v>4507</v>
      </c>
    </row>
    <row r="28">
      <c r="A28" s="4" t="inlineStr">
        <is>
          <t>Comprehensive income attributable to Malibu Boats, Inc., net of tax</t>
        </is>
      </c>
      <c r="B28" s="5" t="n">
        <v>103706</v>
      </c>
      <c r="C28" s="5" t="n">
        <v>155831</v>
      </c>
      <c r="D28" s="5" t="n">
        <v>111268</v>
      </c>
    </row>
    <row r="29">
      <c r="A29" s="3" t="inlineStr">
        <is>
          <t>Weighted average shares outstanding used in computing net income per share:</t>
        </is>
      </c>
      <c r="B29" s="4" t="inlineStr">
        <is>
          <t xml:space="preserve"> </t>
        </is>
      </c>
      <c r="C29" s="4" t="inlineStr">
        <is>
          <t xml:space="preserve"> </t>
        </is>
      </c>
      <c r="D29" s="4" t="inlineStr">
        <is>
          <t xml:space="preserve"> </t>
        </is>
      </c>
    </row>
    <row r="30">
      <c r="A30" s="4" t="inlineStr">
        <is>
          <t>Basic (in shares)</t>
        </is>
      </c>
      <c r="B30" s="6" t="n">
        <v>20501844</v>
      </c>
      <c r="C30" s="6" t="n">
        <v>20749237</v>
      </c>
      <c r="D30" s="6" t="n">
        <v>20752652</v>
      </c>
    </row>
    <row r="31">
      <c r="A31" s="4" t="inlineStr">
        <is>
          <t>Diluted (in shares)</t>
        </is>
      </c>
      <c r="B31" s="6" t="n">
        <v>20641173</v>
      </c>
      <c r="C31" s="6" t="n">
        <v>20986256</v>
      </c>
      <c r="D31" s="6" t="n">
        <v>21011087</v>
      </c>
    </row>
    <row r="32">
      <c r="A32" s="3" t="inlineStr">
        <is>
          <t>Net income available to Class A Common Stock per share:</t>
        </is>
      </c>
      <c r="B32" s="4" t="inlineStr">
        <is>
          <t xml:space="preserve"> </t>
        </is>
      </c>
      <c r="C32" s="4" t="inlineStr">
        <is>
          <t xml:space="preserve"> </t>
        </is>
      </c>
      <c r="D32" s="4" t="inlineStr">
        <is>
          <t xml:space="preserve"> </t>
        </is>
      </c>
    </row>
    <row r="33">
      <c r="A33" s="4" t="inlineStr">
        <is>
          <t>Basic (in dollars per share)</t>
        </is>
      </c>
      <c r="B33" s="7" t="n">
        <v>5.1</v>
      </c>
      <c r="C33" s="7" t="n">
        <v>7.6</v>
      </c>
      <c r="D33" s="7" t="n">
        <v>5.29</v>
      </c>
    </row>
    <row r="34">
      <c r="A34" s="4" t="inlineStr">
        <is>
          <t>Diluted (in dollars per share)</t>
        </is>
      </c>
      <c r="B34" s="7" t="n">
        <v>5.06</v>
      </c>
      <c r="C34" s="7" t="n">
        <v>7.51</v>
      </c>
      <c r="D34" s="7" t="n">
        <v>5.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Dealer Incentives</t>
        </is>
      </c>
      <c r="B4" s="4" t="inlineStr">
        <is>
          <t xml:space="preserve">Changes in the Company’s accrual for dealer rebates were as follows: Fiscal Year Ended June 30, 2023 2022 2021 Balance at beginning of year $ 15,852 $ 11,666 $ 6,865 Add: Dealer rebate incentives 32,953 35,210 28,629 Additions for acquisitions — — 219 Less: Dealer rebates paid (35,090) (31,024) (24,047) Balance at end of year $ 13,715 $ 15,852 $ 11,666 Changes in the Company’s accrual for floor financing were as follows: Fiscal Year Ended June 30, 2023 2022 2021 Balance at beginning of year $ 187 $ 121 $ 719 Add: Flooring incentives 13,926 3,717 4,157 Additions for acquisitions — — 30 Less: Flooring paid (12,979) (3,651) (4,785) Balance at end of year $ 1,134 $ 187 $ 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product type and geography: Fiscal Year Ended June 30, 2023 Malibu Saltwater Fishing Cobalt Consolidated Revenue by product: Boat and trailer sales $ 618,001 $ 447,587 $ 299,028 $ 1,364,616 Part and other sales 18,246 1,569 3,934 23,749 Net sales $ 636,247 $ 449,156 $ 302,962 $ 1,388,365 Revenue by geography: North America $ 582,092 $ 440,449 $ 292,335 $ 1,314,876 International 54,155 8,707 10,627 73,489 Net sales $ 636,247 $ 449,156 $ 302,962 $ 1,388,365 Fiscal Year Ended June 30, 2022 Malibu Saltwater Fishing Cobalt Consolidated Revenue by product: Boat and trailer sales $ 590,059 $ 340,725 $ 262,679 $ 1,193,463 Part and other sales 17,484 1,205 2,725 21,414 Net sales $ 607,543 $ 341,930 $ 265,404 $ 1,214,877 Revenue by geography: North America $ 548,826 $ 336,816 $ 253,812 $ 1,139,454 International 58,717 5,114 11,592 75,423 Net sales $ 607,543 $ 341,930 $ 265,404 $ 1,214,877 Fiscal Year Ended June 30, 2021 Malibu Saltwater Fishing Cobalt Consolidated Revenue by product: Boat and trailer sales $ 464,738 $ 241,750 $ 196,654 $ 903,142 Part and other sales 18,787 1,164 3,422 23,373 Net sales $ 483,525 $ 242,914 $ 200,076 $ 926,515 Revenue by geography: North America $ 434,660 $ 234,680 $ 191,477 $ 860,817 International 48,865 8,234 8,599 65,698 Net sales $ 483,525 $ 242,914 $ 200,076 $ 926,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Jun. 30, 2023</t>
        </is>
      </c>
    </row>
    <row r="3">
      <c r="A3" s="3" t="inlineStr">
        <is>
          <t>Noncontrolling Interest [Abstract]</t>
        </is>
      </c>
      <c r="B3" s="4" t="inlineStr">
        <is>
          <t xml:space="preserve"> </t>
        </is>
      </c>
    </row>
    <row r="4">
      <c r="A4" s="4" t="inlineStr">
        <is>
          <t>Schedule of Non-controlling Interest</t>
        </is>
      </c>
      <c r="B4" s="4" t="inlineStr">
        <is>
          <t xml:space="preserve">The ownership of the LLC is summarized as follows: As of June 30, 2023 As of June 30, 2022 Units Ownership % Units Ownership % Non-controlling LLC unit holders ownership in Malibu Boats Holdings, LLC 455,919 2.2 % 600,919 2.8 % Malibu Boats, Inc. ownership in Malibu Boats Holdings, LLC 20,603,822 97.8 % 20,501,081 97.2 % 21,059,741 100.0 % 21,102,000 100.0 % Balance of non-controlling interest as of June 30, 2021 $ 7,726 Allocation of income to non-controlling LLC Unit holders for period 5,798 Distributions paid and payable to non-controlling LLC Unit holders for period (3,076) Reallocation of non-controlling interest (54) Balance of non-controlling interest as of June 30, 2022 10,394 Allocation of income to non-controlling LLC Unit holders for period 3,397 Distributions paid and payable to non-controlling LLC Unit holders for period (3,131) Reallocation of non-controlling interest (2,789) Balance of non-controlling interest as of June 30, 2023 $ 7,8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urchase price allocation based on the estimated fair values of the assets acquired and liabilities assumed at the acquisition date: Consideration: Cash consideration paid $ 150,675 Recognized amounts of identifiable assets acquired and (liabilities assumed), at fair value: Cash $ 248 Accounts receivable 3,204 Inventories 7,756 Other current assets 194 Property, plant and equipment 22,618 Identifiable intangible assets 102,600 Other assets 4,410 Current liabilities (6,611) Deferred tax liabilities (28,528) Other liabilities (4,405) Fair value of assets acquired and liabilities assumed 101,486 Goodwill 49,189 Total purchase price $ 150,675 </t>
        </is>
      </c>
    </row>
    <row r="5">
      <c r="A5" s="4" t="inlineStr">
        <is>
          <t>Schedule of Finite and Indefinite-Lived Intangible Assets Acquired as Part of Business Combination</t>
        </is>
      </c>
      <c r="B5" s="4" t="inlineStr">
        <is>
          <t xml:space="preserve">The fair value estimates for the Company's identifiable intangible assets acquired as part of the acquisition are as follows: Estimates of Fair Value Estimated Useful Life (in years) Definite-lived intangibles: Dealer relationships $ 47,900 20 Total definite-lived intangibles 47,900 Indefinite-lived intangible: Trade name 54,700 Total other intangible assets $ 102,600 </t>
        </is>
      </c>
    </row>
    <row r="6">
      <c r="A6" s="4" t="inlineStr">
        <is>
          <t>Schedule of Business Acquisition, Pro Forma Information</t>
        </is>
      </c>
      <c r="B6" s="4" t="inlineStr">
        <is>
          <t xml:space="preserve">The unaudited pro forma financial information is presented for informational purposes only and is not indicative of the results of operations that would have been achieved if the acquisition had taken place at the beginning of fiscal year 2021 or the results that may occur in the future: Fiscal Year Ended June 30, 2023 2022 2021 Net sales $ 1,388,365 $ 1,214,877 $ 982,535 Net income 107,910 163,430 116,598 Net income attributable to Malibu Boats, Inc. 104,513 157,632 112,104 Basic earnings per share $ 5.10 $ 7.60 $ 5.40 Diluted earnings per share $ 5.06 $ 7.51 $ 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Inventories consisted of the following: As of June 30, 2023 2022 Raw materials $ 142,948 $ 129,233 Work in progress 19,222 20,929 Finished goods 9,019 6,840 Total inventories $ 171,189 $ 157,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 net</t>
        </is>
      </c>
      <c r="B4" s="4" t="inlineStr">
        <is>
          <t xml:space="preserve">Depreciation on leasehold improvements is computed using the straight-line method based on the lesser of the remaining lease term or the estimated useful life and depreciation of equipment is computed using the straight-line method over the estimated useful life as follows: Years Building 20 Leasehold improvements Shorter of useful life or lease term Machinery and equipment 3-5 Furniture and fixtures 3-5 Property, plant, and equipment, net consisted of the following: As of June 30, 2023 2022 Land $ 4,905 $ 4,905 Building and leasehold improvements 119,324 81,030 Machinery and equipment 103,362 82,469 Furniture and fixtures 12,672 10,805 Construction in process 47,482 52,852 287,745 232,061 Less accumulated depreciation (82,953) (61,343) $ 204,792 $ 170,7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fiscal years ended June 30, 2023 and 2022 were as follows: Malibu Saltwater Fishing Cobalt Consolidated Goodwill as of June 30, 2021 $ 12,528 $ 68,714 $ 19,791 $ 101,033 Addition related to the acquisition of Malibu Electronics 329 — — 329 Effect of foreign currency changes on goodwill (558) — — (558) Goodwill as of June 30, 2022 12,299 68,714 19,791 100,804 Effect of foreign currency changes on goodwill (227) — — (227) Goodwill as of June 30, 2023 $ 12,072 $ 68,714 $ 19,791 $ 100,577 </t>
        </is>
      </c>
    </row>
    <row r="5">
      <c r="A5" s="4" t="inlineStr">
        <is>
          <t>Schedule of Finite-Lived Intangible Assets</t>
        </is>
      </c>
      <c r="B5" s="4" t="inlineStr">
        <is>
          <t xml:space="preserve">The components of other intangible assets were as follows: As of June 30, Estimated Useful Life (in years) Weighted Average Remaining Useful Life (in years) 2023 2022 Definite-lived intangibles: Dealer relationships $ 131,725 $ 131,806 15-20 15.6 Patent 2,600 2,600 15 9.0 Trade name 100 100 15 7.0 Non-compete agreement 46 48 10 1.3 Total 134,471 134,554 Less: Accumulated amortization (31,213) (24,450) Total definite-lived intangible assets, net 103,258 110,104 Indefinite-lived intangible: Trade names 118,200 118,200 Total other intangible assets $ 221,458 $ 228,304 </t>
        </is>
      </c>
    </row>
    <row r="6">
      <c r="A6" s="4" t="inlineStr">
        <is>
          <t>Schedule of Indefinite-Lived Intangible Assets</t>
        </is>
      </c>
      <c r="B6" s="4" t="inlineStr">
        <is>
          <t xml:space="preserve">The components of other intangible assets were as follows: As of June 30, Estimated Useful Life (in years) Weighted Average Remaining Useful Life (in years) 2023 2022 Definite-lived intangibles: Dealer relationships $ 131,725 $ 131,806 15-20 15.6 Patent 2,600 2,600 15 9.0 Trade name 100 100 15 7.0 Non-compete agreement 46 48 10 1.3 Total 134,471 134,554 Less: Accumulated amortization (31,213) (24,450) Total definite-lived intangible assets, net 103,258 110,104 Indefinite-lived intangible: Trade names 118,200 118,200 Total other intangible assets $ 221,458 $ 228,304 </t>
        </is>
      </c>
    </row>
    <row r="7">
      <c r="A7" s="4" t="inlineStr">
        <is>
          <t>Schedule of Future Amortization Expenses</t>
        </is>
      </c>
      <c r="B7" s="4" t="inlineStr">
        <is>
          <t xml:space="preserve">Estimated future amortization expenses as of June 30, 2023 are as follows: Fiscal Year As of June 30, 2023 2024 $ 6,806 2025 6,803 2026 6,802 2027 6,802 2028 6,802 2029 and thereafter 69,243 $ 103,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June 30, 2023 2022 Warranties $ 41,709 $ 38,673 Dealer incentives 14,996 16,357 Accrued compensation 19,671 21,076 Current operating lease liabilities 2,324 2,121 Litigation settlement 100,000 — Accrued legal and professional fees 1,899 1,939 Customer deposits 4,054 4,851 Other accrued expenses 2,425 2,725 Total accrued expenses $ 187,078 $ 87,7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Jun. 30, 2023</t>
        </is>
      </c>
    </row>
    <row r="3">
      <c r="A3" s="3" t="inlineStr">
        <is>
          <t>Product Warranties Disclosures [Abstract]</t>
        </is>
      </c>
      <c r="B3" s="4" t="inlineStr">
        <is>
          <t xml:space="preserve"> </t>
        </is>
      </c>
    </row>
    <row r="4">
      <c r="A4" s="4" t="inlineStr">
        <is>
          <t>Schedule of Product Warranties</t>
        </is>
      </c>
      <c r="B4" s="4" t="inlineStr">
        <is>
          <t xml:space="preserve">Changes in the Company’s product warranty liability, which are included in accrued expenses in the accompanying consolidated balance sheets, were as follows: Fiscal Year Ended June 30, 2023 2022 2021 Beginning balance $ 38,673 $ 35,035 $ 27,500 Add: Warranty Expense 24,812 21,280 21,973 Additions for Maverick Boat Group acquisition — — 883 Less: Warranty claims paid (21,776) (17,642) (15,321) Ending balance $ 41,709 $ 38,673 $ 35,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ng (Tables)</t>
        </is>
      </c>
      <c r="B1" s="2" t="inlineStr">
        <is>
          <t>12 Months Ended</t>
        </is>
      </c>
    </row>
    <row r="2">
      <c r="B2" s="2" t="inlineStr">
        <is>
          <t>Jun. 30, 2023</t>
        </is>
      </c>
    </row>
    <row r="3">
      <c r="A3" s="3" t="inlineStr">
        <is>
          <t>Debt Disclosure [Abstract]</t>
        </is>
      </c>
      <c r="B3" s="4" t="inlineStr">
        <is>
          <t xml:space="preserve"> </t>
        </is>
      </c>
    </row>
    <row r="4">
      <c r="A4" s="4" t="inlineStr">
        <is>
          <t>Schedule of Outstanding Debt</t>
        </is>
      </c>
      <c r="B4" s="4" t="inlineStr">
        <is>
          <t xml:space="preserve">Outstanding debt consisted of the following: As of June 30, 2023 2022 Term loan $ — $ 23,125 Revolving credit loan — 97,000 Less unamortized debt issuance costs — (508) Total debt — 119,617 Less current maturities — 1,563 Long term debt less current maturities $ — $ 118,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78937</v>
      </c>
      <c r="C3" s="5" t="n">
        <v>83744</v>
      </c>
    </row>
    <row r="4">
      <c r="A4" s="4" t="inlineStr">
        <is>
          <t>Trade receivables, net</t>
        </is>
      </c>
      <c r="B4" s="6" t="n">
        <v>68381</v>
      </c>
      <c r="C4" s="6" t="n">
        <v>51598</v>
      </c>
    </row>
    <row r="5">
      <c r="A5" s="4" t="inlineStr">
        <is>
          <t>Inventories, net</t>
        </is>
      </c>
      <c r="B5" s="6" t="n">
        <v>171189</v>
      </c>
      <c r="C5" s="6" t="n">
        <v>157002</v>
      </c>
    </row>
    <row r="6">
      <c r="A6" s="4" t="inlineStr">
        <is>
          <t>Prepaid expenses and other current assets</t>
        </is>
      </c>
      <c r="B6" s="6" t="n">
        <v>7827</v>
      </c>
      <c r="C6" s="6" t="n">
        <v>6155</v>
      </c>
    </row>
    <row r="7">
      <c r="A7" s="4" t="inlineStr">
        <is>
          <t>Total current assets</t>
        </is>
      </c>
      <c r="B7" s="6" t="n">
        <v>326334</v>
      </c>
      <c r="C7" s="6" t="n">
        <v>298499</v>
      </c>
    </row>
    <row r="8">
      <c r="A8" s="4" t="inlineStr">
        <is>
          <t>Property, plant and equipment, net</t>
        </is>
      </c>
      <c r="B8" s="6" t="n">
        <v>204792</v>
      </c>
      <c r="C8" s="6" t="n">
        <v>170718</v>
      </c>
    </row>
    <row r="9">
      <c r="A9" s="4" t="inlineStr">
        <is>
          <t>Goodwill</t>
        </is>
      </c>
      <c r="B9" s="6" t="n">
        <v>100577</v>
      </c>
      <c r="C9" s="6" t="n">
        <v>100804</v>
      </c>
    </row>
    <row r="10">
      <c r="A10" s="4" t="inlineStr">
        <is>
          <t>Other intangible assets, net</t>
        </is>
      </c>
      <c r="B10" s="6" t="n">
        <v>221458</v>
      </c>
      <c r="C10" s="6" t="n">
        <v>228304</v>
      </c>
    </row>
    <row r="11">
      <c r="A11" s="4" t="inlineStr">
        <is>
          <t>Deferred tax assets</t>
        </is>
      </c>
      <c r="B11" s="6" t="n">
        <v>62573</v>
      </c>
      <c r="C11" s="6" t="n">
        <v>42314</v>
      </c>
    </row>
    <row r="12">
      <c r="A12" s="4" t="inlineStr">
        <is>
          <t>Other assets</t>
        </is>
      </c>
      <c r="B12" s="6" t="n">
        <v>10190</v>
      </c>
      <c r="C12" s="6" t="n">
        <v>10687</v>
      </c>
    </row>
    <row r="13">
      <c r="A13" s="4" t="inlineStr">
        <is>
          <t>Total assets</t>
        </is>
      </c>
      <c r="B13" s="6" t="n">
        <v>925924</v>
      </c>
      <c r="C13" s="6" t="n">
        <v>851326</v>
      </c>
    </row>
    <row r="14">
      <c r="A14" s="3" t="inlineStr">
        <is>
          <t>Current liabilities</t>
        </is>
      </c>
      <c r="B14" s="4" t="inlineStr">
        <is>
          <t xml:space="preserve"> </t>
        </is>
      </c>
      <c r="C14" s="4" t="inlineStr">
        <is>
          <t xml:space="preserve"> </t>
        </is>
      </c>
    </row>
    <row r="15">
      <c r="A15" s="4" t="inlineStr">
        <is>
          <t>Current maturities of long-term debt</t>
        </is>
      </c>
      <c r="B15" s="6" t="n">
        <v>0</v>
      </c>
      <c r="C15" s="6" t="n">
        <v>1563</v>
      </c>
    </row>
    <row r="16">
      <c r="A16" s="4" t="inlineStr">
        <is>
          <t>Accounts payable</t>
        </is>
      </c>
      <c r="B16" s="6" t="n">
        <v>40402</v>
      </c>
      <c r="C16" s="6" t="n">
        <v>44368</v>
      </c>
    </row>
    <row r="17">
      <c r="A17" s="4" t="inlineStr">
        <is>
          <t>Accrued expenses</t>
        </is>
      </c>
      <c r="B17" s="6" t="n">
        <v>187078</v>
      </c>
      <c r="C17" s="6" t="n">
        <v>87742</v>
      </c>
    </row>
    <row r="18">
      <c r="A18" s="4" t="inlineStr">
        <is>
          <t>Income tax and distribution payable</t>
        </is>
      </c>
      <c r="B18" s="6" t="n">
        <v>847</v>
      </c>
      <c r="C18" s="6" t="n">
        <v>1670</v>
      </c>
    </row>
    <row r="19">
      <c r="A19" s="4" t="inlineStr">
        <is>
          <t>Payable pursuant to tax receivable agreement, current portion</t>
        </is>
      </c>
      <c r="B19" s="6" t="n">
        <v>4111</v>
      </c>
      <c r="C19" s="6" t="n">
        <v>3958</v>
      </c>
    </row>
    <row r="20">
      <c r="A20" s="4" t="inlineStr">
        <is>
          <t>Total current liabilities</t>
        </is>
      </c>
      <c r="B20" s="6" t="n">
        <v>232438</v>
      </c>
      <c r="C20" s="6" t="n">
        <v>139301</v>
      </c>
    </row>
    <row r="21">
      <c r="A21" s="4" t="inlineStr">
        <is>
          <t>Deferred tax liabilities</t>
        </is>
      </c>
      <c r="B21" s="6" t="n">
        <v>28453</v>
      </c>
      <c r="C21" s="6" t="n">
        <v>26965</v>
      </c>
    </row>
    <row r="22">
      <c r="A22" s="4" t="inlineStr">
        <is>
          <t>Other liabilities</t>
        </is>
      </c>
      <c r="B22" s="6" t="n">
        <v>9926</v>
      </c>
      <c r="C22" s="6" t="n">
        <v>11855</v>
      </c>
    </row>
    <row r="23">
      <c r="A23" s="4" t="inlineStr">
        <is>
          <t>Payable pursuant to tax receivable agreement, less current portion</t>
        </is>
      </c>
      <c r="B23" s="6" t="n">
        <v>39354</v>
      </c>
      <c r="C23" s="6" t="n">
        <v>41583</v>
      </c>
    </row>
    <row r="24">
      <c r="A24" s="4" t="inlineStr">
        <is>
          <t>Long-term debt</t>
        </is>
      </c>
      <c r="B24" s="6" t="n">
        <v>0</v>
      </c>
      <c r="C24" s="6" t="n">
        <v>118054</v>
      </c>
    </row>
    <row r="25">
      <c r="A25" s="4" t="inlineStr">
        <is>
          <t>Total liabilities</t>
        </is>
      </c>
      <c r="B25" s="6" t="n">
        <v>310171</v>
      </c>
      <c r="C25" s="6" t="n">
        <v>337758</v>
      </c>
    </row>
    <row r="26">
      <c r="A26" s="4" t="inlineStr">
        <is>
          <t>Commitments and contingencies (See Note 17)</t>
        </is>
      </c>
      <c r="B26" s="4" t="inlineStr">
        <is>
          <t xml:space="preserve"> </t>
        </is>
      </c>
      <c r="C26" s="4" t="inlineStr">
        <is>
          <t xml:space="preserve"> </t>
        </is>
      </c>
    </row>
    <row r="27">
      <c r="A27" s="3" t="inlineStr">
        <is>
          <t>Equity [Abstract]</t>
        </is>
      </c>
      <c r="B27" s="4" t="inlineStr">
        <is>
          <t xml:space="preserve"> </t>
        </is>
      </c>
      <c r="C27" s="4" t="inlineStr">
        <is>
          <t xml:space="preserve"> </t>
        </is>
      </c>
    </row>
    <row r="28">
      <c r="A28" s="4" t="inlineStr">
        <is>
          <t>Preferred Stock, par value $0.01 per share; 25,000,000 shares authorized; no shares issued and outstanding as of June 30, 2023; no shares issued and outstanding as of June 30, 2022</t>
        </is>
      </c>
      <c r="B28" s="6" t="n">
        <v>0</v>
      </c>
      <c r="C28" s="6" t="n">
        <v>0</v>
      </c>
    </row>
    <row r="29">
      <c r="A29" s="4" t="inlineStr">
        <is>
          <t>Additional paid in capital</t>
        </is>
      </c>
      <c r="B29" s="6" t="n">
        <v>86321</v>
      </c>
      <c r="C29" s="6" t="n">
        <v>85294</v>
      </c>
    </row>
    <row r="30">
      <c r="A30" s="4" t="inlineStr">
        <is>
          <t>Accumulated other comprehensive loss, net of tax</t>
        </is>
      </c>
      <c r="B30" s="6" t="n">
        <v>-4340</v>
      </c>
      <c r="C30" s="6" t="n">
        <v>-3507</v>
      </c>
    </row>
    <row r="31">
      <c r="A31" s="4" t="inlineStr">
        <is>
          <t>Accumulated earnings</t>
        </is>
      </c>
      <c r="B31" s="6" t="n">
        <v>525697</v>
      </c>
      <c r="C31" s="6" t="n">
        <v>421184</v>
      </c>
    </row>
    <row r="32">
      <c r="A32" s="4" t="inlineStr">
        <is>
          <t>Total stockholders' equity attributable to Malibu Boats, Inc.</t>
        </is>
      </c>
      <c r="B32" s="6" t="n">
        <v>607882</v>
      </c>
      <c r="C32" s="6" t="n">
        <v>503174</v>
      </c>
    </row>
    <row r="33">
      <c r="A33" s="4" t="inlineStr">
        <is>
          <t>Non-controlling interest</t>
        </is>
      </c>
      <c r="B33" s="6" t="n">
        <v>7871</v>
      </c>
      <c r="C33" s="6" t="n">
        <v>10394</v>
      </c>
    </row>
    <row r="34">
      <c r="A34" s="4" t="inlineStr">
        <is>
          <t>Total stockholders’ equity</t>
        </is>
      </c>
      <c r="B34" s="6" t="n">
        <v>615753</v>
      </c>
      <c r="C34" s="6" t="n">
        <v>513568</v>
      </c>
    </row>
    <row r="35">
      <c r="A35" s="4" t="inlineStr">
        <is>
          <t>Total liabilities and stockholders' equity</t>
        </is>
      </c>
      <c r="B35" s="6" t="n">
        <v>925924</v>
      </c>
      <c r="C35" s="6" t="n">
        <v>851326</v>
      </c>
    </row>
    <row r="36">
      <c r="A36" s="4" t="inlineStr">
        <is>
          <t>Class A Common Stock</t>
        </is>
      </c>
      <c r="B36" s="4" t="inlineStr">
        <is>
          <t xml:space="preserve"> </t>
        </is>
      </c>
      <c r="C36" s="4" t="inlineStr">
        <is>
          <t xml:space="preserve"> </t>
        </is>
      </c>
    </row>
    <row r="37">
      <c r="A37" s="3" t="inlineStr">
        <is>
          <t>Equity [Abstract]</t>
        </is>
      </c>
      <c r="B37" s="4" t="inlineStr">
        <is>
          <t xml:space="preserve"> </t>
        </is>
      </c>
      <c r="C37" s="4" t="inlineStr">
        <is>
          <t xml:space="preserve"> </t>
        </is>
      </c>
    </row>
    <row r="38">
      <c r="A38" s="4" t="inlineStr">
        <is>
          <t>Common Stock, par value $0.01 per share</t>
        </is>
      </c>
      <c r="B38" s="6" t="n">
        <v>204</v>
      </c>
      <c r="C38" s="6" t="n">
        <v>203</v>
      </c>
    </row>
    <row r="39">
      <c r="A39" s="4" t="inlineStr">
        <is>
          <t>Class B Common Stock</t>
        </is>
      </c>
      <c r="B39" s="4" t="inlineStr">
        <is>
          <t xml:space="preserve"> </t>
        </is>
      </c>
      <c r="C39" s="4" t="inlineStr">
        <is>
          <t xml:space="preserve"> </t>
        </is>
      </c>
    </row>
    <row r="40">
      <c r="A40" s="3" t="inlineStr">
        <is>
          <t>Equity [Abstract]</t>
        </is>
      </c>
      <c r="B40" s="4" t="inlineStr">
        <is>
          <t xml:space="preserve"> </t>
        </is>
      </c>
      <c r="C40" s="4" t="inlineStr">
        <is>
          <t xml:space="preserve"> </t>
        </is>
      </c>
    </row>
    <row r="41">
      <c r="A41" s="4" t="inlineStr">
        <is>
          <t>Common Stock, par value $0.01 per share</t>
        </is>
      </c>
      <c r="B41" s="5" t="n">
        <v>0</v>
      </c>
      <c r="C4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Assets And Liabilities, Lessee</t>
        </is>
      </c>
      <c r="B4" s="4" t="inlineStr">
        <is>
          <t xml:space="preserve">Other information concerning the Company's operating leases accounted for under ASC Topic 842, Leases is as follows: As of June 30, Classification 2023 2022 Assets Right-of-use assets Other assets $ 8,808 $ 10,659 Liabilities Current operating lease liabilities Accrued expenses $ 2,324 $ 2,121 Long-term operating lease liabilities Other liabilities 7,843 10,062 Total lease liabilities $ 10,167 $ 12,183 </t>
        </is>
      </c>
    </row>
    <row r="5">
      <c r="A5" s="4" t="inlineStr">
        <is>
          <t>Schedule of Lease, Cost</t>
        </is>
      </c>
      <c r="B5" s="4" t="inlineStr">
        <is>
          <t>Fiscal Year Ended June 30, Classification 2023 2022 2021 Operating lease costs (1) Cost of sales $ 2,686 $ 2,611 $ 2,170 Selling and marketing, and general and administrative 878 857 854 Sublease income Other expense (income), net (38) (38) (38) Cash paid for amounts included in the measurement of operating lease liabilities Cash flows from operating activities 2,555 2,517 2,617 (1) Includes short-term leases, which are insignificant, and are not included in the lease liability.</t>
        </is>
      </c>
    </row>
    <row r="6">
      <c r="A6" s="4" t="inlineStr">
        <is>
          <t>Schedule of Future Minimum Lease Payments for Operating Leases</t>
        </is>
      </c>
      <c r="B6" s="4" t="inlineStr">
        <is>
          <t xml:space="preserve">Future annual minimum lease payments for the following fiscal years as of June 30, 2023 are as follows: Amount 2024 $ 2,649 2025 2,347 2026 2,255 2027 2,255 2028 1,504 2029 and thereafter — Total 11,010 Less imputed interest (843) Present value of lease liabilities $ 10,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 Receivable Agreement Liability (Tables)</t>
        </is>
      </c>
      <c r="B1" s="2" t="inlineStr">
        <is>
          <t>12 Months Ended</t>
        </is>
      </c>
    </row>
    <row r="2">
      <c r="B2" s="2" t="inlineStr">
        <is>
          <t>Jun. 30, 2023</t>
        </is>
      </c>
    </row>
    <row r="3">
      <c r="A3" s="3" t="inlineStr">
        <is>
          <t>Tax Receivable Agreement [Abstract]</t>
        </is>
      </c>
      <c r="B3" s="4" t="inlineStr">
        <is>
          <t xml:space="preserve"> </t>
        </is>
      </c>
    </row>
    <row r="4">
      <c r="A4" s="4" t="inlineStr">
        <is>
          <t>Schedule of Tax Receivable Agreement</t>
        </is>
      </c>
      <c r="B4" s="4" t="inlineStr">
        <is>
          <t xml:space="preserve">The following table reflects the changes to the Company's Tax Receivable Agreement liability: As of June 30, 2023 2022 Beginning balance $ 45,541 $ 48,214 Additions (reductions) to tax receivable agreement: Exchange of LLC Units for Class A Common Stock 1,710 — Adjustment for change in estimated state tax rate or benefits 188 1,025 Payment under tax receivable agreement (3,974) (3,698) 43,465 45,541 Less current portion under tax receivable agreement (4,111) (3,958) Ending balance $ 39,354 $ 41,5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provision for income taxes are as follows: Fiscal Year Ended June 30, 2023 2022 2021 Current tax expense: Federal $ 39,462 $ 33,689 $ 21,737 State 9,071 6,632 4,014 Foreign 1,331 1,532 1,284 Total current 49,864 41,853 27,035 Deferred tax expense: Federal (14,230) 4,661 6,147 State (2,019) 94 899 Foreign (34) (73) (102) Total deferred (16,283) 4,682 6,944 Income tax expense $ 33,581 $ 46,535 $ 33,979 </t>
        </is>
      </c>
    </row>
    <row r="5">
      <c r="A5" s="4" t="inlineStr">
        <is>
          <t>Schedule of Effective Income Tax Rate Reconciliation</t>
        </is>
      </c>
      <c r="B5" s="4" t="inlineStr">
        <is>
          <t>The income tax expense differs from the amount computed by applying the federal statutory income tax rate to income from continuing operations before income taxes. The sources and tax effects of the differences are as follows: Fiscal Year Ended June 30, 2023 2022 2021 Federal tax provision at statutory rate 21.0 % 21.0 % 21.0 % State income taxes, net of federal benefit 3.5 2.8 2.9 Permanent differences attributable to partnership investment (0.5) (1.0) (0.3) Non-controlling interest (0.5) (0.6) (0.7) Other, net 0.2 — — Total income tax expense on continuing operations 23.7 % 22.2 % 22.9 %</t>
        </is>
      </c>
    </row>
    <row r="6">
      <c r="A6" s="4" t="inlineStr">
        <is>
          <t>Schedule of Deferred Tax Assets and Liabilities</t>
        </is>
      </c>
      <c r="B6" s="4" t="inlineStr">
        <is>
          <t xml:space="preserve">The components of the Company's net deferred income tax assets and liabilities at June 30, 2023 and 2022 are as follows: As of June 30, 2023 2022 Deferred tax assets: Partnership basis differences $ 69,193 $ 49,740 Accrued liabilities and reserves 1,436 955 State tax credits and NOLs 8,922 7,178 Foreign tax credits 580 580 Other 381 336 Less valuation allowance (16,876) (15,633) Total deferred tax assets 63,636 43,156 Deferred tax liabilities: Fixed assets and intangibles 29,495 27,754 Other 21 53 Total deferred tax liabilities 29,516 27,807 Total net deferred tax assets $ 34,120 $ 15,349 </t>
        </is>
      </c>
    </row>
    <row r="7">
      <c r="A7" s="4" t="inlineStr">
        <is>
          <t>Schedule of Unrecognized Tax Benefits</t>
        </is>
      </c>
      <c r="B7" s="4" t="inlineStr">
        <is>
          <t xml:space="preserve">A reconciliation of changes in the amount of unrecognized tax benefits for the fiscal years ended June 30, 2023, 2022 and 2021 is as follows: Fiscal Year Ended June 30, 2023 2022 2021 Balance as of July 1 $ 1,472 $ 1,452 $ 1,445 Additions based on tax positions taken during the current period 363 314 304 Reductions for settlements with taxing authorities — — (250) Reductions due to statute settlements (156) (286) (50) Additions (reductions) for tax positions of prior years 39 (8) 3 Balance as of June 30 $ 1,718 $ 1,472 $ 1,4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presents the number, grant date stock price per share, and weighted-average exercise price per share of the Company’s employee option awards: Fiscal Year Ended June 30, 2023 2022 2021 Shares Weighted Average Exercise Price/Share Shares Weighted Average Exercise Price/Share Shares Weighted Average Exercise Price/Share Total outstanding Options at beginning of year 49,223 $ 40.46 161,723 $ 32.64 173,348 $ 32.61 Options granted — — — — — — Options exercised (31,250) 42.13 (112,500) 29.22 (11,625) 32.24 Outstanding options at end of year 17,973 $ 37.55 49,223 $ 40.46 161,723 $ 32.64 Exercisable at end of year 17,973 $ 37.55 31,730 $ 40.26 111,737 $ 30.32 </t>
        </is>
      </c>
    </row>
    <row r="5">
      <c r="A5" s="4" t="inlineStr">
        <is>
          <t>Schedule of Share-based Compensation, Restricted Stock and Restricted Stock Units Activity</t>
        </is>
      </c>
      <c r="B5" s="4" t="inlineStr">
        <is>
          <t xml:space="preserve">The following table presents the number and weighted-average grant date fair value of the Company’s director and employee restricted stock units and restricted stock awards: Fiscal Year Ended June 30, 2023 2022 2021 Number of Restricted Stock Units and Restricted Stock Awards Outstanding Weighted Average Grant Date Fair Value Number of Restricted Stock Units and Restricted Stock Awards Outstanding Weighted Average Grant Date Fair Value Number of Restricted Stock Units and Restricted Stock Awards Outstanding Weighted Average Grant Date Fair Value Total Non-vested Restricted Stock Units and Restricted Stock Awards at beginning of year 369,649 $ 55.75 314,916 $ 44.46 277,696 $ 35.43 Granted 214,172 52.30 164,290 70.74 141,642 54.96 Vested (180,898) 46.49 (100,441) 44.82 (93,492) 32.88 Forfeited (78,099) 58.45 (9,116) 56.41 (10,930) 50.24 Total Non-vested Restricted Stock Units and Restricted Stock Awards at end of year 324,824 $ 57.98 369,649 $ 55.75 314,916 $ 44.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of Class A Common Stock has been computed as follows (in thousands, except share and per share amounts): Fiscal Year Ended June 30, 2023 2022 2021 Basic: Net income attributable to Malibu Boats, Inc. $ 104,513 $ 157,632 $ 109,841 Shares used in computing basic net income per share: Weighted-average Class A Common Stock 20,245,980 20,511,571 20,528,723 Weighted-average participating restricted stock units convertible into Class A Common Stock 255,864 237,666 223,929 Basic weighted-average shares outstanding 20,501,844 20,749,237 20,752,652 Basic net income per share $ 5.10 $ 7.60 $ 5.29 Diluted: Net income attributable to Malibu Boats, Inc. $ 104,513 $ 157,632 $ 109,841 Shares used in computing diluted net income per share: Basic weighted-average shares outstanding 20,501,844 20,749,237 20,752,652 Restricted stock units granted to employees 66,954 116,874 123,179 Weighted-average stock options convertible into Class A Common Stock 12,707 47,525 76,844 Weighted-average market performance awards convertible into Class A Common Stock 59,668 72,620 58,412 Diluted weighted-average shares outstanding 1 20,641,173 20,986,256 21,011,087 Diluted net income per share $ 5.06 $ 7.51 $ 5.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for the Company’s reportable segments for the fiscal years ended June 30, 2023, 2022, and 2021. Fiscal Year Ended June 30, 2023 Malibu Saltwater Fishing Cobalt Total Net sales $ 636,247 $ 449,156 $ 302,962 $ 1,388,365 Depreciation and amortization 8,974 11,918 7,828 28,720 Net income before provision for income taxes 40,157 57,748 43,586 141,491 Capital expenditures 27,660 22,027 5,153 54,840 Long-lived assets 88,060 317,514 121,253 526,827 Total assets $ 249,447 $ 432,806 $ 243,671 $ 925,924 Fiscal Year Ended June 30, 2022 Malibu Saltwater Fishing Cobalt Total Net sales $ 607,543 $ 341,930 $ 265,404 $ 1,214,877 Depreciation and amortization 8,398 10,880 7,044 26,322 Net income before provision for income taxes 137,133 34,049 38,783 209,965 Capital expenditures 22,072 26,806 6,186 55,064 Long-lived assets 68,739 307,057 124,030 499,826 Total assets $ 264,551 $ 384,684 $ 202,091 $ 851,326 Fiscal Year Ended June 30, 2021 Malibu Saltwater Fishing 1 Cobalt Total Net sales $ 483,525 $ 242,914 $ 200,076 $ 926,515 Depreciation and amortization 9,397 7,682 5,812 22,891 Net income before provision for income taxes 88,511 35,079 24,671 148,261 Capital expenditures 11,269 9,962 9,446 30,677 Long-lived assets 52,533 291,960 124,816 469,309 Total assets $ 211,510 $ 360,481 $ 170,793 $ 742,784 1 Represents the results of Maverick Boat Group since the acquisition on December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porting (Unaudited) (Tables)</t>
        </is>
      </c>
      <c r="B1" s="2" t="inlineStr">
        <is>
          <t>12 Months Ended</t>
        </is>
      </c>
    </row>
    <row r="2">
      <c r="B2" s="2" t="inlineStr">
        <is>
          <t>Jun. 30,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Quarter Ended Fiscal Year Ended June 30, 2023 March 31, 2023 December 31, 2022 September 30, 2022 Net sales $ 372,303 $ 375,119 $ 338,732 $ 302,211 $ 1,388,365 Gross profit 102,462 98,574 75,654 74,605 351,295 Operating (loss) income (22,646) 70,263 48,684 48,483 144,784 Net (loss) income (18,043) 53,452 36,396 36,105 107,910 Net (loss) income attributable to non-controlling interest (623) 1,564 1,234 1,222 3,397 Net (loss) income attributable to Malibu Boats, Inc. $ (17,420) $ 51,888 $ 35,162 $ 34,883 $ 104,513 Basic net (loss) income per share $ (0.86) $ 2.53 $ 1.73 $ 1.70 $ 5.10 Diluted net (loss) income per share $ (0.86) $ 2.51 $ 1.72 $ 1.69 $ 5.06 Quarter Ended Fiscal Year Ended June 30, 2022 March 31, 2022 December 31, 2021 September 30, 2021 Net sales $ 353,206 $ 344,287 $ 263,887 $ 253,497 $ 1,214,877 Gross profit 89,627 97,121 63,551 59,752 310,051 Operating income 65,411 71,537 40,187 36,688 213,823 Net income 49,685 54,833 30,979 27,933 163,430 Net income income attributable to non-controlling interest 1,766 1,955 1,088 989 5,798 Net income attributable to Malibu Boats, Inc. $ 47,919 $ 52,878 $ 29,891 $ 26,944 $ 157,632 Basic net income per share $ 2.34 $ 2.54 $ 1.43 $ 1.29 $ 7.60 Diluted net income per share $ 2.31 $ 2.51 $ 1.41 $ 1.28 $ 7.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57" customWidth="1" min="2" max="2"/>
    <col width="43" customWidth="1" min="3" max="3"/>
    <col width="22" customWidth="1" min="4" max="4"/>
    <col width="22" customWidth="1" min="5" max="5"/>
  </cols>
  <sheetData>
    <row r="1">
      <c r="A1" s="1" t="inlineStr">
        <is>
          <t>Organization, Basis of Presentation, and Summary of Significant Accounting Policies - Narrative (Details)</t>
        </is>
      </c>
      <c r="B1" s="2" t="inlineStr">
        <is>
          <t>12 Months Ended</t>
        </is>
      </c>
    </row>
    <row r="2">
      <c r="B2" s="2" t="inlineStr">
        <is>
          <t>Jun. 30, 2023 USD ($) segment brand financialInstitution</t>
        </is>
      </c>
      <c r="C2" s="2" t="inlineStr">
        <is>
          <t>Jun. 30, 2022 USD ($) financialInstitution</t>
        </is>
      </c>
      <c r="D2" s="2" t="inlineStr">
        <is>
          <t>Jun. 30, 2021 USD ($)</t>
        </is>
      </c>
      <c r="E2" s="2" t="inlineStr">
        <is>
          <t>Jun. 30, 2020 segment</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brands | brand</t>
        </is>
      </c>
      <c r="B4" s="6" t="n">
        <v>8</v>
      </c>
      <c r="C4" s="4" t="inlineStr">
        <is>
          <t xml:space="preserve"> </t>
        </is>
      </c>
      <c r="D4" s="4" t="inlineStr">
        <is>
          <t xml:space="preserve"> </t>
        </is>
      </c>
      <c r="E4" s="4" t="inlineStr">
        <is>
          <t xml:space="preserve"> </t>
        </is>
      </c>
    </row>
    <row r="5">
      <c r="A5" s="4" t="inlineStr">
        <is>
          <t>Number of reportable segments | segment</t>
        </is>
      </c>
      <c r="B5" s="6" t="n">
        <v>3</v>
      </c>
      <c r="C5" s="4" t="inlineStr">
        <is>
          <t xml:space="preserve"> </t>
        </is>
      </c>
      <c r="D5" s="4" t="inlineStr">
        <is>
          <t xml:space="preserve"> </t>
        </is>
      </c>
      <c r="E5" s="6" t="n">
        <v>3</v>
      </c>
    </row>
    <row r="6">
      <c r="A6" s="4" t="inlineStr">
        <is>
          <t>Number of financial institutions | financialInstitution</t>
        </is>
      </c>
      <c r="B6" s="6" t="n">
        <v>2</v>
      </c>
      <c r="C6" s="6" t="n">
        <v>2</v>
      </c>
      <c r="D6" s="4" t="inlineStr">
        <is>
          <t xml:space="preserve"> </t>
        </is>
      </c>
      <c r="E6" s="4" t="inlineStr">
        <is>
          <t xml:space="preserve"> </t>
        </is>
      </c>
    </row>
    <row r="7">
      <c r="A7" s="4" t="inlineStr">
        <is>
          <t>Allowance for doubtful accounts receivable, current</t>
        </is>
      </c>
      <c r="B7" s="5" t="n">
        <v>0</v>
      </c>
      <c r="C7" s="5" t="n">
        <v>0</v>
      </c>
      <c r="D7" s="4" t="inlineStr">
        <is>
          <t xml:space="preserve"> </t>
        </is>
      </c>
      <c r="E7" s="4" t="inlineStr">
        <is>
          <t xml:space="preserve"> </t>
        </is>
      </c>
    </row>
    <row r="8">
      <c r="A8" s="4" t="inlineStr">
        <is>
          <t>Impairment related to goodwill</t>
        </is>
      </c>
      <c r="B8" s="6" t="n">
        <v>0</v>
      </c>
      <c r="C8" s="6" t="n">
        <v>0</v>
      </c>
      <c r="D8" s="5" t="n">
        <v>0</v>
      </c>
      <c r="E8" s="4" t="inlineStr">
        <is>
          <t xml:space="preserve"> </t>
        </is>
      </c>
    </row>
    <row r="9">
      <c r="A9" s="4" t="inlineStr">
        <is>
          <t>Impairment of intangible assets</t>
        </is>
      </c>
      <c r="B9" s="5" t="n">
        <v>0</v>
      </c>
      <c r="C9" s="6" t="n">
        <v>0</v>
      </c>
      <c r="D9" s="6" t="n">
        <v>0</v>
      </c>
      <c r="E9" s="4" t="inlineStr">
        <is>
          <t xml:space="preserve"> </t>
        </is>
      </c>
    </row>
    <row r="10">
      <c r="A10" s="4" t="inlineStr">
        <is>
          <t>Tax receivable agreement, percentage of realized cash saving in tax to be pass through (as a percent)</t>
        </is>
      </c>
      <c r="B10" s="8" t="n">
        <v>0.85</v>
      </c>
      <c r="C10" s="4" t="inlineStr">
        <is>
          <t xml:space="preserve"> </t>
        </is>
      </c>
      <c r="D10" s="4" t="inlineStr">
        <is>
          <t xml:space="preserve"> </t>
        </is>
      </c>
      <c r="E10" s="4" t="inlineStr">
        <is>
          <t xml:space="preserve"> </t>
        </is>
      </c>
    </row>
    <row r="11">
      <c r="A11" s="4" t="inlineStr">
        <is>
          <t>Advertising expense</t>
        </is>
      </c>
      <c r="B11" s="5" t="n">
        <v>0</v>
      </c>
      <c r="C11" s="5" t="n">
        <v>0</v>
      </c>
      <c r="D11" s="5" t="n">
        <v>0</v>
      </c>
      <c r="E11" s="4" t="inlineStr">
        <is>
          <t xml:space="preserve"> </t>
        </is>
      </c>
    </row>
    <row r="12">
      <c r="A12" s="4" t="inlineStr">
        <is>
          <t>Non-compete agreement</t>
        </is>
      </c>
      <c r="B12" s="4" t="inlineStr">
        <is>
          <t xml:space="preserve"> </t>
        </is>
      </c>
      <c r="C12" s="4" t="inlineStr">
        <is>
          <t xml:space="preserve"> </t>
        </is>
      </c>
      <c r="D12" s="4" t="inlineStr">
        <is>
          <t xml:space="preserve"> </t>
        </is>
      </c>
      <c r="E12" s="4" t="inlineStr">
        <is>
          <t xml:space="preserve"> </t>
        </is>
      </c>
    </row>
    <row r="13">
      <c r="A13" s="3" t="inlineStr">
        <is>
          <t>Organization, 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Estimated useful life (in years)</t>
        </is>
      </c>
      <c r="B14" s="4" t="inlineStr">
        <is>
          <t>10 years</t>
        </is>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Organization, 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stimated useful life (in years)</t>
        </is>
      </c>
      <c r="B17" s="4" t="inlineStr">
        <is>
          <t>5 years</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Organization, 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useful life (in years)</t>
        </is>
      </c>
      <c r="B20" s="4" t="inlineStr">
        <is>
          <t>20 years</t>
        </is>
      </c>
      <c r="C20" s="4" t="inlineStr">
        <is>
          <t xml:space="preserve"> </t>
        </is>
      </c>
      <c r="D20" s="4" t="inlineStr">
        <is>
          <t xml:space="preserve"> </t>
        </is>
      </c>
      <c r="E20" s="4" t="inlineStr">
        <is>
          <t xml:space="preserve"> </t>
        </is>
      </c>
    </row>
    <row r="21">
      <c r="A21" s="4" t="inlineStr">
        <is>
          <t>Top Ten Dealers | Net Sales | Customer Concentration Risk</t>
        </is>
      </c>
      <c r="B21" s="4" t="inlineStr">
        <is>
          <t xml:space="preserve"> </t>
        </is>
      </c>
      <c r="C21" s="4" t="inlineStr">
        <is>
          <t xml:space="preserve"> </t>
        </is>
      </c>
      <c r="D21" s="4" t="inlineStr">
        <is>
          <t xml:space="preserve"> </t>
        </is>
      </c>
      <c r="E21" s="4" t="inlineStr">
        <is>
          <t xml:space="preserve"> </t>
        </is>
      </c>
    </row>
    <row r="22">
      <c r="A22" s="3" t="inlineStr">
        <is>
          <t>Organization, 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as a percent)</t>
        </is>
      </c>
      <c r="B23" s="9" t="n">
        <v>0.411</v>
      </c>
      <c r="C23" s="9" t="n">
        <v>0.399</v>
      </c>
      <c r="D23" s="9" t="n">
        <v>0.387</v>
      </c>
      <c r="E23" s="4" t="inlineStr">
        <is>
          <t xml:space="preserve"> </t>
        </is>
      </c>
    </row>
    <row r="24">
      <c r="A24" s="4" t="inlineStr">
        <is>
          <t>OneWater Marine, Inc | Net Sales | Customer Concentration Risk</t>
        </is>
      </c>
      <c r="B24" s="4" t="inlineStr">
        <is>
          <t xml:space="preserve"> </t>
        </is>
      </c>
      <c r="C24" s="4" t="inlineStr">
        <is>
          <t xml:space="preserve"> </t>
        </is>
      </c>
      <c r="D24" s="4" t="inlineStr">
        <is>
          <t xml:space="preserve"> </t>
        </is>
      </c>
      <c r="E24" s="4" t="inlineStr">
        <is>
          <t xml:space="preserve"> </t>
        </is>
      </c>
    </row>
    <row r="25">
      <c r="A25" s="3" t="inlineStr">
        <is>
          <t>Organization, 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as a percent)</t>
        </is>
      </c>
      <c r="B26" s="9" t="n">
        <v>0.172</v>
      </c>
      <c r="C26" s="9" t="n">
        <v>0.168</v>
      </c>
      <c r="D26" s="9" t="n">
        <v>0.163</v>
      </c>
      <c r="E26" s="4" t="inlineStr">
        <is>
          <t xml:space="preserve"> </t>
        </is>
      </c>
    </row>
    <row r="27">
      <c r="A27" s="4" t="inlineStr">
        <is>
          <t>Tommy's Boats | Net Sales | Customer Concentration Risk</t>
        </is>
      </c>
      <c r="B27" s="4" t="inlineStr">
        <is>
          <t xml:space="preserve"> </t>
        </is>
      </c>
      <c r="C27" s="4" t="inlineStr">
        <is>
          <t xml:space="preserve"> </t>
        </is>
      </c>
      <c r="D27" s="4" t="inlineStr">
        <is>
          <t xml:space="preserve"> </t>
        </is>
      </c>
      <c r="E27" s="4" t="inlineStr">
        <is>
          <t xml:space="preserve"> </t>
        </is>
      </c>
    </row>
    <row r="28">
      <c r="A28" s="3" t="inlineStr">
        <is>
          <t>Organization, 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risk (as a percent)</t>
        </is>
      </c>
      <c r="B29" s="9" t="n">
        <v>0.107</v>
      </c>
      <c r="C29" s="9" t="n">
        <v>0.094</v>
      </c>
      <c r="D29" s="9" t="n">
        <v>0.073</v>
      </c>
      <c r="E29" s="4" t="inlineStr">
        <is>
          <t xml:space="preserve"> </t>
        </is>
      </c>
    </row>
    <row r="30">
      <c r="A30" s="4" t="inlineStr">
        <is>
          <t>Pursuit and Maverick Boat Group, Inc.</t>
        </is>
      </c>
      <c r="B30" s="4" t="inlineStr">
        <is>
          <t xml:space="preserve"> </t>
        </is>
      </c>
      <c r="C30" s="4" t="inlineStr">
        <is>
          <t xml:space="preserve"> </t>
        </is>
      </c>
      <c r="D30" s="4" t="inlineStr">
        <is>
          <t xml:space="preserve"> </t>
        </is>
      </c>
      <c r="E30" s="4" t="inlineStr">
        <is>
          <t xml:space="preserve"> </t>
        </is>
      </c>
    </row>
    <row r="31">
      <c r="A31" s="3" t="inlineStr">
        <is>
          <t>Organization, 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Number of reportable segments after aggregation | segment</t>
        </is>
      </c>
      <c r="B32" s="6" t="n">
        <v>1</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Dealer Rebates (Details) - USD ($) $ in Thousands</t>
        </is>
      </c>
      <c r="B1" s="2" t="inlineStr">
        <is>
          <t>12 Months Ended</t>
        </is>
      </c>
    </row>
    <row r="2">
      <c r="B2" s="2" t="inlineStr">
        <is>
          <t>Jun. 30, 2023</t>
        </is>
      </c>
      <c r="C2" s="2" t="inlineStr">
        <is>
          <t>Jun. 30, 2022</t>
        </is>
      </c>
      <c r="D2" s="2" t="inlineStr">
        <is>
          <t>Jun. 30, 2021</t>
        </is>
      </c>
    </row>
    <row r="3">
      <c r="A3" s="3" t="inlineStr">
        <is>
          <t>Dealer Rebate Accrual [Roll Forward]</t>
        </is>
      </c>
      <c r="B3" s="4" t="inlineStr">
        <is>
          <t xml:space="preserve"> </t>
        </is>
      </c>
      <c r="C3" s="4" t="inlineStr">
        <is>
          <t xml:space="preserve"> </t>
        </is>
      </c>
      <c r="D3" s="4" t="inlineStr">
        <is>
          <t xml:space="preserve"> </t>
        </is>
      </c>
    </row>
    <row r="4">
      <c r="A4" s="4" t="inlineStr">
        <is>
          <t>Balance at beginning of year</t>
        </is>
      </c>
      <c r="B4" s="5" t="n">
        <v>15852</v>
      </c>
      <c r="C4" s="5" t="n">
        <v>11666</v>
      </c>
      <c r="D4" s="5" t="n">
        <v>6865</v>
      </c>
    </row>
    <row r="5">
      <c r="A5" s="4" t="inlineStr">
        <is>
          <t>Add: Dealer rebate incentives</t>
        </is>
      </c>
      <c r="B5" s="6" t="n">
        <v>32953</v>
      </c>
      <c r="C5" s="6" t="n">
        <v>35210</v>
      </c>
      <c r="D5" s="6" t="n">
        <v>28629</v>
      </c>
    </row>
    <row r="6">
      <c r="A6" s="4" t="inlineStr">
        <is>
          <t>Additions for acquisitions</t>
        </is>
      </c>
      <c r="B6" s="6" t="n">
        <v>0</v>
      </c>
      <c r="C6" s="6" t="n">
        <v>0</v>
      </c>
      <c r="D6" s="6" t="n">
        <v>219</v>
      </c>
    </row>
    <row r="7">
      <c r="A7" s="4" t="inlineStr">
        <is>
          <t>Less: Dealer rebates paid</t>
        </is>
      </c>
      <c r="B7" s="6" t="n">
        <v>-35090</v>
      </c>
      <c r="C7" s="6" t="n">
        <v>-31024</v>
      </c>
      <c r="D7" s="6" t="n">
        <v>-24047</v>
      </c>
    </row>
    <row r="8">
      <c r="A8" s="4" t="inlineStr">
        <is>
          <t>Balance at end of year</t>
        </is>
      </c>
      <c r="B8" s="5" t="n">
        <v>13715</v>
      </c>
      <c r="C8" s="5" t="n">
        <v>15852</v>
      </c>
      <c r="D8" s="5" t="n">
        <v>116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Floor Financing (Details) - USD ($) $ in Thousands</t>
        </is>
      </c>
      <c r="B1" s="2" t="inlineStr">
        <is>
          <t>12 Months Ended</t>
        </is>
      </c>
    </row>
    <row r="2">
      <c r="B2" s="2" t="inlineStr">
        <is>
          <t>Jun. 30, 2023</t>
        </is>
      </c>
      <c r="C2" s="2" t="inlineStr">
        <is>
          <t>Jun. 30, 2022</t>
        </is>
      </c>
      <c r="D2" s="2" t="inlineStr">
        <is>
          <t>Jun. 30, 2021</t>
        </is>
      </c>
    </row>
    <row r="3">
      <c r="A3" s="3" t="inlineStr">
        <is>
          <t>Floor Financing Accrual [Roll Forward]</t>
        </is>
      </c>
      <c r="B3" s="4" t="inlineStr">
        <is>
          <t xml:space="preserve"> </t>
        </is>
      </c>
      <c r="C3" s="4" t="inlineStr">
        <is>
          <t xml:space="preserve"> </t>
        </is>
      </c>
      <c r="D3" s="4" t="inlineStr">
        <is>
          <t xml:space="preserve"> </t>
        </is>
      </c>
    </row>
    <row r="4">
      <c r="A4" s="4" t="inlineStr">
        <is>
          <t>Balance at beginning of year</t>
        </is>
      </c>
      <c r="B4" s="5" t="n">
        <v>187</v>
      </c>
      <c r="C4" s="5" t="n">
        <v>121</v>
      </c>
      <c r="D4" s="5" t="n">
        <v>719</v>
      </c>
    </row>
    <row r="5">
      <c r="A5" s="4" t="inlineStr">
        <is>
          <t>Add: Flooring incentives</t>
        </is>
      </c>
      <c r="B5" s="6" t="n">
        <v>13926</v>
      </c>
      <c r="C5" s="6" t="n">
        <v>3717</v>
      </c>
      <c r="D5" s="6" t="n">
        <v>4157</v>
      </c>
    </row>
    <row r="6">
      <c r="A6" s="4" t="inlineStr">
        <is>
          <t>Additions for acquisitions</t>
        </is>
      </c>
      <c r="B6" s="6" t="n">
        <v>0</v>
      </c>
      <c r="C6" s="6" t="n">
        <v>0</v>
      </c>
      <c r="D6" s="6" t="n">
        <v>30</v>
      </c>
    </row>
    <row r="7">
      <c r="A7" s="4" t="inlineStr">
        <is>
          <t>Less: Flooring paid</t>
        </is>
      </c>
      <c r="B7" s="6" t="n">
        <v>-12979</v>
      </c>
      <c r="C7" s="6" t="n">
        <v>-3651</v>
      </c>
      <c r="D7" s="6" t="n">
        <v>-4785</v>
      </c>
    </row>
    <row r="8">
      <c r="A8" s="4" t="inlineStr">
        <is>
          <t>Balance at end of year</t>
        </is>
      </c>
      <c r="B8" s="5" t="n">
        <v>1134</v>
      </c>
      <c r="C8" s="5" t="n">
        <v>187</v>
      </c>
      <c r="D8" s="5" t="n">
        <v>1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4" t="inlineStr">
        <is>
          <t>Preferred stock, par value (in dollars per share)</t>
        </is>
      </c>
      <c r="B2" s="7" t="n">
        <v>0.01</v>
      </c>
      <c r="C2" s="7" t="n">
        <v>0.01</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20603822</v>
      </c>
      <c r="C9" s="6" t="n">
        <v>20501081</v>
      </c>
    </row>
    <row r="10">
      <c r="A10" s="4" t="inlineStr">
        <is>
          <t>Common stock, shares, outstanding (in shares)</t>
        </is>
      </c>
      <c r="B10" s="6" t="n">
        <v>20603822</v>
      </c>
      <c r="C10" s="6" t="n">
        <v>20501081</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6" t="n">
        <v>25000000</v>
      </c>
      <c r="C13" s="6" t="n">
        <v>25000000</v>
      </c>
    </row>
    <row r="14">
      <c r="A14" s="4" t="inlineStr">
        <is>
          <t>Common stock, shares issued (in shares)</t>
        </is>
      </c>
      <c r="B14" s="6" t="n">
        <v>12</v>
      </c>
      <c r="C14" s="6" t="n">
        <v>10</v>
      </c>
    </row>
    <row r="15">
      <c r="A15" s="4" t="inlineStr">
        <is>
          <t>Common stock, shares, outstanding (in shares)</t>
        </is>
      </c>
      <c r="B15" s="6" t="n">
        <v>12</v>
      </c>
      <c r="C15" s="6"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372303</v>
      </c>
      <c r="C4" s="5" t="n">
        <v>375119</v>
      </c>
      <c r="D4" s="5" t="n">
        <v>338732</v>
      </c>
      <c r="E4" s="5" t="n">
        <v>302211</v>
      </c>
      <c r="F4" s="5" t="n">
        <v>353206</v>
      </c>
      <c r="G4" s="5" t="n">
        <v>344287</v>
      </c>
      <c r="H4" s="5" t="n">
        <v>263887</v>
      </c>
      <c r="I4" s="5" t="n">
        <v>253497</v>
      </c>
      <c r="J4" s="5" t="n">
        <v>1388365</v>
      </c>
      <c r="K4" s="5" t="n">
        <v>1214877</v>
      </c>
      <c r="L4" s="5" t="n">
        <v>926515</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14876</v>
      </c>
      <c r="K7" s="6" t="n">
        <v>1139454</v>
      </c>
      <c r="L7" s="6" t="n">
        <v>860817</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3489</v>
      </c>
      <c r="K10" s="6" t="n">
        <v>75423</v>
      </c>
      <c r="L10" s="6" t="n">
        <v>65698</v>
      </c>
    </row>
    <row r="11">
      <c r="A11" s="4" t="inlineStr">
        <is>
          <t>Malib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36247</v>
      </c>
      <c r="K13" s="6" t="n">
        <v>607543</v>
      </c>
      <c r="L13" s="6" t="n">
        <v>483525</v>
      </c>
    </row>
    <row r="14">
      <c r="A14" s="4" t="inlineStr">
        <is>
          <t>Malibu | Nor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82092</v>
      </c>
      <c r="K16" s="6" t="n">
        <v>548826</v>
      </c>
      <c r="L16" s="6" t="n">
        <v>434660</v>
      </c>
    </row>
    <row r="17">
      <c r="A17" s="4" t="inlineStr">
        <is>
          <t>Malibu |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4155</v>
      </c>
      <c r="K19" s="6" t="n">
        <v>58717</v>
      </c>
      <c r="L19" s="6" t="n">
        <v>48865</v>
      </c>
    </row>
    <row r="20">
      <c r="A20" s="4" t="inlineStr">
        <is>
          <t>Saltwater Fish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49156</v>
      </c>
      <c r="K22" s="6" t="n">
        <v>341930</v>
      </c>
      <c r="L22" s="6" t="n">
        <v>242914</v>
      </c>
    </row>
    <row r="23">
      <c r="A23" s="4" t="inlineStr">
        <is>
          <t>Saltwater Fishing | 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40449</v>
      </c>
      <c r="K25" s="6" t="n">
        <v>336816</v>
      </c>
      <c r="L25" s="6" t="n">
        <v>234680</v>
      </c>
    </row>
    <row r="26">
      <c r="A26" s="4" t="inlineStr">
        <is>
          <t>Saltwater Fishing | 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707</v>
      </c>
      <c r="K28" s="6" t="n">
        <v>5114</v>
      </c>
      <c r="L28" s="6" t="n">
        <v>8234</v>
      </c>
    </row>
    <row r="29">
      <c r="A29" s="4" t="inlineStr">
        <is>
          <t>Cobal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2962</v>
      </c>
      <c r="K31" s="6" t="n">
        <v>265404</v>
      </c>
      <c r="L31" s="6" t="n">
        <v>200076</v>
      </c>
    </row>
    <row r="32">
      <c r="A32" s="4" t="inlineStr">
        <is>
          <t>Cobalt | North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92335</v>
      </c>
      <c r="K34" s="6" t="n">
        <v>253812</v>
      </c>
      <c r="L34" s="6" t="n">
        <v>191477</v>
      </c>
    </row>
    <row r="35">
      <c r="A35" s="4" t="inlineStr">
        <is>
          <t>Cobalt | Interna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627</v>
      </c>
      <c r="K37" s="6" t="n">
        <v>11592</v>
      </c>
      <c r="L37" s="6" t="n">
        <v>8599</v>
      </c>
    </row>
    <row r="38">
      <c r="A38" s="4" t="inlineStr">
        <is>
          <t>Boat and trailer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64616</v>
      </c>
      <c r="K40" s="6" t="n">
        <v>1193463</v>
      </c>
      <c r="L40" s="6" t="n">
        <v>903142</v>
      </c>
    </row>
    <row r="41">
      <c r="A41" s="4" t="inlineStr">
        <is>
          <t>Boat and trailer sales | Malib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18001</v>
      </c>
      <c r="K43" s="6" t="n">
        <v>590059</v>
      </c>
      <c r="L43" s="6" t="n">
        <v>464738</v>
      </c>
    </row>
    <row r="44">
      <c r="A44" s="4" t="inlineStr">
        <is>
          <t>Boat and trailer sales | Saltwater Fish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47587</v>
      </c>
      <c r="K46" s="6" t="n">
        <v>340725</v>
      </c>
      <c r="L46" s="6" t="n">
        <v>241750</v>
      </c>
    </row>
    <row r="47">
      <c r="A47" s="4" t="inlineStr">
        <is>
          <t>Boat and trailer sales | Cobal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99028</v>
      </c>
      <c r="K49" s="6" t="n">
        <v>262679</v>
      </c>
      <c r="L49" s="6" t="n">
        <v>196654</v>
      </c>
    </row>
    <row r="50">
      <c r="A50" s="4" t="inlineStr">
        <is>
          <t>Part and other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3749</v>
      </c>
      <c r="K52" s="6" t="n">
        <v>21414</v>
      </c>
      <c r="L52" s="6" t="n">
        <v>23373</v>
      </c>
    </row>
    <row r="53">
      <c r="A53" s="4" t="inlineStr">
        <is>
          <t>Part and other sales | Malib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8246</v>
      </c>
      <c r="K55" s="6" t="n">
        <v>17484</v>
      </c>
      <c r="L55" s="6" t="n">
        <v>18787</v>
      </c>
    </row>
    <row r="56">
      <c r="A56" s="4" t="inlineStr">
        <is>
          <t>Part and other sales | Saltwater Fish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69</v>
      </c>
      <c r="K58" s="6" t="n">
        <v>1205</v>
      </c>
      <c r="L58" s="6" t="n">
        <v>1164</v>
      </c>
    </row>
    <row r="59">
      <c r="A59" s="4" t="inlineStr">
        <is>
          <t>Part and other sales | Cobal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934</v>
      </c>
      <c r="K61" s="5" t="n">
        <v>2725</v>
      </c>
      <c r="L61" s="5" t="n">
        <v>3422</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 - Ownership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5" t="n">
        <v>10394</v>
      </c>
      <c r="F4" s="4" t="inlineStr">
        <is>
          <t xml:space="preserve"> </t>
        </is>
      </c>
      <c r="G4" s="4" t="inlineStr">
        <is>
          <t xml:space="preserve"> </t>
        </is>
      </c>
      <c r="H4" s="4" t="inlineStr">
        <is>
          <t xml:space="preserve"> </t>
        </is>
      </c>
      <c r="I4" s="5" t="n">
        <v>7726</v>
      </c>
      <c r="J4" s="5" t="n">
        <v>10394</v>
      </c>
      <c r="K4" s="5" t="n">
        <v>7726</v>
      </c>
      <c r="L4" s="4" t="inlineStr">
        <is>
          <t xml:space="preserve"> </t>
        </is>
      </c>
    </row>
    <row r="5">
      <c r="A5" s="4" t="inlineStr">
        <is>
          <t>Allocation of income to non-controlling LLC Unit holders for period</t>
        </is>
      </c>
      <c r="B5" s="5" t="n">
        <v>-623</v>
      </c>
      <c r="C5" s="5" t="n">
        <v>1564</v>
      </c>
      <c r="D5" s="5" t="n">
        <v>1234</v>
      </c>
      <c r="E5" s="5" t="n">
        <v>1222</v>
      </c>
      <c r="F5" s="5" t="n">
        <v>1766</v>
      </c>
      <c r="G5" s="5" t="n">
        <v>1955</v>
      </c>
      <c r="H5" s="5" t="n">
        <v>1088</v>
      </c>
      <c r="I5" s="5" t="n">
        <v>989</v>
      </c>
      <c r="J5" s="6" t="n">
        <v>3397</v>
      </c>
      <c r="K5" s="6" t="n">
        <v>5798</v>
      </c>
      <c r="L5" s="5" t="n">
        <v>4441</v>
      </c>
    </row>
    <row r="6">
      <c r="A6" s="4" t="inlineStr">
        <is>
          <t>Distributions paid and payable to non-controlling LLC Unit holders for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31</v>
      </c>
      <c r="K6" s="6" t="n">
        <v>-3076</v>
      </c>
      <c r="L6" s="4" t="inlineStr">
        <is>
          <t xml:space="preserve"> </t>
        </is>
      </c>
    </row>
    <row r="7">
      <c r="A7" s="4" t="inlineStr">
        <is>
          <t>Reallocation of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89</v>
      </c>
      <c r="K7" s="6" t="n">
        <v>-54</v>
      </c>
      <c r="L7" s="4" t="inlineStr">
        <is>
          <t xml:space="preserve"> </t>
        </is>
      </c>
    </row>
    <row r="8">
      <c r="A8" s="4" t="inlineStr">
        <is>
          <t>Ending balance</t>
        </is>
      </c>
      <c r="B8" s="5" t="n">
        <v>7871</v>
      </c>
      <c r="C8" s="4" t="inlineStr">
        <is>
          <t xml:space="preserve"> </t>
        </is>
      </c>
      <c r="D8" s="4" t="inlineStr">
        <is>
          <t xml:space="preserve"> </t>
        </is>
      </c>
      <c r="E8" s="4" t="inlineStr">
        <is>
          <t xml:space="preserve"> </t>
        </is>
      </c>
      <c r="F8" s="5" t="n">
        <v>10394</v>
      </c>
      <c r="G8" s="4" t="inlineStr">
        <is>
          <t xml:space="preserve"> </t>
        </is>
      </c>
      <c r="H8" s="4" t="inlineStr">
        <is>
          <t xml:space="preserve"> </t>
        </is>
      </c>
      <c r="I8" s="4" t="inlineStr">
        <is>
          <t xml:space="preserve"> </t>
        </is>
      </c>
      <c r="J8" s="5" t="n">
        <v>7871</v>
      </c>
      <c r="K8" s="5" t="n">
        <v>10394</v>
      </c>
      <c r="L8" s="5" t="n">
        <v>7726</v>
      </c>
    </row>
    <row r="9">
      <c r="A9" s="4" t="inlineStr">
        <is>
          <t>Malibu Boats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its (in shares)</t>
        </is>
      </c>
      <c r="B11" s="6" t="n">
        <v>21059741</v>
      </c>
      <c r="C11" s="4" t="inlineStr">
        <is>
          <t xml:space="preserve"> </t>
        </is>
      </c>
      <c r="D11" s="4" t="inlineStr">
        <is>
          <t xml:space="preserve"> </t>
        </is>
      </c>
      <c r="E11" s="4" t="inlineStr">
        <is>
          <t xml:space="preserve"> </t>
        </is>
      </c>
      <c r="F11" s="6" t="n">
        <v>21102000</v>
      </c>
      <c r="G11" s="4" t="inlineStr">
        <is>
          <t xml:space="preserve"> </t>
        </is>
      </c>
      <c r="H11" s="4" t="inlineStr">
        <is>
          <t xml:space="preserve"> </t>
        </is>
      </c>
      <c r="I11" s="4" t="inlineStr">
        <is>
          <t xml:space="preserve"> </t>
        </is>
      </c>
      <c r="J11" s="6" t="n">
        <v>21059741</v>
      </c>
      <c r="K11" s="6" t="n">
        <v>21102000</v>
      </c>
      <c r="L11" s="4" t="inlineStr">
        <is>
          <t xml:space="preserve"> </t>
        </is>
      </c>
    </row>
    <row r="12">
      <c r="A12" s="4" t="inlineStr">
        <is>
          <t>Ownership (as a percent)</t>
        </is>
      </c>
      <c r="B12" s="8" t="n">
        <v>1</v>
      </c>
      <c r="C12" s="4" t="inlineStr">
        <is>
          <t xml:space="preserve"> </t>
        </is>
      </c>
      <c r="D12" s="4" t="inlineStr">
        <is>
          <t xml:space="preserve"> </t>
        </is>
      </c>
      <c r="E12" s="4" t="inlineStr">
        <is>
          <t xml:space="preserve"> </t>
        </is>
      </c>
      <c r="F12" s="8" t="n">
        <v>1</v>
      </c>
      <c r="G12" s="4" t="inlineStr">
        <is>
          <t xml:space="preserve"> </t>
        </is>
      </c>
      <c r="H12" s="4" t="inlineStr">
        <is>
          <t xml:space="preserve"> </t>
        </is>
      </c>
      <c r="I12" s="4" t="inlineStr">
        <is>
          <t xml:space="preserve"> </t>
        </is>
      </c>
      <c r="J12" s="8" t="n">
        <v>1</v>
      </c>
      <c r="K12" s="8" t="n">
        <v>1</v>
      </c>
      <c r="L12" s="4" t="inlineStr">
        <is>
          <t xml:space="preserve"> </t>
        </is>
      </c>
    </row>
    <row r="13">
      <c r="A13" s="4" t="inlineStr">
        <is>
          <t>Malibu Boats Holdings LLC | Non-controlling LLC unit holders ownership in Malibu Boats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its (in shares)</t>
        </is>
      </c>
      <c r="B15" s="6" t="n">
        <v>455919</v>
      </c>
      <c r="C15" s="4" t="inlineStr">
        <is>
          <t xml:space="preserve"> </t>
        </is>
      </c>
      <c r="D15" s="4" t="inlineStr">
        <is>
          <t xml:space="preserve"> </t>
        </is>
      </c>
      <c r="E15" s="4" t="inlineStr">
        <is>
          <t xml:space="preserve"> </t>
        </is>
      </c>
      <c r="F15" s="6" t="n">
        <v>600919</v>
      </c>
      <c r="G15" s="4" t="inlineStr">
        <is>
          <t xml:space="preserve"> </t>
        </is>
      </c>
      <c r="H15" s="4" t="inlineStr">
        <is>
          <t xml:space="preserve"> </t>
        </is>
      </c>
      <c r="I15" s="4" t="inlineStr">
        <is>
          <t xml:space="preserve"> </t>
        </is>
      </c>
      <c r="J15" s="6" t="n">
        <v>455919</v>
      </c>
      <c r="K15" s="6" t="n">
        <v>600919</v>
      </c>
      <c r="L15" s="4" t="inlineStr">
        <is>
          <t xml:space="preserve"> </t>
        </is>
      </c>
    </row>
    <row r="16">
      <c r="A16" s="4" t="inlineStr">
        <is>
          <t>Ownership (as a percent)</t>
        </is>
      </c>
      <c r="B16" s="9" t="n">
        <v>0.022</v>
      </c>
      <c r="C16" s="4" t="inlineStr">
        <is>
          <t xml:space="preserve"> </t>
        </is>
      </c>
      <c r="D16" s="4" t="inlineStr">
        <is>
          <t xml:space="preserve"> </t>
        </is>
      </c>
      <c r="E16" s="4" t="inlineStr">
        <is>
          <t xml:space="preserve"> </t>
        </is>
      </c>
      <c r="F16" s="9" t="n">
        <v>0.028</v>
      </c>
      <c r="G16" s="4" t="inlineStr">
        <is>
          <t xml:space="preserve"> </t>
        </is>
      </c>
      <c r="H16" s="4" t="inlineStr">
        <is>
          <t xml:space="preserve"> </t>
        </is>
      </c>
      <c r="I16" s="4" t="inlineStr">
        <is>
          <t xml:space="preserve"> </t>
        </is>
      </c>
      <c r="J16" s="9" t="n">
        <v>0.022</v>
      </c>
      <c r="K16" s="9" t="n">
        <v>0.028</v>
      </c>
      <c r="L16" s="4" t="inlineStr">
        <is>
          <t xml:space="preserve"> </t>
        </is>
      </c>
    </row>
    <row r="17">
      <c r="A17" s="4" t="inlineStr">
        <is>
          <t>Malibu Boats Holdings LLC | Malibu Boats, Inc. ownership in Malibu Boats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its (in shares)</t>
        </is>
      </c>
      <c r="B19" s="6" t="n">
        <v>20603822</v>
      </c>
      <c r="C19" s="4" t="inlineStr">
        <is>
          <t xml:space="preserve"> </t>
        </is>
      </c>
      <c r="D19" s="4" t="inlineStr">
        <is>
          <t xml:space="preserve"> </t>
        </is>
      </c>
      <c r="E19" s="4" t="inlineStr">
        <is>
          <t xml:space="preserve"> </t>
        </is>
      </c>
      <c r="F19" s="6" t="n">
        <v>20501081</v>
      </c>
      <c r="G19" s="4" t="inlineStr">
        <is>
          <t xml:space="preserve"> </t>
        </is>
      </c>
      <c r="H19" s="4" t="inlineStr">
        <is>
          <t xml:space="preserve"> </t>
        </is>
      </c>
      <c r="I19" s="4" t="inlineStr">
        <is>
          <t xml:space="preserve"> </t>
        </is>
      </c>
      <c r="J19" s="6" t="n">
        <v>20603822</v>
      </c>
      <c r="K19" s="6" t="n">
        <v>20501081</v>
      </c>
      <c r="L19" s="4" t="inlineStr">
        <is>
          <t xml:space="preserve"> </t>
        </is>
      </c>
    </row>
    <row r="20">
      <c r="A20" s="4" t="inlineStr">
        <is>
          <t>Ownership (as a percent)</t>
        </is>
      </c>
      <c r="B20" s="9" t="n">
        <v>0.978</v>
      </c>
      <c r="C20" s="4" t="inlineStr">
        <is>
          <t xml:space="preserve"> </t>
        </is>
      </c>
      <c r="D20" s="4" t="inlineStr">
        <is>
          <t xml:space="preserve"> </t>
        </is>
      </c>
      <c r="E20" s="4" t="inlineStr">
        <is>
          <t xml:space="preserve"> </t>
        </is>
      </c>
      <c r="F20" s="9" t="n">
        <v>0.972</v>
      </c>
      <c r="G20" s="4" t="inlineStr">
        <is>
          <t xml:space="preserve"> </t>
        </is>
      </c>
      <c r="H20" s="4" t="inlineStr">
        <is>
          <t xml:space="preserve"> </t>
        </is>
      </c>
      <c r="I20" s="4" t="inlineStr">
        <is>
          <t xml:space="preserve"> </t>
        </is>
      </c>
      <c r="J20" s="9" t="n">
        <v>0.978</v>
      </c>
      <c r="K20" s="9" t="n">
        <v>0.972</v>
      </c>
      <c r="L20" s="4" t="inlineStr">
        <is>
          <t xml:space="preserve"> </t>
        </is>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Narrative (Details) - USD ($) $ in Thousands</t>
        </is>
      </c>
      <c r="B1" s="2" t="inlineStr">
        <is>
          <t>12 Months Ended</t>
        </is>
      </c>
    </row>
    <row r="2">
      <c r="B2" s="2" t="inlineStr">
        <is>
          <t>Jun. 30, 2023</t>
        </is>
      </c>
      <c r="C2" s="2" t="inlineStr">
        <is>
          <t>Jun. 30, 2022</t>
        </is>
      </c>
      <c r="D2" s="2" t="inlineStr">
        <is>
          <t>Jun. 30, 2021</t>
        </is>
      </c>
    </row>
    <row r="3">
      <c r="A3" s="3" t="inlineStr">
        <is>
          <t>Noncontrolling Interest [Line Items]</t>
        </is>
      </c>
      <c r="B3" s="4" t="inlineStr">
        <is>
          <t xml:space="preserve"> </t>
        </is>
      </c>
      <c r="C3" s="4" t="inlineStr">
        <is>
          <t xml:space="preserve"> </t>
        </is>
      </c>
      <c r="D3" s="4" t="inlineStr">
        <is>
          <t xml:space="preserve"> </t>
        </is>
      </c>
    </row>
    <row r="4">
      <c r="A4" s="4" t="inlineStr">
        <is>
          <t>Cancelled shares due to vesting of employee awards (in shares)</t>
        </is>
      </c>
      <c r="B4" s="6" t="n">
        <v>38598</v>
      </c>
      <c r="C4" s="4" t="inlineStr">
        <is>
          <t xml:space="preserve"> </t>
        </is>
      </c>
      <c r="D4" s="4" t="inlineStr">
        <is>
          <t xml:space="preserve"> </t>
        </is>
      </c>
    </row>
    <row r="5">
      <c r="A5" s="4" t="inlineStr">
        <is>
          <t>Cancelled shares in connection with the vesting of stock awards with a market condition (in shares)</t>
        </is>
      </c>
      <c r="B5" s="6" t="n">
        <v>3406</v>
      </c>
      <c r="C5" s="4" t="inlineStr">
        <is>
          <t xml:space="preserve"> </t>
        </is>
      </c>
      <c r="D5" s="4" t="inlineStr">
        <is>
          <t xml:space="preserve"> </t>
        </is>
      </c>
    </row>
    <row r="6">
      <c r="A6" s="4" t="inlineStr">
        <is>
          <t>Cancelled shares in connection with the forfeiture of stock awards with a market condition (in shares)</t>
        </is>
      </c>
      <c r="B6" s="6" t="n">
        <v>57866</v>
      </c>
      <c r="C6" s="4" t="inlineStr">
        <is>
          <t xml:space="preserve"> </t>
        </is>
      </c>
      <c r="D6" s="4" t="inlineStr">
        <is>
          <t xml:space="preserve"> </t>
        </is>
      </c>
    </row>
    <row r="7">
      <c r="A7" s="4" t="inlineStr">
        <is>
          <t>Treasury stock, shares, retired (in shares)</t>
        </is>
      </c>
      <c r="B7" s="6" t="n">
        <v>99870</v>
      </c>
      <c r="C7" s="4" t="inlineStr">
        <is>
          <t xml:space="preserve"> </t>
        </is>
      </c>
      <c r="D7" s="4" t="inlineStr">
        <is>
          <t xml:space="preserve"> </t>
        </is>
      </c>
    </row>
    <row r="8">
      <c r="A8" s="4" t="inlineStr">
        <is>
          <t>Tax distributions payable to non-controlling LLC Unit holders</t>
        </is>
      </c>
      <c r="B8" s="5" t="n">
        <v>776</v>
      </c>
      <c r="C8" s="5" t="n">
        <v>1045</v>
      </c>
      <c r="D8" s="5" t="n">
        <v>687</v>
      </c>
    </row>
    <row r="9">
      <c r="A9" s="4" t="inlineStr">
        <is>
          <t>Non-controlling Interest in LLC</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Tax distributions payable to non-controlling LLC Unit holders</t>
        </is>
      </c>
      <c r="B11" s="6" t="n">
        <v>776</v>
      </c>
      <c r="C11" s="6" t="n">
        <v>1045</v>
      </c>
      <c r="D11" s="4" t="inlineStr">
        <is>
          <t xml:space="preserve"> </t>
        </is>
      </c>
    </row>
    <row r="12">
      <c r="A12" s="4" t="inlineStr">
        <is>
          <t>Distribution paid to noncontrolling interests</t>
        </is>
      </c>
      <c r="B12" s="5" t="n">
        <v>3401</v>
      </c>
      <c r="C12" s="5" t="n">
        <v>2717</v>
      </c>
      <c r="D12" s="5" t="n">
        <v>1758</v>
      </c>
    </row>
    <row r="13">
      <c r="A13" s="4" t="inlineStr">
        <is>
          <t>Repurchase Agreements</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Stock repurchased during period (in shares)</t>
        </is>
      </c>
      <c r="B15" s="6" t="n">
        <v>143759</v>
      </c>
      <c r="C15" s="4" t="inlineStr">
        <is>
          <t xml:space="preserve"> </t>
        </is>
      </c>
      <c r="D15" s="4" t="inlineStr">
        <is>
          <t xml:space="preserve"> </t>
        </is>
      </c>
    </row>
    <row r="16">
      <c r="A16" s="4" t="inlineStr">
        <is>
          <t>Class A Common Stock</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Shares issued during period (in shares)</t>
        </is>
      </c>
      <c r="B18" s="6" t="n">
        <v>34637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Dec. 31, 2020</t>
        </is>
      </c>
      <c r="C2" s="2" t="inlineStr">
        <is>
          <t>Jun. 30, 2021</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01033</v>
      </c>
      <c r="D4" s="5" t="n">
        <v>100577</v>
      </c>
      <c r="E4" s="5" t="n">
        <v>100804</v>
      </c>
    </row>
    <row r="5">
      <c r="A5" s="4" t="inlineStr">
        <is>
          <t>Maverick Boat Group,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5" t="n">
        <v>150675</v>
      </c>
      <c r="C7" s="4" t="inlineStr">
        <is>
          <t xml:space="preserve"> </t>
        </is>
      </c>
      <c r="D7" s="4" t="inlineStr">
        <is>
          <t xml:space="preserve"> </t>
        </is>
      </c>
      <c r="E7" s="4" t="inlineStr">
        <is>
          <t xml:space="preserve"> </t>
        </is>
      </c>
    </row>
    <row r="8">
      <c r="A8" s="4" t="inlineStr">
        <is>
          <t>Goodwill</t>
        </is>
      </c>
      <c r="B8" s="5" t="n">
        <v>49189</v>
      </c>
      <c r="C8" s="4" t="inlineStr">
        <is>
          <t xml:space="preserve"> </t>
        </is>
      </c>
      <c r="D8" s="4" t="inlineStr">
        <is>
          <t xml:space="preserve"> </t>
        </is>
      </c>
      <c r="E8" s="4" t="inlineStr">
        <is>
          <t xml:space="preserve"> </t>
        </is>
      </c>
    </row>
    <row r="9">
      <c r="A9" s="4" t="inlineStr">
        <is>
          <t>Acquisition-related costs</t>
        </is>
      </c>
      <c r="B9" s="4" t="inlineStr">
        <is>
          <t xml:space="preserve"> </t>
        </is>
      </c>
      <c r="C9" s="5" t="n">
        <v>2648</v>
      </c>
      <c r="D9" s="4" t="inlineStr">
        <is>
          <t xml:space="preserve"> </t>
        </is>
      </c>
      <c r="E9" s="4" t="inlineStr">
        <is>
          <t xml:space="preserve"> </t>
        </is>
      </c>
    </row>
    <row r="10">
      <c r="A10" s="4" t="inlineStr">
        <is>
          <t>Maverick Boat Group, Inc. | Deal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stimated useful life (in years)</t>
        </is>
      </c>
      <c r="B12" s="4" t="inlineStr">
        <is>
          <t>17 years 6 months</t>
        </is>
      </c>
      <c r="C12" s="4" t="inlineStr">
        <is>
          <t xml:space="preserve"> </t>
        </is>
      </c>
      <c r="D12" s="4" t="inlineStr">
        <is>
          <t xml:space="preserve"> </t>
        </is>
      </c>
      <c r="E12" s="4" t="inlineStr">
        <is>
          <t xml:space="preserve"> </t>
        </is>
      </c>
    </row>
    <row r="13">
      <c r="A13" s="4" t="inlineStr">
        <is>
          <t>Acquired finite-lived intangible assets, weighted average useful life (in years)</t>
        </is>
      </c>
      <c r="B13" s="4" t="inlineStr">
        <is>
          <t>20 year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Estimated Fair Value of the Assets Acquired and Liabilities (Details) - USD ($) $ in Thousands</t>
        </is>
      </c>
      <c r="B1" s="2" t="inlineStr">
        <is>
          <t>Dec. 31, 2020</t>
        </is>
      </c>
      <c r="C1" s="2" t="inlineStr">
        <is>
          <t>Jun. 30, 2023</t>
        </is>
      </c>
      <c r="D1" s="2" t="inlineStr">
        <is>
          <t>Jun. 30, 2022</t>
        </is>
      </c>
      <c r="E1" s="2" t="inlineStr">
        <is>
          <t>Jun. 30, 2021</t>
        </is>
      </c>
    </row>
    <row r="2">
      <c r="A2" s="3" t="inlineStr">
        <is>
          <t>Recognized amounts of identifiable assets acquired and (liabilities assumed), at fair value:</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00577</v>
      </c>
      <c r="D3" s="5" t="n">
        <v>100804</v>
      </c>
      <c r="E3" s="5" t="n">
        <v>101033</v>
      </c>
    </row>
    <row r="4">
      <c r="A4" s="4" t="inlineStr">
        <is>
          <t>Maverick Boat Group,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 paid</t>
        </is>
      </c>
      <c r="B6" s="5" t="n">
        <v>150675</v>
      </c>
      <c r="C6" s="4" t="inlineStr">
        <is>
          <t xml:space="preserve"> </t>
        </is>
      </c>
      <c r="D6" s="4" t="inlineStr">
        <is>
          <t xml:space="preserve"> </t>
        </is>
      </c>
      <c r="E6" s="4" t="inlineStr">
        <is>
          <t xml:space="preserve"> </t>
        </is>
      </c>
    </row>
    <row r="7">
      <c r="A7" s="3" t="inlineStr">
        <is>
          <t>Recognized amounts of identifiable assets acquired and (liabilities assumed), at fair value:</t>
        </is>
      </c>
      <c r="B7" s="4" t="inlineStr">
        <is>
          <t xml:space="preserve"> </t>
        </is>
      </c>
      <c r="C7" s="4" t="inlineStr">
        <is>
          <t xml:space="preserve"> </t>
        </is>
      </c>
      <c r="D7" s="4" t="inlineStr">
        <is>
          <t xml:space="preserve"> </t>
        </is>
      </c>
      <c r="E7" s="4" t="inlineStr">
        <is>
          <t xml:space="preserve"> </t>
        </is>
      </c>
    </row>
    <row r="8">
      <c r="A8" s="4" t="inlineStr">
        <is>
          <t>Cash</t>
        </is>
      </c>
      <c r="B8" s="6" t="n">
        <v>248</v>
      </c>
      <c r="C8" s="4" t="inlineStr">
        <is>
          <t xml:space="preserve"> </t>
        </is>
      </c>
      <c r="D8" s="4" t="inlineStr">
        <is>
          <t xml:space="preserve"> </t>
        </is>
      </c>
      <c r="E8" s="4" t="inlineStr">
        <is>
          <t xml:space="preserve"> </t>
        </is>
      </c>
    </row>
    <row r="9">
      <c r="A9" s="4" t="inlineStr">
        <is>
          <t>Accounts receivable</t>
        </is>
      </c>
      <c r="B9" s="6" t="n">
        <v>3204</v>
      </c>
      <c r="C9" s="4" t="inlineStr">
        <is>
          <t xml:space="preserve"> </t>
        </is>
      </c>
      <c r="D9" s="4" t="inlineStr">
        <is>
          <t xml:space="preserve"> </t>
        </is>
      </c>
      <c r="E9" s="4" t="inlineStr">
        <is>
          <t xml:space="preserve"> </t>
        </is>
      </c>
    </row>
    <row r="10">
      <c r="A10" s="4" t="inlineStr">
        <is>
          <t>Inventories</t>
        </is>
      </c>
      <c r="B10" s="6" t="n">
        <v>7756</v>
      </c>
      <c r="C10" s="4" t="inlineStr">
        <is>
          <t xml:space="preserve"> </t>
        </is>
      </c>
      <c r="D10" s="4" t="inlineStr">
        <is>
          <t xml:space="preserve"> </t>
        </is>
      </c>
      <c r="E10" s="4" t="inlineStr">
        <is>
          <t xml:space="preserve"> </t>
        </is>
      </c>
    </row>
    <row r="11">
      <c r="A11" s="4" t="inlineStr">
        <is>
          <t>Other current assets</t>
        </is>
      </c>
      <c r="B11" s="6" t="n">
        <v>194</v>
      </c>
      <c r="C11" s="4" t="inlineStr">
        <is>
          <t xml:space="preserve"> </t>
        </is>
      </c>
      <c r="D11" s="4" t="inlineStr">
        <is>
          <t xml:space="preserve"> </t>
        </is>
      </c>
      <c r="E11" s="4" t="inlineStr">
        <is>
          <t xml:space="preserve"> </t>
        </is>
      </c>
    </row>
    <row r="12">
      <c r="A12" s="4" t="inlineStr">
        <is>
          <t>Property, plant and equipment</t>
        </is>
      </c>
      <c r="B12" s="6" t="n">
        <v>22618</v>
      </c>
      <c r="C12" s="4" t="inlineStr">
        <is>
          <t xml:space="preserve"> </t>
        </is>
      </c>
      <c r="D12" s="4" t="inlineStr">
        <is>
          <t xml:space="preserve"> </t>
        </is>
      </c>
      <c r="E12" s="4" t="inlineStr">
        <is>
          <t xml:space="preserve"> </t>
        </is>
      </c>
    </row>
    <row r="13">
      <c r="A13" s="4" t="inlineStr">
        <is>
          <t>Identifiable intangible assets</t>
        </is>
      </c>
      <c r="B13" s="6" t="n">
        <v>102600</v>
      </c>
      <c r="C13" s="4" t="inlineStr">
        <is>
          <t xml:space="preserve"> </t>
        </is>
      </c>
      <c r="D13" s="4" t="inlineStr">
        <is>
          <t xml:space="preserve"> </t>
        </is>
      </c>
      <c r="E13" s="4" t="inlineStr">
        <is>
          <t xml:space="preserve"> </t>
        </is>
      </c>
    </row>
    <row r="14">
      <c r="A14" s="4" t="inlineStr">
        <is>
          <t>Other assets</t>
        </is>
      </c>
      <c r="B14" s="6" t="n">
        <v>4410</v>
      </c>
      <c r="C14" s="4" t="inlineStr">
        <is>
          <t xml:space="preserve"> </t>
        </is>
      </c>
      <c r="D14" s="4" t="inlineStr">
        <is>
          <t xml:space="preserve"> </t>
        </is>
      </c>
      <c r="E14" s="4" t="inlineStr">
        <is>
          <t xml:space="preserve"> </t>
        </is>
      </c>
    </row>
    <row r="15">
      <c r="A15" s="4" t="inlineStr">
        <is>
          <t>Current liabilities</t>
        </is>
      </c>
      <c r="B15" s="6" t="n">
        <v>-6611</v>
      </c>
      <c r="C15" s="4" t="inlineStr">
        <is>
          <t xml:space="preserve"> </t>
        </is>
      </c>
      <c r="D15" s="4" t="inlineStr">
        <is>
          <t xml:space="preserve"> </t>
        </is>
      </c>
      <c r="E15" s="4" t="inlineStr">
        <is>
          <t xml:space="preserve"> </t>
        </is>
      </c>
    </row>
    <row r="16">
      <c r="A16" s="4" t="inlineStr">
        <is>
          <t>Deferred tax liabilities</t>
        </is>
      </c>
      <c r="B16" s="6" t="n">
        <v>-28528</v>
      </c>
      <c r="C16" s="4" t="inlineStr">
        <is>
          <t xml:space="preserve"> </t>
        </is>
      </c>
      <c r="D16" s="4" t="inlineStr">
        <is>
          <t xml:space="preserve"> </t>
        </is>
      </c>
      <c r="E16" s="4" t="inlineStr">
        <is>
          <t xml:space="preserve"> </t>
        </is>
      </c>
    </row>
    <row r="17">
      <c r="A17" s="4" t="inlineStr">
        <is>
          <t>Other liabilities</t>
        </is>
      </c>
      <c r="B17" s="6" t="n">
        <v>-4405</v>
      </c>
      <c r="C17" s="4" t="inlineStr">
        <is>
          <t xml:space="preserve"> </t>
        </is>
      </c>
      <c r="D17" s="4" t="inlineStr">
        <is>
          <t xml:space="preserve"> </t>
        </is>
      </c>
      <c r="E17" s="4" t="inlineStr">
        <is>
          <t xml:space="preserve"> </t>
        </is>
      </c>
    </row>
    <row r="18">
      <c r="A18" s="4" t="inlineStr">
        <is>
          <t>Fair value of assets acquired and liabilities assumed</t>
        </is>
      </c>
      <c r="B18" s="6" t="n">
        <v>101486</v>
      </c>
      <c r="C18" s="4" t="inlineStr">
        <is>
          <t xml:space="preserve"> </t>
        </is>
      </c>
      <c r="D18" s="4" t="inlineStr">
        <is>
          <t xml:space="preserve"> </t>
        </is>
      </c>
      <c r="E18" s="4" t="inlineStr">
        <is>
          <t xml:space="preserve"> </t>
        </is>
      </c>
    </row>
    <row r="19">
      <c r="A19" s="4" t="inlineStr">
        <is>
          <t>Goodwill</t>
        </is>
      </c>
      <c r="B19" s="6" t="n">
        <v>49189</v>
      </c>
      <c r="C19" s="4" t="inlineStr">
        <is>
          <t xml:space="preserve"> </t>
        </is>
      </c>
      <c r="D19" s="4" t="inlineStr">
        <is>
          <t xml:space="preserve"> </t>
        </is>
      </c>
      <c r="E19" s="4" t="inlineStr">
        <is>
          <t xml:space="preserve"> </t>
        </is>
      </c>
    </row>
    <row r="20">
      <c r="A20" s="4" t="inlineStr">
        <is>
          <t>Total purchase price</t>
        </is>
      </c>
      <c r="B20" s="5" t="n">
        <v>150675</v>
      </c>
      <c r="C20" s="4" t="inlineStr">
        <is>
          <t xml:space="preserve"> </t>
        </is>
      </c>
      <c r="D20" s="4" t="inlineStr">
        <is>
          <t xml:space="preserve"> </t>
        </is>
      </c>
      <c r="E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Details) - Maverick Boat Group, Inc. $ in Thousands</t>
        </is>
      </c>
      <c r="B1" s="2" t="inlineStr">
        <is>
          <t>Dec. 31, 2020 USD ($)</t>
        </is>
      </c>
    </row>
    <row r="2">
      <c r="A2" s="3" t="inlineStr">
        <is>
          <t>Business Acquisition [Line Items]</t>
        </is>
      </c>
      <c r="B2" s="4" t="inlineStr">
        <is>
          <t xml:space="preserve"> </t>
        </is>
      </c>
    </row>
    <row r="3">
      <c r="A3" s="4" t="inlineStr">
        <is>
          <t>Definite-lived intangible</t>
        </is>
      </c>
      <c r="B3" s="5" t="n">
        <v>47900</v>
      </c>
    </row>
    <row r="4">
      <c r="A4" s="4" t="inlineStr">
        <is>
          <t>Total other intangible assets</t>
        </is>
      </c>
      <c r="B4" s="6" t="n">
        <v>102600</v>
      </c>
    </row>
    <row r="5">
      <c r="A5" s="4" t="inlineStr">
        <is>
          <t>Trade name</t>
        </is>
      </c>
      <c r="B5" s="4" t="inlineStr">
        <is>
          <t xml:space="preserve"> </t>
        </is>
      </c>
    </row>
    <row r="6">
      <c r="A6" s="3" t="inlineStr">
        <is>
          <t>Business Acquisition [Line Items]</t>
        </is>
      </c>
      <c r="B6" s="4" t="inlineStr">
        <is>
          <t xml:space="preserve"> </t>
        </is>
      </c>
    </row>
    <row r="7">
      <c r="A7" s="4" t="inlineStr">
        <is>
          <t>Indefinite-lived intangible</t>
        </is>
      </c>
      <c r="B7" s="6" t="n">
        <v>54700</v>
      </c>
    </row>
    <row r="8">
      <c r="A8" s="4" t="inlineStr">
        <is>
          <t>Dealer relationships</t>
        </is>
      </c>
      <c r="B8" s="4" t="inlineStr">
        <is>
          <t xml:space="preserve"> </t>
        </is>
      </c>
    </row>
    <row r="9">
      <c r="A9" s="3" t="inlineStr">
        <is>
          <t>Business Acquisition [Line Items]</t>
        </is>
      </c>
      <c r="B9" s="4" t="inlineStr">
        <is>
          <t xml:space="preserve"> </t>
        </is>
      </c>
    </row>
    <row r="10">
      <c r="A10" s="4" t="inlineStr">
        <is>
          <t>Definite-lived intangible</t>
        </is>
      </c>
      <c r="B10" s="5" t="n">
        <v>47900</v>
      </c>
    </row>
    <row r="11">
      <c r="A11" s="4" t="inlineStr">
        <is>
          <t>Estimated Useful Life (in years)</t>
        </is>
      </c>
      <c r="B11"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Details) - Maverick Boat Group, Inc. - USD ($) $ / shares in Units, $ in Thousands</t>
        </is>
      </c>
      <c r="B1" s="2" t="inlineStr">
        <is>
          <t>12 Months Ended</t>
        </is>
      </c>
    </row>
    <row r="2">
      <c r="B2" s="2" t="inlineStr">
        <is>
          <t>Jun. 30, 2023</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5" t="n">
        <v>1388365</v>
      </c>
      <c r="C4" s="5" t="n">
        <v>1214877</v>
      </c>
      <c r="D4" s="5" t="n">
        <v>982535</v>
      </c>
    </row>
    <row r="5">
      <c r="A5" s="4" t="inlineStr">
        <is>
          <t>Net income</t>
        </is>
      </c>
      <c r="B5" s="6" t="n">
        <v>107910</v>
      </c>
      <c r="C5" s="6" t="n">
        <v>163430</v>
      </c>
      <c r="D5" s="6" t="n">
        <v>116598</v>
      </c>
    </row>
    <row r="6">
      <c r="A6" s="4" t="inlineStr">
        <is>
          <t>Net income attributable to Malibu Boats, Inc.</t>
        </is>
      </c>
      <c r="B6" s="5" t="n">
        <v>104513</v>
      </c>
      <c r="C6" s="5" t="n">
        <v>157632</v>
      </c>
      <c r="D6" s="5" t="n">
        <v>112104</v>
      </c>
    </row>
    <row r="7">
      <c r="A7" s="4" t="inlineStr">
        <is>
          <t>Basic earnings per share (in dollars per share)</t>
        </is>
      </c>
      <c r="B7" s="7" t="n">
        <v>5.1</v>
      </c>
      <c r="C7" s="7" t="n">
        <v>7.6</v>
      </c>
      <c r="D7" s="7" t="n">
        <v>5.4</v>
      </c>
    </row>
    <row r="8">
      <c r="A8" s="4" t="inlineStr">
        <is>
          <t>Diluted earnings per share (in dollars per share)</t>
        </is>
      </c>
      <c r="B8" s="7" t="n">
        <v>5.06</v>
      </c>
      <c r="C8" s="7" t="n">
        <v>7.51</v>
      </c>
      <c r="D8" s="7" t="n">
        <v>5.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5" t="n">
        <v>142948</v>
      </c>
      <c r="C3" s="5" t="n">
        <v>129233</v>
      </c>
    </row>
    <row r="4">
      <c r="A4" s="4" t="inlineStr">
        <is>
          <t>Work in progress</t>
        </is>
      </c>
      <c r="B4" s="6" t="n">
        <v>19222</v>
      </c>
      <c r="C4" s="6" t="n">
        <v>20929</v>
      </c>
    </row>
    <row r="5">
      <c r="A5" s="4" t="inlineStr">
        <is>
          <t>Finished goods</t>
        </is>
      </c>
      <c r="B5" s="6" t="n">
        <v>9019</v>
      </c>
      <c r="C5" s="6" t="n">
        <v>6840</v>
      </c>
    </row>
    <row r="6">
      <c r="A6" s="4" t="inlineStr">
        <is>
          <t>Total inventories</t>
        </is>
      </c>
      <c r="B6" s="5" t="n">
        <v>171189</v>
      </c>
      <c r="C6" s="5" t="n">
        <v>157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4" customWidth="1" min="2" max="2"/>
  </cols>
  <sheetData>
    <row r="1">
      <c r="A1" s="1" t="inlineStr">
        <is>
          <t>Property, Plant, and Equipment, net - Useful Life (Details)</t>
        </is>
      </c>
      <c r="B1" s="2" t="inlineStr">
        <is>
          <t>Jun. 30, 2023</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 (in years)</t>
        </is>
      </c>
      <c r="B4" s="4" t="inlineStr">
        <is>
          <t>20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Plant, and Equipment, net - Narrative (Details) - USD ($)</t>
        </is>
      </c>
      <c r="B1" s="2" t="inlineStr">
        <is>
          <t>12 Months Ended</t>
        </is>
      </c>
    </row>
    <row r="2">
      <c r="B2" s="2" t="inlineStr">
        <is>
          <t>Jun. 30,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Impairment charges</t>
        </is>
      </c>
      <c r="B4" s="5" t="n">
        <v>0</v>
      </c>
      <c r="C4" s="5" t="n">
        <v>0</v>
      </c>
      <c r="D4" s="5" t="n">
        <v>0</v>
      </c>
    </row>
    <row r="5">
      <c r="A5" s="4" t="inlineStr">
        <is>
          <t>Depreciation expenses</t>
        </is>
      </c>
      <c r="B5" s="5" t="n">
        <v>21912000</v>
      </c>
      <c r="C5" s="5" t="n">
        <v>19365000</v>
      </c>
      <c r="D5" s="5" t="n">
        <v>1563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27" customWidth="1" min="3" max="3"/>
    <col width="49" customWidth="1" min="4" max="4"/>
    <col width="21" customWidth="1" min="5" max="5"/>
    <col width="32" customWidth="1" min="6" max="6"/>
    <col width="21" customWidth="1" min="7" max="7"/>
    <col width="34" customWidth="1" min="8" max="8"/>
    <col width="21" customWidth="1" min="9" max="9"/>
    <col width="34" customWidth="1" min="10" max="10"/>
  </cols>
  <sheetData>
    <row r="1">
      <c r="A1" s="1" t="inlineStr">
        <is>
          <t>Consolidated Statements of Stockholders' Equity - USD ($) $ in Thousands</t>
        </is>
      </c>
      <c r="B1" s="2" t="inlineStr">
        <is>
          <t>Total</t>
        </is>
      </c>
      <c r="C1" s="2" t="inlineStr">
        <is>
          <t>Additional Paid In Capital</t>
        </is>
      </c>
      <c r="D1" s="2" t="inlineStr">
        <is>
          <t>Accumulated Other Comprehensive Loss, net of tax</t>
        </is>
      </c>
      <c r="E1" s="2" t="inlineStr">
        <is>
          <t>Accumulated Earnings</t>
        </is>
      </c>
      <c r="F1" s="2" t="inlineStr">
        <is>
          <t>Non-controlling Interest in LLC</t>
        </is>
      </c>
      <c r="G1" s="2" t="inlineStr">
        <is>
          <t>Class A Common Stock</t>
        </is>
      </c>
      <c r="H1" s="2" t="inlineStr">
        <is>
          <t>Class A Common Stock Common Stock</t>
        </is>
      </c>
      <c r="I1" s="2" t="inlineStr">
        <is>
          <t>Class B Common Stock</t>
        </is>
      </c>
      <c r="J1" s="2" t="inlineStr">
        <is>
          <t>Class B Common Stock Common Stock</t>
        </is>
      </c>
    </row>
    <row r="2">
      <c r="A2" s="4" t="inlineStr">
        <is>
          <t>Beginning balance (in shares) at Jun. 3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0596000</v>
      </c>
      <c r="I2" s="4" t="inlineStr">
        <is>
          <t xml:space="preserve"> </t>
        </is>
      </c>
      <c r="J2" s="6" t="n">
        <v>15</v>
      </c>
    </row>
    <row r="3">
      <c r="A3" s="4" t="inlineStr">
        <is>
          <t>Beginning balance at Jun. 30, 2020</t>
        </is>
      </c>
      <c r="B3" s="5" t="n">
        <v>261527</v>
      </c>
      <c r="C3" s="5" t="n">
        <v>103797</v>
      </c>
      <c r="D3" s="5" t="n">
        <v>-3132</v>
      </c>
      <c r="E3" s="5" t="n">
        <v>153711</v>
      </c>
      <c r="F3" s="5" t="n">
        <v>6947</v>
      </c>
      <c r="G3" s="4" t="inlineStr">
        <is>
          <t xml:space="preserve"> </t>
        </is>
      </c>
      <c r="H3" s="5" t="n">
        <v>204</v>
      </c>
      <c r="I3" s="4" t="inlineStr">
        <is>
          <t xml:space="preserve"> </t>
        </is>
      </c>
      <c r="J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14282</v>
      </c>
      <c r="C5" s="4" t="inlineStr">
        <is>
          <t xml:space="preserve"> </t>
        </is>
      </c>
      <c r="D5" s="4" t="inlineStr">
        <is>
          <t xml:space="preserve"> </t>
        </is>
      </c>
      <c r="E5" s="6" t="n">
        <v>109841</v>
      </c>
      <c r="F5" s="6" t="n">
        <v>4441</v>
      </c>
      <c r="G5" s="4" t="inlineStr">
        <is>
          <t xml:space="preserve"> </t>
        </is>
      </c>
      <c r="H5" s="4" t="inlineStr">
        <is>
          <t xml:space="preserve"> </t>
        </is>
      </c>
      <c r="I5" s="4" t="inlineStr">
        <is>
          <t xml:space="preserve"> </t>
        </is>
      </c>
      <c r="J5" s="4" t="inlineStr">
        <is>
          <t xml:space="preserve"> </t>
        </is>
      </c>
    </row>
    <row r="6">
      <c r="A6" s="4" t="inlineStr">
        <is>
          <t>Stock based compensation, net of withholding taxes on vested equity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9000</v>
      </c>
      <c r="I6" s="4" t="inlineStr">
        <is>
          <t xml:space="preserve"> </t>
        </is>
      </c>
      <c r="J6" s="4" t="inlineStr">
        <is>
          <t xml:space="preserve"> </t>
        </is>
      </c>
    </row>
    <row r="7">
      <c r="A7" s="4" t="inlineStr">
        <is>
          <t>Stock based compensation, net of withholding taxes on vested equity awards</t>
        </is>
      </c>
      <c r="B7" s="6" t="n">
        <v>4318</v>
      </c>
      <c r="C7" s="6" t="n">
        <v>4316</v>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row>
    <row r="8">
      <c r="A8" s="4" t="inlineStr">
        <is>
          <t>Issuances of equity for servic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v>
      </c>
      <c r="I8" s="4" t="inlineStr">
        <is>
          <t xml:space="preserve"> </t>
        </is>
      </c>
      <c r="J8" s="4" t="inlineStr">
        <is>
          <t xml:space="preserve"> </t>
        </is>
      </c>
    </row>
    <row r="9">
      <c r="A9" s="4" t="inlineStr">
        <is>
          <t>Issuances of equity for services</t>
        </is>
      </c>
      <c r="B9" s="5" t="n">
        <v>834</v>
      </c>
      <c r="C9" s="6" t="n">
        <v>8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equity for exercise of options (in shares)</t>
        </is>
      </c>
      <c r="B10" s="6" t="n">
        <v>11625</v>
      </c>
      <c r="C10" s="4" t="inlineStr">
        <is>
          <t xml:space="preserve"> </t>
        </is>
      </c>
      <c r="D10" s="4" t="inlineStr">
        <is>
          <t xml:space="preserve"> </t>
        </is>
      </c>
      <c r="E10" s="4" t="inlineStr">
        <is>
          <t xml:space="preserve"> </t>
        </is>
      </c>
      <c r="F10" s="4" t="inlineStr">
        <is>
          <t xml:space="preserve"> </t>
        </is>
      </c>
      <c r="G10" s="4" t="inlineStr">
        <is>
          <t xml:space="preserve"> </t>
        </is>
      </c>
      <c r="H10" s="6" t="n">
        <v>11000</v>
      </c>
      <c r="I10" s="4" t="inlineStr">
        <is>
          <t xml:space="preserve"> </t>
        </is>
      </c>
      <c r="J10" s="4" t="inlineStr">
        <is>
          <t xml:space="preserve"> </t>
        </is>
      </c>
    </row>
    <row r="11">
      <c r="A11" s="4" t="inlineStr">
        <is>
          <t>Issuance of equity for exercise of options</t>
        </is>
      </c>
      <c r="B11" s="5" t="n">
        <v>375</v>
      </c>
      <c r="C11" s="6" t="n">
        <v>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in payable pursuant to the tax receivable agreement</t>
        </is>
      </c>
      <c r="B12" s="6" t="n">
        <v>-2142</v>
      </c>
      <c r="C12" s="6" t="n">
        <v>-21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ase in deferred tax asset from step-up in tax basis</t>
        </is>
      </c>
      <c r="B13" s="6" t="n">
        <v>2755</v>
      </c>
      <c r="C13" s="6" t="n">
        <v>27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change of LLC Units for Class A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0000</v>
      </c>
      <c r="I14" s="4" t="inlineStr">
        <is>
          <t xml:space="preserve"> </t>
        </is>
      </c>
      <c r="J14" s="4" t="inlineStr">
        <is>
          <t xml:space="preserve"> </t>
        </is>
      </c>
    </row>
    <row r="15">
      <c r="A15" s="4" t="inlineStr">
        <is>
          <t>Exchange of LLC Units for Class A Common Stock</t>
        </is>
      </c>
      <c r="B15" s="6" t="n">
        <v>1</v>
      </c>
      <c r="C15" s="6" t="n">
        <v>1373</v>
      </c>
      <c r="D15" s="4" t="inlineStr">
        <is>
          <t xml:space="preserve"> </t>
        </is>
      </c>
      <c r="E15" s="4" t="inlineStr">
        <is>
          <t xml:space="preserve"> </t>
        </is>
      </c>
      <c r="F15" s="6" t="n">
        <v>-1373</v>
      </c>
      <c r="G15" s="4" t="inlineStr">
        <is>
          <t xml:space="preserve"> </t>
        </is>
      </c>
      <c r="H15" s="5" t="n">
        <v>1</v>
      </c>
      <c r="I15" s="4" t="inlineStr">
        <is>
          <t xml:space="preserve"> </t>
        </is>
      </c>
      <c r="J15" s="4" t="inlineStr">
        <is>
          <t xml:space="preserve"> </t>
        </is>
      </c>
    </row>
    <row r="16">
      <c r="A16" s="4" t="inlineStr">
        <is>
          <t>Cancellation of Class B Common Stock for Exchange of LLC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v>
      </c>
    </row>
    <row r="17">
      <c r="A17" s="4" t="inlineStr">
        <is>
          <t>Distributions to LLC Unit holders</t>
        </is>
      </c>
      <c r="B17" s="6" t="n">
        <v>-2341</v>
      </c>
      <c r="C17" s="4" t="inlineStr">
        <is>
          <t xml:space="preserve"> </t>
        </is>
      </c>
      <c r="D17" s="4" t="inlineStr">
        <is>
          <t xml:space="preserve"> </t>
        </is>
      </c>
      <c r="E17" s="4" t="inlineStr">
        <is>
          <t xml:space="preserve"> </t>
        </is>
      </c>
      <c r="F17" s="6" t="n">
        <v>-2341</v>
      </c>
      <c r="G17" s="4" t="inlineStr">
        <is>
          <t xml:space="preserve"> </t>
        </is>
      </c>
      <c r="H17" s="4" t="inlineStr">
        <is>
          <t xml:space="preserve"> </t>
        </is>
      </c>
      <c r="I17" s="4" t="inlineStr">
        <is>
          <t xml:space="preserve"> </t>
        </is>
      </c>
      <c r="J17" s="4" t="inlineStr">
        <is>
          <t xml:space="preserve"> </t>
        </is>
      </c>
    </row>
    <row r="18">
      <c r="A18" s="4" t="inlineStr">
        <is>
          <t>Foreign currency translation adjustment</t>
        </is>
      </c>
      <c r="B18" s="6" t="n">
        <v>1545</v>
      </c>
      <c r="C18" s="4" t="inlineStr">
        <is>
          <t xml:space="preserve"> </t>
        </is>
      </c>
      <c r="D18" s="6" t="n">
        <v>1493</v>
      </c>
      <c r="E18" s="4" t="inlineStr">
        <is>
          <t xml:space="preserve"> </t>
        </is>
      </c>
      <c r="F18" s="6" t="n">
        <v>52</v>
      </c>
      <c r="G18" s="4" t="inlineStr">
        <is>
          <t xml:space="preserve"> </t>
        </is>
      </c>
      <c r="H18" s="4" t="inlineStr">
        <is>
          <t xml:space="preserve"> </t>
        </is>
      </c>
      <c r="I18" s="4" t="inlineStr">
        <is>
          <t xml:space="preserve"> </t>
        </is>
      </c>
      <c r="J18" s="4" t="inlineStr">
        <is>
          <t xml:space="preserve"> </t>
        </is>
      </c>
    </row>
    <row r="19">
      <c r="A19" s="4" t="inlineStr">
        <is>
          <t>Ending balance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847000</v>
      </c>
      <c r="I19" s="6" t="n">
        <v>10</v>
      </c>
      <c r="J19" s="6" t="n">
        <v>10</v>
      </c>
    </row>
    <row r="20">
      <c r="A20" s="4" t="inlineStr">
        <is>
          <t>Ending balance at Jun. 30, 2021</t>
        </is>
      </c>
      <c r="B20" s="6" t="n">
        <v>381154</v>
      </c>
      <c r="C20" s="6" t="n">
        <v>111308</v>
      </c>
      <c r="D20" s="6" t="n">
        <v>-1639</v>
      </c>
      <c r="E20" s="6" t="n">
        <v>263552</v>
      </c>
      <c r="F20" s="6" t="n">
        <v>7726</v>
      </c>
      <c r="G20" s="4" t="inlineStr">
        <is>
          <t xml:space="preserve"> </t>
        </is>
      </c>
      <c r="H20" s="5" t="n">
        <v>207</v>
      </c>
      <c r="I20" s="4" t="inlineStr">
        <is>
          <t xml:space="preserve"> </t>
        </is>
      </c>
      <c r="J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6" t="n">
        <v>163430</v>
      </c>
      <c r="C22" s="4" t="inlineStr">
        <is>
          <t xml:space="preserve"> </t>
        </is>
      </c>
      <c r="D22" s="4" t="inlineStr">
        <is>
          <t xml:space="preserve"> </t>
        </is>
      </c>
      <c r="E22" s="6" t="n">
        <v>157632</v>
      </c>
      <c r="F22" s="6" t="n">
        <v>5798</v>
      </c>
      <c r="G22" s="4" t="inlineStr">
        <is>
          <t xml:space="preserve"> </t>
        </is>
      </c>
      <c r="H22" s="4" t="inlineStr">
        <is>
          <t xml:space="preserve"> </t>
        </is>
      </c>
      <c r="I22" s="4" t="inlineStr">
        <is>
          <t xml:space="preserve"> </t>
        </is>
      </c>
      <c r="J22" s="4" t="inlineStr">
        <is>
          <t xml:space="preserve"> </t>
        </is>
      </c>
    </row>
    <row r="23">
      <c r="A23" s="4" t="inlineStr">
        <is>
          <t>Stock based compensation, net of withholding taxes on vested equity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5000</v>
      </c>
      <c r="I23" s="4" t="inlineStr">
        <is>
          <t xml:space="preserve"> </t>
        </is>
      </c>
      <c r="J23" s="4" t="inlineStr">
        <is>
          <t xml:space="preserve"> </t>
        </is>
      </c>
    </row>
    <row r="24">
      <c r="A24" s="4" t="inlineStr">
        <is>
          <t>Stock based compensation, net of withholding taxes on vested equity awards</t>
        </is>
      </c>
      <c r="B24" s="6" t="n">
        <v>4197</v>
      </c>
      <c r="C24" s="6" t="n">
        <v>4196</v>
      </c>
      <c r="D24" s="4" t="inlineStr">
        <is>
          <t xml:space="preserve"> </t>
        </is>
      </c>
      <c r="E24" s="4" t="inlineStr">
        <is>
          <t xml:space="preserve"> </t>
        </is>
      </c>
      <c r="F24" s="4" t="inlineStr">
        <is>
          <t xml:space="preserve"> </t>
        </is>
      </c>
      <c r="G24" s="4" t="inlineStr">
        <is>
          <t xml:space="preserve"> </t>
        </is>
      </c>
      <c r="H24" s="5" t="n">
        <v>1</v>
      </c>
      <c r="I24" s="4" t="inlineStr">
        <is>
          <t xml:space="preserve"> </t>
        </is>
      </c>
      <c r="J24" s="4" t="inlineStr">
        <is>
          <t xml:space="preserve"> </t>
        </is>
      </c>
    </row>
    <row r="25">
      <c r="A25" s="4" t="inlineStr">
        <is>
          <t>Issuances of equity for servic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v>
      </c>
      <c r="I25" s="4" t="inlineStr">
        <is>
          <t xml:space="preserve"> </t>
        </is>
      </c>
      <c r="J25" s="4" t="inlineStr">
        <is>
          <t xml:space="preserve"> </t>
        </is>
      </c>
    </row>
    <row r="26">
      <c r="A26" s="4" t="inlineStr">
        <is>
          <t>Issuances of equity for services</t>
        </is>
      </c>
      <c r="B26" s="5" t="n">
        <v>1140</v>
      </c>
      <c r="C26" s="6" t="n">
        <v>11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equity for exercise of options (in shares)</t>
        </is>
      </c>
      <c r="B27" s="6" t="n">
        <v>112500</v>
      </c>
      <c r="C27" s="4" t="inlineStr">
        <is>
          <t xml:space="preserve"> </t>
        </is>
      </c>
      <c r="D27" s="4" t="inlineStr">
        <is>
          <t xml:space="preserve"> </t>
        </is>
      </c>
      <c r="E27" s="4" t="inlineStr">
        <is>
          <t xml:space="preserve"> </t>
        </is>
      </c>
      <c r="F27" s="4" t="inlineStr">
        <is>
          <t xml:space="preserve"> </t>
        </is>
      </c>
      <c r="G27" s="4" t="inlineStr">
        <is>
          <t xml:space="preserve"> </t>
        </is>
      </c>
      <c r="H27" s="6" t="n">
        <v>113000</v>
      </c>
      <c r="I27" s="4" t="inlineStr">
        <is>
          <t xml:space="preserve"> </t>
        </is>
      </c>
      <c r="J27" s="4" t="inlineStr">
        <is>
          <t xml:space="preserve"> </t>
        </is>
      </c>
    </row>
    <row r="28">
      <c r="A28" s="4" t="inlineStr">
        <is>
          <t>Issuance of equity for exercise of options</t>
        </is>
      </c>
      <c r="B28" s="5" t="n">
        <v>3287</v>
      </c>
      <c r="C28" s="6" t="n">
        <v>3286</v>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row>
    <row r="29">
      <c r="A29" s="4" t="inlineStr">
        <is>
          <t>Repurchase and retirement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55000</v>
      </c>
      <c r="I29" s="4" t="inlineStr">
        <is>
          <t xml:space="preserve"> </t>
        </is>
      </c>
      <c r="J29" s="4" t="inlineStr">
        <is>
          <t xml:space="preserve"> </t>
        </is>
      </c>
    </row>
    <row r="30">
      <c r="A30" s="4" t="inlineStr">
        <is>
          <t>Repurchase and retirement of common stock</t>
        </is>
      </c>
      <c r="B30" s="6" t="n">
        <v>-34642</v>
      </c>
      <c r="C30" s="6" t="n">
        <v>-34636</v>
      </c>
      <c r="D30" s="4" t="inlineStr">
        <is>
          <t xml:space="preserve"> </t>
        </is>
      </c>
      <c r="E30" s="4" t="inlineStr">
        <is>
          <t xml:space="preserve"> </t>
        </is>
      </c>
      <c r="F30" s="4" t="inlineStr">
        <is>
          <t xml:space="preserve"> </t>
        </is>
      </c>
      <c r="G30" s="4" t="inlineStr">
        <is>
          <t xml:space="preserve"> </t>
        </is>
      </c>
      <c r="H30" s="5" t="n">
        <v>-6</v>
      </c>
      <c r="I30" s="4" t="inlineStr">
        <is>
          <t xml:space="preserve"> </t>
        </is>
      </c>
      <c r="J30" s="4" t="inlineStr">
        <is>
          <t xml:space="preserve"> </t>
        </is>
      </c>
    </row>
    <row r="31">
      <c r="A31" s="4" t="inlineStr">
        <is>
          <t>Distributions to LLC Unit holders</t>
        </is>
      </c>
      <c r="B31" s="6" t="n">
        <v>-3076</v>
      </c>
      <c r="C31" s="4" t="inlineStr">
        <is>
          <t xml:space="preserve"> </t>
        </is>
      </c>
      <c r="D31" s="4" t="inlineStr">
        <is>
          <t xml:space="preserve"> </t>
        </is>
      </c>
      <c r="E31" s="4" t="inlineStr">
        <is>
          <t xml:space="preserve"> </t>
        </is>
      </c>
      <c r="F31" s="6" t="n">
        <v>-3076</v>
      </c>
      <c r="G31" s="4" t="inlineStr">
        <is>
          <t xml:space="preserve"> </t>
        </is>
      </c>
      <c r="H31" s="4" t="inlineStr">
        <is>
          <t xml:space="preserve"> </t>
        </is>
      </c>
      <c r="I31" s="4" t="inlineStr">
        <is>
          <t xml:space="preserve"> </t>
        </is>
      </c>
      <c r="J31" s="4" t="inlineStr">
        <is>
          <t xml:space="preserve"> </t>
        </is>
      </c>
    </row>
    <row r="32">
      <c r="A32" s="4" t="inlineStr">
        <is>
          <t>Foreign currency translation adjustment</t>
        </is>
      </c>
      <c r="B32" s="6" t="n">
        <v>-1922</v>
      </c>
      <c r="C32" s="4" t="inlineStr">
        <is>
          <t xml:space="preserve"> </t>
        </is>
      </c>
      <c r="D32" s="6" t="n">
        <v>-1868</v>
      </c>
      <c r="E32" s="4" t="inlineStr">
        <is>
          <t xml:space="preserve"> </t>
        </is>
      </c>
      <c r="F32" s="6" t="n">
        <v>-54</v>
      </c>
      <c r="G32" s="4" t="inlineStr">
        <is>
          <t xml:space="preserve"> </t>
        </is>
      </c>
      <c r="H32" s="4" t="inlineStr">
        <is>
          <t xml:space="preserve"> </t>
        </is>
      </c>
      <c r="I32" s="4" t="inlineStr">
        <is>
          <t xml:space="preserve"> </t>
        </is>
      </c>
      <c r="J32" s="4" t="inlineStr">
        <is>
          <t xml:space="preserve"> </t>
        </is>
      </c>
    </row>
    <row r="33">
      <c r="A33" s="4" t="inlineStr">
        <is>
          <t>Ending 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6" t="n">
        <v>20501081</v>
      </c>
      <c r="H33" s="6" t="n">
        <v>20501000</v>
      </c>
      <c r="I33" s="6" t="n">
        <v>10</v>
      </c>
      <c r="J33" s="6" t="n">
        <v>10</v>
      </c>
    </row>
    <row r="34">
      <c r="A34" s="4" t="inlineStr">
        <is>
          <t>Ending balance at Jun. 30, 2022</t>
        </is>
      </c>
      <c r="B34" s="6" t="n">
        <v>513568</v>
      </c>
      <c r="C34" s="6" t="n">
        <v>85294</v>
      </c>
      <c r="D34" s="6" t="n">
        <v>-3507</v>
      </c>
      <c r="E34" s="6" t="n">
        <v>421184</v>
      </c>
      <c r="F34" s="6" t="n">
        <v>10394</v>
      </c>
      <c r="G34" s="4" t="inlineStr">
        <is>
          <t xml:space="preserve"> </t>
        </is>
      </c>
      <c r="H34" s="5" t="n">
        <v>203</v>
      </c>
      <c r="I34" s="4" t="inlineStr">
        <is>
          <t xml:space="preserve"> </t>
        </is>
      </c>
      <c r="J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6" t="n">
        <v>107910</v>
      </c>
      <c r="C36" s="4" t="inlineStr">
        <is>
          <t xml:space="preserve"> </t>
        </is>
      </c>
      <c r="D36" s="4" t="inlineStr">
        <is>
          <t xml:space="preserve"> </t>
        </is>
      </c>
      <c r="E36" s="6" t="n">
        <v>104513</v>
      </c>
      <c r="F36" s="6" t="n">
        <v>3397</v>
      </c>
      <c r="G36" s="4" t="inlineStr">
        <is>
          <t xml:space="preserve"> </t>
        </is>
      </c>
      <c r="H36" s="4" t="inlineStr">
        <is>
          <t xml:space="preserve"> </t>
        </is>
      </c>
      <c r="I36" s="4" t="inlineStr">
        <is>
          <t xml:space="preserve"> </t>
        </is>
      </c>
      <c r="J36" s="4" t="inlineStr">
        <is>
          <t xml:space="preserve"> </t>
        </is>
      </c>
    </row>
    <row r="37">
      <c r="A37" s="4" t="inlineStr">
        <is>
          <t>Stock based compensation, net of withholding taxes on vested equity award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8000</v>
      </c>
      <c r="I37" s="4" t="inlineStr">
        <is>
          <t xml:space="preserve"> </t>
        </is>
      </c>
      <c r="J37" s="4" t="inlineStr">
        <is>
          <t xml:space="preserve"> </t>
        </is>
      </c>
    </row>
    <row r="38">
      <c r="A38" s="4" t="inlineStr">
        <is>
          <t>Stock based compensation, net of withholding taxes on vested equity awards</t>
        </is>
      </c>
      <c r="B38" s="6" t="n">
        <v>2710</v>
      </c>
      <c r="C38" s="6" t="n">
        <v>2709</v>
      </c>
      <c r="D38" s="4" t="inlineStr">
        <is>
          <t xml:space="preserve"> </t>
        </is>
      </c>
      <c r="E38" s="4" t="inlineStr">
        <is>
          <t xml:space="preserve"> </t>
        </is>
      </c>
      <c r="F38" s="4" t="inlineStr">
        <is>
          <t xml:space="preserve"> </t>
        </is>
      </c>
      <c r="G38" s="4" t="inlineStr">
        <is>
          <t xml:space="preserve"> </t>
        </is>
      </c>
      <c r="H38" s="5" t="n">
        <v>1</v>
      </c>
      <c r="I38" s="4" t="inlineStr">
        <is>
          <t xml:space="preserve"> </t>
        </is>
      </c>
      <c r="J38" s="4" t="inlineStr">
        <is>
          <t xml:space="preserve"> </t>
        </is>
      </c>
    </row>
    <row r="39">
      <c r="A39" s="4" t="inlineStr">
        <is>
          <t>Issuances of equity for servic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00</v>
      </c>
      <c r="I39" s="4" t="inlineStr">
        <is>
          <t xml:space="preserve"> </t>
        </is>
      </c>
      <c r="J39" s="4" t="inlineStr">
        <is>
          <t xml:space="preserve"> </t>
        </is>
      </c>
    </row>
    <row r="40">
      <c r="A40" s="4" t="inlineStr">
        <is>
          <t>Issuances of equity for services</t>
        </is>
      </c>
      <c r="B40" s="5" t="n">
        <v>1194</v>
      </c>
      <c r="C40" s="6" t="n">
        <v>119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equity for exercise of options (in shares)</t>
        </is>
      </c>
      <c r="B41" s="6" t="n">
        <v>31250</v>
      </c>
      <c r="C41" s="4" t="inlineStr">
        <is>
          <t xml:space="preserve"> </t>
        </is>
      </c>
      <c r="D41" s="4" t="inlineStr">
        <is>
          <t xml:space="preserve"> </t>
        </is>
      </c>
      <c r="E41" s="4" t="inlineStr">
        <is>
          <t xml:space="preserve"> </t>
        </is>
      </c>
      <c r="F41" s="4" t="inlineStr">
        <is>
          <t xml:space="preserve"> </t>
        </is>
      </c>
      <c r="G41" s="4" t="inlineStr">
        <is>
          <t xml:space="preserve"> </t>
        </is>
      </c>
      <c r="H41" s="6" t="n">
        <v>31000</v>
      </c>
      <c r="I41" s="4" t="inlineStr">
        <is>
          <t xml:space="preserve"> </t>
        </is>
      </c>
      <c r="J41" s="4" t="inlineStr">
        <is>
          <t xml:space="preserve"> </t>
        </is>
      </c>
    </row>
    <row r="42">
      <c r="A42" s="4" t="inlineStr">
        <is>
          <t>Issuance of equity for exercise of options</t>
        </is>
      </c>
      <c r="B42" s="5" t="n">
        <v>1317</v>
      </c>
      <c r="C42" s="6" t="n">
        <v>131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and retirement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4000</v>
      </c>
      <c r="I43" s="4" t="inlineStr">
        <is>
          <t xml:space="preserve"> </t>
        </is>
      </c>
      <c r="J43" s="4" t="inlineStr">
        <is>
          <t xml:space="preserve"> </t>
        </is>
      </c>
    </row>
    <row r="44">
      <c r="A44" s="4" t="inlineStr">
        <is>
          <t>Repurchase and retirement of common stock</t>
        </is>
      </c>
      <c r="B44" s="6" t="n">
        <v>-7868</v>
      </c>
      <c r="C44" s="6" t="n">
        <v>-7867</v>
      </c>
      <c r="D44" s="4" t="inlineStr">
        <is>
          <t xml:space="preserve"> </t>
        </is>
      </c>
      <c r="E44" s="4" t="inlineStr">
        <is>
          <t xml:space="preserve"> </t>
        </is>
      </c>
      <c r="F44" s="4" t="inlineStr">
        <is>
          <t xml:space="preserve"> </t>
        </is>
      </c>
      <c r="G44" s="4" t="inlineStr">
        <is>
          <t xml:space="preserve"> </t>
        </is>
      </c>
      <c r="H44" s="5" t="n">
        <v>-1</v>
      </c>
      <c r="I44" s="4" t="inlineStr">
        <is>
          <t xml:space="preserve"> </t>
        </is>
      </c>
      <c r="J44" s="4" t="inlineStr">
        <is>
          <t xml:space="preserve"> </t>
        </is>
      </c>
    </row>
    <row r="45">
      <c r="A45" s="4" t="inlineStr">
        <is>
          <t>Increase in payable pursuant to the tax receivable agreement</t>
        </is>
      </c>
      <c r="B45" s="6" t="n">
        <v>-1710</v>
      </c>
      <c r="C45" s="6" t="n">
        <v>-171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rease in deferred tax asset from step-up in tax basis</t>
        </is>
      </c>
      <c r="B46" s="6" t="n">
        <v>2619</v>
      </c>
      <c r="C46" s="6" t="n">
        <v>261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change of LLC Units for Class A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45000</v>
      </c>
      <c r="I47" s="4" t="inlineStr">
        <is>
          <t xml:space="preserve"> </t>
        </is>
      </c>
      <c r="J47" s="4" t="inlineStr">
        <is>
          <t xml:space="preserve"> </t>
        </is>
      </c>
    </row>
    <row r="48">
      <c r="A48" s="4" t="inlineStr">
        <is>
          <t>Exchange of LLC Units for Class A Common Stock</t>
        </is>
      </c>
      <c r="B48" s="6" t="n">
        <v>1</v>
      </c>
      <c r="C48" s="6" t="n">
        <v>2765</v>
      </c>
      <c r="D48" s="4" t="inlineStr">
        <is>
          <t xml:space="preserve"> </t>
        </is>
      </c>
      <c r="E48" s="4" t="inlineStr">
        <is>
          <t xml:space="preserve"> </t>
        </is>
      </c>
      <c r="F48" s="6" t="n">
        <v>-2765</v>
      </c>
      <c r="G48" s="4" t="inlineStr">
        <is>
          <t xml:space="preserve"> </t>
        </is>
      </c>
      <c r="H48" s="5" t="n">
        <v>1</v>
      </c>
      <c r="I48" s="4" t="inlineStr">
        <is>
          <t xml:space="preserve"> </t>
        </is>
      </c>
      <c r="J48" s="4" t="inlineStr">
        <is>
          <t xml:space="preserve"> </t>
        </is>
      </c>
    </row>
    <row r="49">
      <c r="A49" s="4" t="inlineStr">
        <is>
          <t>Issuances of Class B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v>
      </c>
      <c r="J49" s="6" t="n">
        <v>2</v>
      </c>
    </row>
    <row r="50">
      <c r="A50" s="4" t="inlineStr">
        <is>
          <t>Distributions to LLC Unit holders</t>
        </is>
      </c>
      <c r="B50" s="6" t="n">
        <v>-3131</v>
      </c>
      <c r="C50" s="4" t="inlineStr">
        <is>
          <t xml:space="preserve"> </t>
        </is>
      </c>
      <c r="D50" s="4" t="inlineStr">
        <is>
          <t xml:space="preserve"> </t>
        </is>
      </c>
      <c r="E50" s="4" t="inlineStr">
        <is>
          <t xml:space="preserve"> </t>
        </is>
      </c>
      <c r="F50" s="6" t="n">
        <v>-3131</v>
      </c>
      <c r="G50" s="4" t="inlineStr">
        <is>
          <t xml:space="preserve"> </t>
        </is>
      </c>
      <c r="H50" s="4" t="inlineStr">
        <is>
          <t xml:space="preserve"> </t>
        </is>
      </c>
      <c r="I50" s="4" t="inlineStr">
        <is>
          <t xml:space="preserve"> </t>
        </is>
      </c>
      <c r="J50" s="4" t="inlineStr">
        <is>
          <t xml:space="preserve"> </t>
        </is>
      </c>
    </row>
    <row r="51">
      <c r="A51" s="4" t="inlineStr">
        <is>
          <t>Foreign currency translation adjustment</t>
        </is>
      </c>
      <c r="B51" s="6" t="n">
        <v>-857</v>
      </c>
      <c r="C51" s="4" t="inlineStr">
        <is>
          <t xml:space="preserve"> </t>
        </is>
      </c>
      <c r="D51" s="6" t="n">
        <v>-833</v>
      </c>
      <c r="E51" s="4" t="inlineStr">
        <is>
          <t xml:space="preserve"> </t>
        </is>
      </c>
      <c r="F51" s="6" t="n">
        <v>-24</v>
      </c>
      <c r="G51" s="4" t="inlineStr">
        <is>
          <t xml:space="preserve"> </t>
        </is>
      </c>
      <c r="H51" s="4" t="inlineStr">
        <is>
          <t xml:space="preserve"> </t>
        </is>
      </c>
      <c r="I51" s="4" t="inlineStr">
        <is>
          <t xml:space="preserve"> </t>
        </is>
      </c>
      <c r="J51" s="4" t="inlineStr">
        <is>
          <t xml:space="preserve"> </t>
        </is>
      </c>
    </row>
    <row r="52">
      <c r="A52" s="4" t="inlineStr">
        <is>
          <t>Ending balance (in shares) at Jun. 30, 2023</t>
        </is>
      </c>
      <c r="B52" s="4" t="inlineStr">
        <is>
          <t xml:space="preserve"> </t>
        </is>
      </c>
      <c r="C52" s="4" t="inlineStr">
        <is>
          <t xml:space="preserve"> </t>
        </is>
      </c>
      <c r="D52" s="4" t="inlineStr">
        <is>
          <t xml:space="preserve"> </t>
        </is>
      </c>
      <c r="E52" s="4" t="inlineStr">
        <is>
          <t xml:space="preserve"> </t>
        </is>
      </c>
      <c r="F52" s="4" t="inlineStr">
        <is>
          <t xml:space="preserve"> </t>
        </is>
      </c>
      <c r="G52" s="6" t="n">
        <v>20603822</v>
      </c>
      <c r="H52" s="6" t="n">
        <v>20603000</v>
      </c>
      <c r="I52" s="6" t="n">
        <v>12</v>
      </c>
      <c r="J52" s="6" t="n">
        <v>12</v>
      </c>
    </row>
    <row r="53">
      <c r="A53" s="4" t="inlineStr">
        <is>
          <t>Ending balance at Jun. 30, 2023</t>
        </is>
      </c>
      <c r="B53" s="5" t="n">
        <v>615753</v>
      </c>
      <c r="C53" s="5" t="n">
        <v>86321</v>
      </c>
      <c r="D53" s="5" t="n">
        <v>-4340</v>
      </c>
      <c r="E53" s="5" t="n">
        <v>525697</v>
      </c>
      <c r="F53" s="5" t="n">
        <v>7871</v>
      </c>
      <c r="G53" s="4" t="inlineStr">
        <is>
          <t xml:space="preserve"> </t>
        </is>
      </c>
      <c r="H53" s="5" t="n">
        <v>204</v>
      </c>
      <c r="I53" s="4" t="inlineStr">
        <is>
          <t xml:space="preserve"> </t>
        </is>
      </c>
      <c r="J5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87745</v>
      </c>
      <c r="C3" s="5" t="n">
        <v>232061</v>
      </c>
    </row>
    <row r="4">
      <c r="A4" s="4" t="inlineStr">
        <is>
          <t>Less accumulated depreciation</t>
        </is>
      </c>
      <c r="B4" s="6" t="n">
        <v>-82953</v>
      </c>
      <c r="C4" s="6" t="n">
        <v>-61343</v>
      </c>
    </row>
    <row r="5">
      <c r="A5" s="4" t="inlineStr">
        <is>
          <t>Property, plant and equipment, net</t>
        </is>
      </c>
      <c r="B5" s="6" t="n">
        <v>204792</v>
      </c>
      <c r="C5" s="6" t="n">
        <v>1707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905</v>
      </c>
      <c r="C8" s="6" t="n">
        <v>490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9324</v>
      </c>
      <c r="C11" s="6" t="n">
        <v>8103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3362</v>
      </c>
      <c r="C14" s="6" t="n">
        <v>8246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2672</v>
      </c>
      <c r="C17" s="6" t="n">
        <v>10805</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7482</v>
      </c>
      <c r="C20" s="5" t="n">
        <v>528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arrying Amount of Goodwill (Details) - USD ($) $ in Thousands</t>
        </is>
      </c>
      <c r="B1" s="2" t="inlineStr">
        <is>
          <t>12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Goodwill, beginning balance</t>
        </is>
      </c>
      <c r="B4" s="5" t="n">
        <v>100804</v>
      </c>
      <c r="C4" s="5" t="n">
        <v>101033</v>
      </c>
    </row>
    <row r="5">
      <c r="A5" s="4" t="inlineStr">
        <is>
          <t>Addition related to the acquisition of Malibu Electronics</t>
        </is>
      </c>
      <c r="B5" s="4" t="inlineStr">
        <is>
          <t xml:space="preserve"> </t>
        </is>
      </c>
      <c r="C5" s="6" t="n">
        <v>329</v>
      </c>
    </row>
    <row r="6">
      <c r="A6" s="4" t="inlineStr">
        <is>
          <t>Effect of foreign currency changes on goodwill</t>
        </is>
      </c>
      <c r="B6" s="6" t="n">
        <v>-227</v>
      </c>
      <c r="C6" s="6" t="n">
        <v>-558</v>
      </c>
    </row>
    <row r="7">
      <c r="A7" s="4" t="inlineStr">
        <is>
          <t>Goodwill, ending balance</t>
        </is>
      </c>
      <c r="B7" s="6" t="n">
        <v>100577</v>
      </c>
      <c r="C7" s="6" t="n">
        <v>100804</v>
      </c>
    </row>
    <row r="8">
      <c r="A8" s="4" t="inlineStr">
        <is>
          <t>Malibu</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2299</v>
      </c>
      <c r="C10" s="6" t="n">
        <v>12528</v>
      </c>
    </row>
    <row r="11">
      <c r="A11" s="4" t="inlineStr">
        <is>
          <t>Addition related to the acquisition of Malibu Electronics</t>
        </is>
      </c>
      <c r="B11" s="4" t="inlineStr">
        <is>
          <t xml:space="preserve"> </t>
        </is>
      </c>
      <c r="C11" s="6" t="n">
        <v>329</v>
      </c>
    </row>
    <row r="12">
      <c r="A12" s="4" t="inlineStr">
        <is>
          <t>Effect of foreign currency changes on goodwill</t>
        </is>
      </c>
      <c r="B12" s="6" t="n">
        <v>-227</v>
      </c>
      <c r="C12" s="6" t="n">
        <v>-558</v>
      </c>
    </row>
    <row r="13">
      <c r="A13" s="4" t="inlineStr">
        <is>
          <t>Goodwill, ending balance</t>
        </is>
      </c>
      <c r="B13" s="6" t="n">
        <v>12072</v>
      </c>
      <c r="C13" s="6" t="n">
        <v>12299</v>
      </c>
    </row>
    <row r="14">
      <c r="A14" s="4" t="inlineStr">
        <is>
          <t>Saltwater Fishing</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68714</v>
      </c>
      <c r="C16" s="6" t="n">
        <v>68714</v>
      </c>
    </row>
    <row r="17">
      <c r="A17" s="4" t="inlineStr">
        <is>
          <t>Addition related to the acquisition of Malibu Electronics</t>
        </is>
      </c>
      <c r="B17" s="4" t="inlineStr">
        <is>
          <t xml:space="preserve"> </t>
        </is>
      </c>
      <c r="C17" s="6" t="n">
        <v>0</v>
      </c>
    </row>
    <row r="18">
      <c r="A18" s="4" t="inlineStr">
        <is>
          <t>Effect of foreign currency changes on goodwill</t>
        </is>
      </c>
      <c r="B18" s="6" t="n">
        <v>0</v>
      </c>
      <c r="C18" s="6" t="n">
        <v>0</v>
      </c>
    </row>
    <row r="19">
      <c r="A19" s="4" t="inlineStr">
        <is>
          <t>Goodwill, ending balance</t>
        </is>
      </c>
      <c r="B19" s="6" t="n">
        <v>68714</v>
      </c>
      <c r="C19" s="6" t="n">
        <v>68714</v>
      </c>
    </row>
    <row r="20">
      <c r="A20" s="4" t="inlineStr">
        <is>
          <t>Cobalt</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19791</v>
      </c>
      <c r="C22" s="6" t="n">
        <v>19791</v>
      </c>
    </row>
    <row r="23">
      <c r="A23" s="4" t="inlineStr">
        <is>
          <t>Addition related to the acquisition of Malibu Electronics</t>
        </is>
      </c>
      <c r="B23" s="4" t="inlineStr">
        <is>
          <t xml:space="preserve"> </t>
        </is>
      </c>
      <c r="C23" s="6" t="n">
        <v>0</v>
      </c>
    </row>
    <row r="24">
      <c r="A24" s="4" t="inlineStr">
        <is>
          <t>Effect of foreign currency changes on goodwill</t>
        </is>
      </c>
      <c r="B24" s="6" t="n">
        <v>0</v>
      </c>
      <c r="C24" s="6" t="n">
        <v>0</v>
      </c>
    </row>
    <row r="25">
      <c r="A25" s="4" t="inlineStr">
        <is>
          <t>Goodwill, ending balance</t>
        </is>
      </c>
      <c r="B25" s="5" t="n">
        <v>19791</v>
      </c>
      <c r="C25" s="5" t="n">
        <v>197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net - Components of Other Intangible Assets (Details) - USD ($) $ in Thousands</t>
        </is>
      </c>
      <c r="B1" s="2" t="inlineStr">
        <is>
          <t>Jun. 30, 2023</t>
        </is>
      </c>
      <c r="C1" s="2" t="inlineStr">
        <is>
          <t>Jun. 30, 2022</t>
        </is>
      </c>
    </row>
    <row r="2">
      <c r="A2" s="3" t="inlineStr">
        <is>
          <t>Definite-lived intangibles:</t>
        </is>
      </c>
      <c r="B2" s="4" t="inlineStr">
        <is>
          <t xml:space="preserve"> </t>
        </is>
      </c>
      <c r="C2" s="4" t="inlineStr">
        <is>
          <t xml:space="preserve"> </t>
        </is>
      </c>
    </row>
    <row r="3">
      <c r="A3" s="4" t="inlineStr">
        <is>
          <t>Gross carrying amount</t>
        </is>
      </c>
      <c r="B3" s="5" t="n">
        <v>134471</v>
      </c>
      <c r="C3" s="5" t="n">
        <v>134554</v>
      </c>
    </row>
    <row r="4">
      <c r="A4" s="4" t="inlineStr">
        <is>
          <t>Less: Accumulated amortization</t>
        </is>
      </c>
      <c r="B4" s="6" t="n">
        <v>-31213</v>
      </c>
      <c r="C4" s="6" t="n">
        <v>-24450</v>
      </c>
    </row>
    <row r="5">
      <c r="A5" s="4" t="inlineStr">
        <is>
          <t>Total definite-lived intangible assets, net</t>
        </is>
      </c>
      <c r="B5" s="6" t="n">
        <v>103258</v>
      </c>
      <c r="C5" s="6" t="n">
        <v>110104</v>
      </c>
    </row>
    <row r="6">
      <c r="A6" s="3" t="inlineStr">
        <is>
          <t>Indefinite-lived intangible:</t>
        </is>
      </c>
      <c r="B6" s="4" t="inlineStr">
        <is>
          <t xml:space="preserve"> </t>
        </is>
      </c>
      <c r="C6" s="4" t="inlineStr">
        <is>
          <t xml:space="preserve"> </t>
        </is>
      </c>
    </row>
    <row r="7">
      <c r="A7" s="4" t="inlineStr">
        <is>
          <t>Total other intangible assets</t>
        </is>
      </c>
      <c r="B7" s="6" t="n">
        <v>221458</v>
      </c>
      <c r="C7" s="6" t="n">
        <v>228304</v>
      </c>
    </row>
    <row r="8">
      <c r="A8" s="4" t="inlineStr">
        <is>
          <t>Trade name</t>
        </is>
      </c>
      <c r="B8" s="4" t="inlineStr">
        <is>
          <t xml:space="preserve"> </t>
        </is>
      </c>
      <c r="C8" s="4" t="inlineStr">
        <is>
          <t xml:space="preserve"> </t>
        </is>
      </c>
    </row>
    <row r="9">
      <c r="A9" s="3" t="inlineStr">
        <is>
          <t>Indefinite-lived intangible:</t>
        </is>
      </c>
      <c r="B9" s="4" t="inlineStr">
        <is>
          <t xml:space="preserve"> </t>
        </is>
      </c>
      <c r="C9" s="4" t="inlineStr">
        <is>
          <t xml:space="preserve"> </t>
        </is>
      </c>
    </row>
    <row r="10">
      <c r="A10" s="4" t="inlineStr">
        <is>
          <t>Trade names</t>
        </is>
      </c>
      <c r="B10" s="5" t="n">
        <v>118200</v>
      </c>
      <c r="C10" s="6" t="n">
        <v>118200</v>
      </c>
    </row>
    <row r="11">
      <c r="A11" s="4" t="inlineStr">
        <is>
          <t>Minimum</t>
        </is>
      </c>
      <c r="B11" s="4" t="inlineStr">
        <is>
          <t xml:space="preserve"> </t>
        </is>
      </c>
      <c r="C11" s="4" t="inlineStr">
        <is>
          <t xml:space="preserve"> </t>
        </is>
      </c>
    </row>
    <row r="12">
      <c r="A12" s="3" t="inlineStr">
        <is>
          <t>Definite-lived intangibles:</t>
        </is>
      </c>
      <c r="B12" s="4" t="inlineStr">
        <is>
          <t xml:space="preserve"> </t>
        </is>
      </c>
      <c r="C12" s="4" t="inlineStr">
        <is>
          <t xml:space="preserve"> </t>
        </is>
      </c>
    </row>
    <row r="13">
      <c r="A13" s="4" t="inlineStr">
        <is>
          <t>Estimated Useful Life (in years)</t>
        </is>
      </c>
      <c r="B13" s="4" t="inlineStr">
        <is>
          <t>5 years</t>
        </is>
      </c>
      <c r="C13" s="4" t="inlineStr">
        <is>
          <t xml:space="preserve"> </t>
        </is>
      </c>
    </row>
    <row r="14">
      <c r="A14" s="4" t="inlineStr">
        <is>
          <t>Maximum</t>
        </is>
      </c>
      <c r="B14" s="4" t="inlineStr">
        <is>
          <t xml:space="preserve"> </t>
        </is>
      </c>
      <c r="C14" s="4" t="inlineStr">
        <is>
          <t xml:space="preserve"> </t>
        </is>
      </c>
    </row>
    <row r="15">
      <c r="A15" s="3" t="inlineStr">
        <is>
          <t>Definite-lived intangibles:</t>
        </is>
      </c>
      <c r="B15" s="4" t="inlineStr">
        <is>
          <t xml:space="preserve"> </t>
        </is>
      </c>
      <c r="C15" s="4" t="inlineStr">
        <is>
          <t xml:space="preserve"> </t>
        </is>
      </c>
    </row>
    <row r="16">
      <c r="A16" s="4" t="inlineStr">
        <is>
          <t>Estimated Useful Life (in years)</t>
        </is>
      </c>
      <c r="B16" s="4" t="inlineStr">
        <is>
          <t>20 years</t>
        </is>
      </c>
      <c r="C16" s="4" t="inlineStr">
        <is>
          <t xml:space="preserve"> </t>
        </is>
      </c>
    </row>
    <row r="17">
      <c r="A17" s="4" t="inlineStr">
        <is>
          <t>Dealer relationships</t>
        </is>
      </c>
      <c r="B17" s="4" t="inlineStr">
        <is>
          <t xml:space="preserve"> </t>
        </is>
      </c>
      <c r="C17" s="4" t="inlineStr">
        <is>
          <t xml:space="preserve"> </t>
        </is>
      </c>
    </row>
    <row r="18">
      <c r="A18" s="3" t="inlineStr">
        <is>
          <t>Definite-lived intangibles:</t>
        </is>
      </c>
      <c r="B18" s="4" t="inlineStr">
        <is>
          <t xml:space="preserve"> </t>
        </is>
      </c>
      <c r="C18" s="4" t="inlineStr">
        <is>
          <t xml:space="preserve"> </t>
        </is>
      </c>
    </row>
    <row r="19">
      <c r="A19" s="4" t="inlineStr">
        <is>
          <t>Gross carrying amount</t>
        </is>
      </c>
      <c r="B19" s="5" t="n">
        <v>131725</v>
      </c>
      <c r="C19" s="6" t="n">
        <v>131806</v>
      </c>
    </row>
    <row r="20">
      <c r="A20" s="4" t="inlineStr">
        <is>
          <t>Weighted Average Remaining Useful Life (in years)</t>
        </is>
      </c>
      <c r="B20" s="4" t="inlineStr">
        <is>
          <t>15 years 7 months 6 days</t>
        </is>
      </c>
      <c r="C20" s="4" t="inlineStr">
        <is>
          <t xml:space="preserve"> </t>
        </is>
      </c>
    </row>
    <row r="21">
      <c r="A21" s="4" t="inlineStr">
        <is>
          <t>Dealer relationships | Minimum</t>
        </is>
      </c>
      <c r="B21" s="4" t="inlineStr">
        <is>
          <t xml:space="preserve"> </t>
        </is>
      </c>
      <c r="C21" s="4" t="inlineStr">
        <is>
          <t xml:space="preserve"> </t>
        </is>
      </c>
    </row>
    <row r="22">
      <c r="A22" s="3" t="inlineStr">
        <is>
          <t>Definite-lived intangibles:</t>
        </is>
      </c>
      <c r="B22" s="4" t="inlineStr">
        <is>
          <t xml:space="preserve"> </t>
        </is>
      </c>
      <c r="C22" s="4" t="inlineStr">
        <is>
          <t xml:space="preserve"> </t>
        </is>
      </c>
    </row>
    <row r="23">
      <c r="A23" s="4" t="inlineStr">
        <is>
          <t>Estimated Useful Life (in years)</t>
        </is>
      </c>
      <c r="B23" s="4" t="inlineStr">
        <is>
          <t>15 years</t>
        </is>
      </c>
      <c r="C23" s="4" t="inlineStr">
        <is>
          <t xml:space="preserve"> </t>
        </is>
      </c>
    </row>
    <row r="24">
      <c r="A24" s="4" t="inlineStr">
        <is>
          <t>Dealer relationships | Maximum</t>
        </is>
      </c>
      <c r="B24" s="4" t="inlineStr">
        <is>
          <t xml:space="preserve"> </t>
        </is>
      </c>
      <c r="C24" s="4" t="inlineStr">
        <is>
          <t xml:space="preserve"> </t>
        </is>
      </c>
    </row>
    <row r="25">
      <c r="A25" s="3" t="inlineStr">
        <is>
          <t>Definite-lived intangibles:</t>
        </is>
      </c>
      <c r="B25" s="4" t="inlineStr">
        <is>
          <t xml:space="preserve"> </t>
        </is>
      </c>
      <c r="C25" s="4" t="inlineStr">
        <is>
          <t xml:space="preserve"> </t>
        </is>
      </c>
    </row>
    <row r="26">
      <c r="A26" s="4" t="inlineStr">
        <is>
          <t>Estimated Useful Life (in years)</t>
        </is>
      </c>
      <c r="B26" s="4" t="inlineStr">
        <is>
          <t>20 years</t>
        </is>
      </c>
      <c r="C26" s="4" t="inlineStr">
        <is>
          <t xml:space="preserve"> </t>
        </is>
      </c>
    </row>
    <row r="27">
      <c r="A27" s="4" t="inlineStr">
        <is>
          <t>Patent</t>
        </is>
      </c>
      <c r="B27" s="4" t="inlineStr">
        <is>
          <t xml:space="preserve"> </t>
        </is>
      </c>
      <c r="C27" s="4" t="inlineStr">
        <is>
          <t xml:space="preserve"> </t>
        </is>
      </c>
    </row>
    <row r="28">
      <c r="A28" s="3" t="inlineStr">
        <is>
          <t>Definite-lived intangibles:</t>
        </is>
      </c>
      <c r="B28" s="4" t="inlineStr">
        <is>
          <t xml:space="preserve"> </t>
        </is>
      </c>
      <c r="C28" s="4" t="inlineStr">
        <is>
          <t xml:space="preserve"> </t>
        </is>
      </c>
    </row>
    <row r="29">
      <c r="A29" s="4" t="inlineStr">
        <is>
          <t>Gross carrying amount</t>
        </is>
      </c>
      <c r="B29" s="5" t="n">
        <v>2600</v>
      </c>
      <c r="C29" s="6" t="n">
        <v>2600</v>
      </c>
    </row>
    <row r="30">
      <c r="A30" s="4" t="inlineStr">
        <is>
          <t>Weighted Average Remaining Useful Life (in years)</t>
        </is>
      </c>
      <c r="B30" s="4" t="inlineStr">
        <is>
          <t>9 years</t>
        </is>
      </c>
      <c r="C30" s="4" t="inlineStr">
        <is>
          <t xml:space="preserve"> </t>
        </is>
      </c>
    </row>
    <row r="31">
      <c r="A31" s="4" t="inlineStr">
        <is>
          <t>Patent | Maximum</t>
        </is>
      </c>
      <c r="B31" s="4" t="inlineStr">
        <is>
          <t xml:space="preserve"> </t>
        </is>
      </c>
      <c r="C31" s="4" t="inlineStr">
        <is>
          <t xml:space="preserve"> </t>
        </is>
      </c>
    </row>
    <row r="32">
      <c r="A32" s="3" t="inlineStr">
        <is>
          <t>Definite-lived intangibles:</t>
        </is>
      </c>
      <c r="B32" s="4" t="inlineStr">
        <is>
          <t xml:space="preserve"> </t>
        </is>
      </c>
      <c r="C32" s="4" t="inlineStr">
        <is>
          <t xml:space="preserve"> </t>
        </is>
      </c>
    </row>
    <row r="33">
      <c r="A33" s="4" t="inlineStr">
        <is>
          <t>Estimated Useful Life (in years)</t>
        </is>
      </c>
      <c r="B33" s="4" t="inlineStr">
        <is>
          <t>15 years</t>
        </is>
      </c>
      <c r="C33" s="4" t="inlineStr">
        <is>
          <t xml:space="preserve"> </t>
        </is>
      </c>
    </row>
    <row r="34">
      <c r="A34" s="4" t="inlineStr">
        <is>
          <t>Trade name</t>
        </is>
      </c>
      <c r="B34" s="4" t="inlineStr">
        <is>
          <t xml:space="preserve"> </t>
        </is>
      </c>
      <c r="C34" s="4" t="inlineStr">
        <is>
          <t xml:space="preserve"> </t>
        </is>
      </c>
    </row>
    <row r="35">
      <c r="A35" s="3" t="inlineStr">
        <is>
          <t>Definite-lived intangibles:</t>
        </is>
      </c>
      <c r="B35" s="4" t="inlineStr">
        <is>
          <t xml:space="preserve"> </t>
        </is>
      </c>
      <c r="C35" s="4" t="inlineStr">
        <is>
          <t xml:space="preserve"> </t>
        </is>
      </c>
    </row>
    <row r="36">
      <c r="A36" s="4" t="inlineStr">
        <is>
          <t>Gross carrying amount</t>
        </is>
      </c>
      <c r="B36" s="5" t="n">
        <v>100</v>
      </c>
      <c r="C36" s="6" t="n">
        <v>100</v>
      </c>
    </row>
    <row r="37">
      <c r="A37" s="4" t="inlineStr">
        <is>
          <t>Estimated Useful Life (in years)</t>
        </is>
      </c>
      <c r="B37" s="4" t="inlineStr">
        <is>
          <t>15 years</t>
        </is>
      </c>
      <c r="C37" s="4" t="inlineStr">
        <is>
          <t xml:space="preserve"> </t>
        </is>
      </c>
    </row>
    <row r="38">
      <c r="A38" s="4" t="inlineStr">
        <is>
          <t>Weighted Average Remaining Useful Life (in years)</t>
        </is>
      </c>
      <c r="B38" s="4" t="inlineStr">
        <is>
          <t>7 years</t>
        </is>
      </c>
      <c r="C38" s="4" t="inlineStr">
        <is>
          <t xml:space="preserve"> </t>
        </is>
      </c>
    </row>
    <row r="39">
      <c r="A39" s="4" t="inlineStr">
        <is>
          <t>Non-compete agreement</t>
        </is>
      </c>
      <c r="B39" s="4" t="inlineStr">
        <is>
          <t xml:space="preserve"> </t>
        </is>
      </c>
      <c r="C39" s="4" t="inlineStr">
        <is>
          <t xml:space="preserve"> </t>
        </is>
      </c>
    </row>
    <row r="40">
      <c r="A40" s="3" t="inlineStr">
        <is>
          <t>Definite-lived intangibles:</t>
        </is>
      </c>
      <c r="B40" s="4" t="inlineStr">
        <is>
          <t xml:space="preserve"> </t>
        </is>
      </c>
      <c r="C40" s="4" t="inlineStr">
        <is>
          <t xml:space="preserve"> </t>
        </is>
      </c>
    </row>
    <row r="41">
      <c r="A41" s="4" t="inlineStr">
        <is>
          <t>Gross carrying amount</t>
        </is>
      </c>
      <c r="B41" s="5" t="n">
        <v>46</v>
      </c>
      <c r="C41" s="5" t="n">
        <v>48</v>
      </c>
    </row>
    <row r="42">
      <c r="A42" s="4" t="inlineStr">
        <is>
          <t>Estimated Useful Life (in years)</t>
        </is>
      </c>
      <c r="B42" s="4" t="inlineStr">
        <is>
          <t>10 years</t>
        </is>
      </c>
      <c r="C42" s="4" t="inlineStr">
        <is>
          <t xml:space="preserve"> </t>
        </is>
      </c>
    </row>
    <row r="43">
      <c r="A43" s="4" t="inlineStr">
        <is>
          <t>Weighted Average Remaining Useful Life (in years)</t>
        </is>
      </c>
      <c r="B43" s="4" t="inlineStr">
        <is>
          <t>1 year 3 months 18 days</t>
        </is>
      </c>
      <c r="C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Narrative (Details) - USD ($) $ in Thousands</t>
        </is>
      </c>
      <c r="B1" s="2" t="inlineStr">
        <is>
          <t>12 Months Ended</t>
        </is>
      </c>
    </row>
    <row r="2">
      <c r="B2" s="2" t="inlineStr">
        <is>
          <t>Jun. 30,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6808</v>
      </c>
      <c r="C4" s="5" t="n">
        <v>6957</v>
      </c>
      <c r="D4" s="5" t="n">
        <v>72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Details) - USD ($) $ in Thousands</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2024</t>
        </is>
      </c>
      <c r="B3" s="5" t="n">
        <v>6806</v>
      </c>
      <c r="C3" s="4" t="inlineStr">
        <is>
          <t xml:space="preserve"> </t>
        </is>
      </c>
    </row>
    <row r="4">
      <c r="A4" s="4" t="inlineStr">
        <is>
          <t>2025</t>
        </is>
      </c>
      <c r="B4" s="6" t="n">
        <v>6803</v>
      </c>
      <c r="C4" s="4" t="inlineStr">
        <is>
          <t xml:space="preserve"> </t>
        </is>
      </c>
    </row>
    <row r="5">
      <c r="A5" s="4" t="inlineStr">
        <is>
          <t>2026</t>
        </is>
      </c>
      <c r="B5" s="6" t="n">
        <v>6802</v>
      </c>
      <c r="C5" s="4" t="inlineStr">
        <is>
          <t xml:space="preserve"> </t>
        </is>
      </c>
    </row>
    <row r="6">
      <c r="A6" s="4" t="inlineStr">
        <is>
          <t>2027</t>
        </is>
      </c>
      <c r="B6" s="6" t="n">
        <v>6802</v>
      </c>
      <c r="C6" s="4" t="inlineStr">
        <is>
          <t xml:space="preserve"> </t>
        </is>
      </c>
    </row>
    <row r="7">
      <c r="A7" s="4" t="inlineStr">
        <is>
          <t>2028</t>
        </is>
      </c>
      <c r="B7" s="6" t="n">
        <v>6802</v>
      </c>
      <c r="C7" s="4" t="inlineStr">
        <is>
          <t xml:space="preserve"> </t>
        </is>
      </c>
    </row>
    <row r="8">
      <c r="A8" s="4" t="inlineStr">
        <is>
          <t>2029 and thereafter</t>
        </is>
      </c>
      <c r="B8" s="6" t="n">
        <v>69243</v>
      </c>
      <c r="C8" s="4" t="inlineStr">
        <is>
          <t xml:space="preserve"> </t>
        </is>
      </c>
    </row>
    <row r="9">
      <c r="A9" s="4" t="inlineStr">
        <is>
          <t>Total definite-lived intangible assets, net</t>
        </is>
      </c>
      <c r="B9" s="5" t="n">
        <v>103258</v>
      </c>
      <c r="C9" s="5" t="n">
        <v>110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Warranties</t>
        </is>
      </c>
      <c r="B3" s="5" t="n">
        <v>41709</v>
      </c>
      <c r="C3" s="5" t="n">
        <v>38673</v>
      </c>
    </row>
    <row r="4">
      <c r="A4" s="4" t="inlineStr">
        <is>
          <t>Dealer incentives</t>
        </is>
      </c>
      <c r="B4" s="6" t="n">
        <v>14996</v>
      </c>
      <c r="C4" s="6" t="n">
        <v>16357</v>
      </c>
    </row>
    <row r="5">
      <c r="A5" s="4" t="inlineStr">
        <is>
          <t>Accrued compensation</t>
        </is>
      </c>
      <c r="B5" s="6" t="n">
        <v>19671</v>
      </c>
      <c r="C5" s="6" t="n">
        <v>21076</v>
      </c>
    </row>
    <row r="6">
      <c r="A6" s="4" t="inlineStr">
        <is>
          <t>Current operating lease liabilities</t>
        </is>
      </c>
      <c r="B6" s="6" t="n">
        <v>2324</v>
      </c>
      <c r="C6" s="6" t="n">
        <v>2121</v>
      </c>
    </row>
    <row r="7">
      <c r="A7" s="4" t="inlineStr">
        <is>
          <t>Litigation settlement</t>
        </is>
      </c>
      <c r="B7" s="6" t="n">
        <v>100000</v>
      </c>
      <c r="C7" s="6" t="n">
        <v>0</v>
      </c>
    </row>
    <row r="8">
      <c r="A8" s="4" t="inlineStr">
        <is>
          <t>Accrued legal and professional fees</t>
        </is>
      </c>
      <c r="B8" s="6" t="n">
        <v>1899</v>
      </c>
      <c r="C8" s="6" t="n">
        <v>1939</v>
      </c>
    </row>
    <row r="9">
      <c r="A9" s="4" t="inlineStr">
        <is>
          <t>Customer deposits</t>
        </is>
      </c>
      <c r="B9" s="6" t="n">
        <v>4054</v>
      </c>
      <c r="C9" s="6" t="n">
        <v>4851</v>
      </c>
    </row>
    <row r="10">
      <c r="A10" s="4" t="inlineStr">
        <is>
          <t>Other accrued expenses</t>
        </is>
      </c>
      <c r="B10" s="6" t="n">
        <v>2425</v>
      </c>
      <c r="C10" s="6" t="n">
        <v>2725</v>
      </c>
    </row>
    <row r="11">
      <c r="A11" s="4" t="inlineStr">
        <is>
          <t>Total accrued expenses</t>
        </is>
      </c>
      <c r="B11" s="5" t="n">
        <v>187078</v>
      </c>
      <c r="C11" s="5" t="n">
        <v>877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Narrative (Details) - USD ($) $ in Thousands</t>
        </is>
      </c>
      <c r="B1" s="2" t="inlineStr">
        <is>
          <t>Jun. 30, 2023</t>
        </is>
      </c>
      <c r="C1" s="2" t="inlineStr">
        <is>
          <t>Jun. 30, 2022</t>
        </is>
      </c>
    </row>
    <row r="2">
      <c r="A2" s="3" t="inlineStr">
        <is>
          <t>Loss Contingencies [Line Items]</t>
        </is>
      </c>
      <c r="B2" s="4" t="inlineStr">
        <is>
          <t xml:space="preserve"> </t>
        </is>
      </c>
      <c r="C2" s="4" t="inlineStr">
        <is>
          <t xml:space="preserve"> </t>
        </is>
      </c>
    </row>
    <row r="3">
      <c r="A3" s="4" t="inlineStr">
        <is>
          <t>Litigation settlement</t>
        </is>
      </c>
      <c r="B3" s="5" t="n">
        <v>100000</v>
      </c>
      <c r="C3" s="5" t="n">
        <v>0</v>
      </c>
    </row>
    <row r="4">
      <c r="A4" s="4" t="inlineStr">
        <is>
          <t>Settled Litigation | Product Liability Cas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tigation settlement</t>
        </is>
      </c>
      <c r="B6" s="5" t="n">
        <v>100000</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oduct Warranties - Narrative (Details) - hour</t>
        </is>
      </c>
      <c r="B1" s="2" t="inlineStr">
        <is>
          <t>12 Months Ended</t>
        </is>
      </c>
    </row>
    <row r="2">
      <c r="B2" s="2" t="inlineStr">
        <is>
          <t>Jun. 30, 2023</t>
        </is>
      </c>
      <c r="C2" s="2" t="inlineStr">
        <is>
          <t>Jun. 30, 2018</t>
        </is>
      </c>
      <c r="D2" s="2" t="inlineStr">
        <is>
          <t>Jun. 30, 2017</t>
        </is>
      </c>
      <c r="E2" s="2" t="inlineStr">
        <is>
          <t>Jun. 30, 2016</t>
        </is>
      </c>
      <c r="F2" s="2" t="inlineStr">
        <is>
          <t>Jun. 30, 2015</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ard product warranty, period, four (in years)</t>
        </is>
      </c>
      <c r="B4" s="4" t="inlineStr">
        <is>
          <t>4 years</t>
        </is>
      </c>
      <c r="C4" s="4" t="inlineStr">
        <is>
          <t xml:space="preserve"> </t>
        </is>
      </c>
      <c r="D4" s="4" t="inlineStr">
        <is>
          <t xml:space="preserve"> </t>
        </is>
      </c>
      <c r="E4" s="4" t="inlineStr">
        <is>
          <t xml:space="preserve"> </t>
        </is>
      </c>
      <c r="F4" s="4" t="inlineStr">
        <is>
          <t xml:space="preserve"> </t>
        </is>
      </c>
    </row>
    <row r="5">
      <c r="A5" s="4" t="inlineStr">
        <is>
          <t>Standard product warranty, period, five (in years)</t>
        </is>
      </c>
      <c r="B5" s="4" t="inlineStr">
        <is>
          <t>5 years</t>
        </is>
      </c>
      <c r="C5" s="4" t="inlineStr">
        <is>
          <t xml:space="preserve"> </t>
        </is>
      </c>
      <c r="D5" s="4" t="inlineStr">
        <is>
          <t xml:space="preserve"> </t>
        </is>
      </c>
      <c r="E5" s="4" t="inlineStr">
        <is>
          <t xml:space="preserve"> </t>
        </is>
      </c>
      <c r="F5" s="4" t="inlineStr">
        <is>
          <t xml:space="preserve"> </t>
        </is>
      </c>
    </row>
    <row r="6">
      <c r="A6" s="4" t="inlineStr">
        <is>
          <t>Malibu and Axis Brand Boats | Gelcoa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ndard product warranty, period (up to) (in years)</t>
        </is>
      </c>
      <c r="B8" s="4" t="inlineStr">
        <is>
          <t>1 year</t>
        </is>
      </c>
      <c r="C8" s="4" t="inlineStr">
        <is>
          <t xml:space="preserve"> </t>
        </is>
      </c>
      <c r="D8" s="4" t="inlineStr">
        <is>
          <t xml:space="preserve"> </t>
        </is>
      </c>
      <c r="E8" s="4" t="inlineStr">
        <is>
          <t xml:space="preserve"> </t>
        </is>
      </c>
      <c r="F8" s="4" t="inlineStr">
        <is>
          <t xml:space="preserve"> </t>
        </is>
      </c>
    </row>
    <row r="9">
      <c r="A9" s="4" t="inlineStr">
        <is>
          <t>Malibu and Axis Brand Boats | Engin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ndard product warranty, term (in hours)</t>
        </is>
      </c>
      <c r="B11" s="6" t="n">
        <v>500</v>
      </c>
      <c r="C11" s="4" t="inlineStr">
        <is>
          <t xml:space="preserve"> </t>
        </is>
      </c>
      <c r="D11" s="4" t="inlineStr">
        <is>
          <t xml:space="preserve"> </t>
        </is>
      </c>
      <c r="E11" s="4" t="inlineStr">
        <is>
          <t xml:space="preserve"> </t>
        </is>
      </c>
      <c r="F11" s="4" t="inlineStr">
        <is>
          <t xml:space="preserve"> </t>
        </is>
      </c>
    </row>
    <row r="12">
      <c r="A12" s="4" t="inlineStr">
        <is>
          <t>Malibu and Axis Brand Boat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Warranty Liab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ndard product warranty, period (up to) (in year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Malibu and Axis Brand Boats | Maximum | Engin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Warranty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ndard product warranty, period (up to) (in years)</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Malibu Brand Boa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Warranty Liab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ndard product warranty, period (up to) (in years)</t>
        </is>
      </c>
      <c r="B20" s="4" t="inlineStr">
        <is>
          <t xml:space="preserve"> </t>
        </is>
      </c>
      <c r="C20" s="4" t="inlineStr">
        <is>
          <t xml:space="preserve"> </t>
        </is>
      </c>
      <c r="D20" s="4" t="inlineStr">
        <is>
          <t xml:space="preserve"> </t>
        </is>
      </c>
      <c r="E20" s="4" t="inlineStr">
        <is>
          <t>5 years</t>
        </is>
      </c>
      <c r="F20" s="4" t="inlineStr">
        <is>
          <t>3 years</t>
        </is>
      </c>
    </row>
    <row r="21">
      <c r="A21" s="4" t="inlineStr">
        <is>
          <t>Axis Boa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Warranty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ndard product warranty, period (up to) (in years)</t>
        </is>
      </c>
      <c r="B23" s="4" t="inlineStr">
        <is>
          <t xml:space="preserve"> </t>
        </is>
      </c>
      <c r="C23" s="4" t="inlineStr">
        <is>
          <t xml:space="preserve"> </t>
        </is>
      </c>
      <c r="D23" s="4" t="inlineStr">
        <is>
          <t xml:space="preserve"> </t>
        </is>
      </c>
      <c r="E23" s="4" t="inlineStr">
        <is>
          <t>5 years</t>
        </is>
      </c>
      <c r="F23" s="4" t="inlineStr">
        <is>
          <t>2 years</t>
        </is>
      </c>
    </row>
    <row r="24">
      <c r="A24" s="4" t="inlineStr">
        <is>
          <t>Cobalt | Structural Warran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Warranty Liab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ndard product warranty, period (up to) (in years)</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Cobalt | Bow-to-ster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Warranty Liab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ndard product warranty, period (up to) (in years)</t>
        </is>
      </c>
      <c r="B29" s="4" t="inlineStr">
        <is>
          <t xml:space="preserve"> </t>
        </is>
      </c>
      <c r="C29" s="4" t="inlineStr">
        <is>
          <t>5 years</t>
        </is>
      </c>
      <c r="D29" s="4" t="inlineStr">
        <is>
          <t>3 years</t>
        </is>
      </c>
      <c r="E29" s="4" t="inlineStr">
        <is>
          <t xml:space="preserve"> </t>
        </is>
      </c>
      <c r="F29" s="4" t="inlineStr">
        <is>
          <t xml:space="preserve"> </t>
        </is>
      </c>
    </row>
    <row r="30">
      <c r="A30" s="4" t="inlineStr">
        <is>
          <t>Cobalt | Maximum | Structural Warran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Warranty Liab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ndard product warranty, period (up to) (in years)</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Cobalt | Maximum | Gelcoa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Warranty Liab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ndard product warranty, period (up to) (in years)</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Saltwater Fishing | Bow-to-ster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Warranty Liab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ndard product warranty, period (up to) (in years)</t>
        </is>
      </c>
      <c r="B38" s="4" t="inlineStr">
        <is>
          <t>2 years</t>
        </is>
      </c>
      <c r="C38" s="4" t="inlineStr">
        <is>
          <t xml:space="preserve"> </t>
        </is>
      </c>
      <c r="D38" s="4" t="inlineStr">
        <is>
          <t xml:space="preserve"> </t>
        </is>
      </c>
      <c r="E38" s="4" t="inlineStr">
        <is>
          <t xml:space="preserve"> </t>
        </is>
      </c>
      <c r="F38" s="4" t="inlineStr">
        <is>
          <t xml:space="preserve"> </t>
        </is>
      </c>
    </row>
    <row r="39">
      <c r="A39" s="4" t="inlineStr">
        <is>
          <t>Saltwater Fishing | Maximum | Structural Warranty and Gelcoa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Warranty Liab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ndard product warranty, period (up to) (in years)</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Maverick, Pathfinder, and Hewes Brand Boats | Bow-to-ster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Warranty Liab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ndard product warranty, period (up to) (in years)</t>
        </is>
      </c>
      <c r="B44" s="4" t="inlineStr">
        <is>
          <t>1 year</t>
        </is>
      </c>
      <c r="C44" s="4" t="inlineStr">
        <is>
          <t xml:space="preserve"> </t>
        </is>
      </c>
      <c r="D44" s="4" t="inlineStr">
        <is>
          <t xml:space="preserve"> </t>
        </is>
      </c>
      <c r="E44" s="4" t="inlineStr">
        <is>
          <t xml:space="preserve"> </t>
        </is>
      </c>
      <c r="F44" s="4" t="inlineStr">
        <is>
          <t xml:space="preserve"> </t>
        </is>
      </c>
    </row>
    <row r="45">
      <c r="A45" s="4" t="inlineStr">
        <is>
          <t>Maverick, Pathfinder, and Hewes Brand Boats | Maximum | Structural Warranty and Gelcoa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Warranty Liab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ndard product warranty, period (up to) (in years)</t>
        </is>
      </c>
      <c r="B47" s="4" t="inlineStr">
        <is>
          <t>5 years</t>
        </is>
      </c>
      <c r="C47" s="4" t="inlineStr">
        <is>
          <t xml:space="preserve"> </t>
        </is>
      </c>
      <c r="D47" s="4" t="inlineStr">
        <is>
          <t xml:space="preserve"> </t>
        </is>
      </c>
      <c r="E47" s="4" t="inlineStr">
        <is>
          <t xml:space="preserve"> </t>
        </is>
      </c>
      <c r="F47" s="4" t="inlineStr">
        <is>
          <t xml:space="preserve"> </t>
        </is>
      </c>
    </row>
    <row r="48">
      <c r="A48" s="4" t="inlineStr">
        <is>
          <t>Cobia | Bow-to-ster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Warranty Liab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ndard product warranty, period (up to) (in years)</t>
        </is>
      </c>
      <c r="B50" s="4" t="inlineStr">
        <is>
          <t>3 years</t>
        </is>
      </c>
      <c r="C50" s="4" t="inlineStr">
        <is>
          <t xml:space="preserve"> </t>
        </is>
      </c>
      <c r="D50" s="4" t="inlineStr">
        <is>
          <t xml:space="preserve"> </t>
        </is>
      </c>
      <c r="E50" s="4" t="inlineStr">
        <is>
          <t xml:space="preserve"> </t>
        </is>
      </c>
      <c r="F50" s="4" t="inlineStr">
        <is>
          <t xml:space="preserve"> </t>
        </is>
      </c>
    </row>
    <row r="51">
      <c r="A51" s="4" t="inlineStr">
        <is>
          <t>Cobia | Maximum | Structural Warranty and Gelcoa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Warranty Liab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ndard product warranty, period (up to) (in years)</t>
        </is>
      </c>
      <c r="B53" s="4" t="inlineStr">
        <is>
          <t>10 years</t>
        </is>
      </c>
      <c r="C53" s="4" t="inlineStr">
        <is>
          <t xml:space="preserve"> </t>
        </is>
      </c>
      <c r="D53" s="4" t="inlineStr">
        <is>
          <t xml:space="preserve"> </t>
        </is>
      </c>
      <c r="E53" s="4" t="inlineStr">
        <is>
          <t xml:space="preserve"> </t>
        </is>
      </c>
      <c r="F53"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duct Warranties - Warranty Liability (Details) - USD ($) $ in Thousands</t>
        </is>
      </c>
      <c r="B1" s="2" t="inlineStr">
        <is>
          <t>12 Months Ended</t>
        </is>
      </c>
    </row>
    <row r="2">
      <c r="B2" s="2" t="inlineStr">
        <is>
          <t>Jun. 30, 2023</t>
        </is>
      </c>
      <c r="C2" s="2" t="inlineStr">
        <is>
          <t>Jun. 30, 2022</t>
        </is>
      </c>
      <c r="D2" s="2" t="inlineStr">
        <is>
          <t>Jun. 30,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38673</v>
      </c>
      <c r="C4" s="5" t="n">
        <v>35035</v>
      </c>
      <c r="D4" s="5" t="n">
        <v>27500</v>
      </c>
    </row>
    <row r="5">
      <c r="A5" s="4" t="inlineStr">
        <is>
          <t>Add: Warranty Expense</t>
        </is>
      </c>
      <c r="B5" s="6" t="n">
        <v>24812</v>
      </c>
      <c r="C5" s="6" t="n">
        <v>21280</v>
      </c>
      <c r="D5" s="6" t="n">
        <v>21973</v>
      </c>
    </row>
    <row r="6">
      <c r="A6" s="4" t="inlineStr">
        <is>
          <t>Additions for Maverick Boat Group acquisition</t>
        </is>
      </c>
      <c r="B6" s="6" t="n">
        <v>0</v>
      </c>
      <c r="C6" s="6" t="n">
        <v>0</v>
      </c>
      <c r="D6" s="6" t="n">
        <v>883</v>
      </c>
    </row>
    <row r="7">
      <c r="A7" s="4" t="inlineStr">
        <is>
          <t>Less: Warranty claims paid</t>
        </is>
      </c>
      <c r="B7" s="6" t="n">
        <v>-21776</v>
      </c>
      <c r="C7" s="6" t="n">
        <v>-17642</v>
      </c>
      <c r="D7" s="6" t="n">
        <v>-15321</v>
      </c>
    </row>
    <row r="8">
      <c r="A8" s="4" t="inlineStr">
        <is>
          <t>Ending balance</t>
        </is>
      </c>
      <c r="B8" s="5" t="n">
        <v>41709</v>
      </c>
      <c r="C8" s="5" t="n">
        <v>38673</v>
      </c>
      <c r="D8" s="5" t="n">
        <v>350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 Schedule of Debt (Details) - USD ($) $ in Thousands</t>
        </is>
      </c>
      <c r="B1" s="2" t="inlineStr">
        <is>
          <t>Jun. 30, 2023</t>
        </is>
      </c>
      <c r="C1" s="2" t="inlineStr">
        <is>
          <t>Jun. 30, 2022</t>
        </is>
      </c>
    </row>
    <row r="2">
      <c r="A2" s="3" t="inlineStr">
        <is>
          <t>Line of Credit Facility [Line Items]</t>
        </is>
      </c>
      <c r="B2" s="4" t="inlineStr">
        <is>
          <t xml:space="preserve"> </t>
        </is>
      </c>
      <c r="C2" s="4" t="inlineStr">
        <is>
          <t xml:space="preserve"> </t>
        </is>
      </c>
    </row>
    <row r="3">
      <c r="A3" s="4" t="inlineStr">
        <is>
          <t>Less unamortized debt issuance costs</t>
        </is>
      </c>
      <c r="B3" s="5" t="n">
        <v>0</v>
      </c>
      <c r="C3" s="5" t="n">
        <v>-508</v>
      </c>
    </row>
    <row r="4">
      <c r="A4" s="4" t="inlineStr">
        <is>
          <t>Total debt</t>
        </is>
      </c>
      <c r="B4" s="6" t="n">
        <v>0</v>
      </c>
      <c r="C4" s="6" t="n">
        <v>119617</v>
      </c>
    </row>
    <row r="5">
      <c r="A5" s="4" t="inlineStr">
        <is>
          <t>Less current maturities</t>
        </is>
      </c>
      <c r="B5" s="6" t="n">
        <v>0</v>
      </c>
      <c r="C5" s="6" t="n">
        <v>1563</v>
      </c>
    </row>
    <row r="6">
      <c r="A6" s="4" t="inlineStr">
        <is>
          <t>Long term debt less current maturities</t>
        </is>
      </c>
      <c r="B6" s="6" t="n">
        <v>0</v>
      </c>
      <c r="C6" s="6" t="n">
        <v>118054</v>
      </c>
    </row>
    <row r="7">
      <c r="A7" s="4" t="inlineStr">
        <is>
          <t>Term loan |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Gross debt</t>
        </is>
      </c>
      <c r="B9" s="6" t="n">
        <v>0</v>
      </c>
      <c r="C9" s="6" t="n">
        <v>23125</v>
      </c>
    </row>
    <row r="10">
      <c r="A10" s="4" t="inlineStr">
        <is>
          <t>Line of credit | Credit Agreement | Revolving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Gross debt</t>
        </is>
      </c>
      <c r="B12" s="5" t="n">
        <v>0</v>
      </c>
      <c r="C12" s="5" t="n">
        <v>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7910</v>
      </c>
      <c r="C4" s="5" t="n">
        <v>163430</v>
      </c>
      <c r="D4" s="5" t="n">
        <v>1142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on-cash compensation expense</t>
        </is>
      </c>
      <c r="B6" s="6" t="n">
        <v>5894</v>
      </c>
      <c r="C6" s="6" t="n">
        <v>6342</v>
      </c>
      <c r="D6" s="6" t="n">
        <v>5581</v>
      </c>
    </row>
    <row r="7">
      <c r="A7" s="4" t="inlineStr">
        <is>
          <t>Non-cash compensation to directors</t>
        </is>
      </c>
      <c r="B7" s="6" t="n">
        <v>1136</v>
      </c>
      <c r="C7" s="6" t="n">
        <v>1054</v>
      </c>
      <c r="D7" s="6" t="n">
        <v>834</v>
      </c>
    </row>
    <row r="8">
      <c r="A8" s="4" t="inlineStr">
        <is>
          <t>Depreciation</t>
        </is>
      </c>
      <c r="B8" s="6" t="n">
        <v>21912</v>
      </c>
      <c r="C8" s="6" t="n">
        <v>19365</v>
      </c>
      <c r="D8" s="6" t="n">
        <v>15636</v>
      </c>
    </row>
    <row r="9">
      <c r="A9" s="4" t="inlineStr">
        <is>
          <t>Amortization</t>
        </is>
      </c>
      <c r="B9" s="6" t="n">
        <v>6808</v>
      </c>
      <c r="C9" s="6" t="n">
        <v>6957</v>
      </c>
      <c r="D9" s="6" t="n">
        <v>7255</v>
      </c>
    </row>
    <row r="10">
      <c r="A10" s="4" t="inlineStr">
        <is>
          <t>Deferred income taxes</t>
        </is>
      </c>
      <c r="B10" s="6" t="n">
        <v>-16158</v>
      </c>
      <c r="C10" s="6" t="n">
        <v>4793</v>
      </c>
      <c r="D10" s="6" t="n">
        <v>6992</v>
      </c>
    </row>
    <row r="11">
      <c r="A11" s="4" t="inlineStr">
        <is>
          <t>Adjustment to tax receivable agreement liability</t>
        </is>
      </c>
      <c r="B11" s="6" t="n">
        <v>188</v>
      </c>
      <c r="C11" s="6" t="n">
        <v>1025</v>
      </c>
      <c r="D11" s="6" t="n">
        <v>-88</v>
      </c>
    </row>
    <row r="12">
      <c r="A12" s="4" t="inlineStr">
        <is>
          <t>Other items, net</t>
        </is>
      </c>
      <c r="B12" s="6" t="n">
        <v>1680</v>
      </c>
      <c r="C12" s="6" t="n">
        <v>1350</v>
      </c>
      <c r="D12" s="6" t="n">
        <v>2075</v>
      </c>
    </row>
    <row r="13">
      <c r="A13" s="3" t="inlineStr">
        <is>
          <t>Change in operating assets and liabilities (excluding effects of acquisition):</t>
        </is>
      </c>
      <c r="B13" s="4" t="inlineStr">
        <is>
          <t xml:space="preserve"> </t>
        </is>
      </c>
      <c r="C13" s="4" t="inlineStr">
        <is>
          <t xml:space="preserve"> </t>
        </is>
      </c>
      <c r="D13" s="4" t="inlineStr">
        <is>
          <t xml:space="preserve"> </t>
        </is>
      </c>
    </row>
    <row r="14">
      <c r="A14" s="4" t="inlineStr">
        <is>
          <t>Trade receivables</t>
        </is>
      </c>
      <c r="B14" s="6" t="n">
        <v>-16804</v>
      </c>
      <c r="C14" s="6" t="n">
        <v>-1777</v>
      </c>
      <c r="D14" s="6" t="n">
        <v>-32860</v>
      </c>
    </row>
    <row r="15">
      <c r="A15" s="4" t="inlineStr">
        <is>
          <t>Inventories</t>
        </is>
      </c>
      <c r="B15" s="6" t="n">
        <v>-14362</v>
      </c>
      <c r="C15" s="6" t="n">
        <v>-38050</v>
      </c>
      <c r="D15" s="6" t="n">
        <v>-35555</v>
      </c>
    </row>
    <row r="16">
      <c r="A16" s="4" t="inlineStr">
        <is>
          <t>Prepaid expenses and other assets</t>
        </is>
      </c>
      <c r="B16" s="6" t="n">
        <v>-1705</v>
      </c>
      <c r="C16" s="6" t="n">
        <v>-1303</v>
      </c>
      <c r="D16" s="6" t="n">
        <v>3038</v>
      </c>
    </row>
    <row r="17">
      <c r="A17" s="4" t="inlineStr">
        <is>
          <t>Accounts payable</t>
        </is>
      </c>
      <c r="B17" s="6" t="n">
        <v>-5148</v>
      </c>
      <c r="C17" s="6" t="n">
        <v>-287</v>
      </c>
      <c r="D17" s="6" t="n">
        <v>24459</v>
      </c>
    </row>
    <row r="18">
      <c r="A18" s="4" t="inlineStr">
        <is>
          <t>Income taxes receivable and payable</t>
        </is>
      </c>
      <c r="B18" s="6" t="n">
        <v>6</v>
      </c>
      <c r="C18" s="6" t="n">
        <v>-794</v>
      </c>
      <c r="D18" s="6" t="n">
        <v>3539</v>
      </c>
    </row>
    <row r="19">
      <c r="A19" s="4" t="inlineStr">
        <is>
          <t>Accrued expenses</t>
        </is>
      </c>
      <c r="B19" s="6" t="n">
        <v>99326</v>
      </c>
      <c r="C19" s="6" t="n">
        <v>10579</v>
      </c>
      <c r="D19" s="6" t="n">
        <v>24894</v>
      </c>
    </row>
    <row r="20">
      <c r="A20" s="4" t="inlineStr">
        <is>
          <t>Other liabilities</t>
        </is>
      </c>
      <c r="B20" s="6" t="n">
        <v>-1976</v>
      </c>
      <c r="C20" s="6" t="n">
        <v>-4140</v>
      </c>
      <c r="D20" s="6" t="n">
        <v>-5263</v>
      </c>
    </row>
    <row r="21">
      <c r="A21" s="4" t="inlineStr">
        <is>
          <t>Payment pursuant to tax receivable agreement</t>
        </is>
      </c>
      <c r="B21" s="6" t="n">
        <v>-3974</v>
      </c>
      <c r="C21" s="6" t="n">
        <v>-3698</v>
      </c>
      <c r="D21" s="6" t="n">
        <v>-3505</v>
      </c>
    </row>
    <row r="22">
      <c r="A22" s="4" t="inlineStr">
        <is>
          <t>Net cash provided by operating activities</t>
        </is>
      </c>
      <c r="B22" s="6" t="n">
        <v>184733</v>
      </c>
      <c r="C22" s="6" t="n">
        <v>164846</v>
      </c>
      <c r="D22" s="6" t="n">
        <v>131314</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54840</v>
      </c>
      <c r="C24" s="6" t="n">
        <v>-55064</v>
      </c>
      <c r="D24" s="6" t="n">
        <v>-30677</v>
      </c>
    </row>
    <row r="25">
      <c r="A25" s="4" t="inlineStr">
        <is>
          <t>Proceeds from sale of property and equipment</t>
        </is>
      </c>
      <c r="B25" s="6" t="n">
        <v>202</v>
      </c>
      <c r="C25" s="6" t="n">
        <v>9</v>
      </c>
      <c r="D25" s="6" t="n">
        <v>9</v>
      </c>
    </row>
    <row r="26">
      <c r="A26" s="4" t="inlineStr">
        <is>
          <t>Payment for acquisition, net of cash acquired</t>
        </is>
      </c>
      <c r="B26" s="6" t="n">
        <v>0</v>
      </c>
      <c r="C26" s="6" t="n">
        <v>-6566</v>
      </c>
      <c r="D26" s="6" t="n">
        <v>-150427</v>
      </c>
    </row>
    <row r="27">
      <c r="A27" s="4" t="inlineStr">
        <is>
          <t>Net cash used in investing activities</t>
        </is>
      </c>
      <c r="B27" s="6" t="n">
        <v>-54638</v>
      </c>
      <c r="C27" s="6" t="n">
        <v>-61621</v>
      </c>
      <c r="D27" s="6" t="n">
        <v>-181095</v>
      </c>
    </row>
    <row r="28">
      <c r="A28" s="3" t="inlineStr">
        <is>
          <t>Financing activities:</t>
        </is>
      </c>
      <c r="B28" s="4" t="inlineStr">
        <is>
          <t xml:space="preserve"> </t>
        </is>
      </c>
      <c r="C28" s="4" t="inlineStr">
        <is>
          <t xml:space="preserve"> </t>
        </is>
      </c>
      <c r="D28" s="4" t="inlineStr">
        <is>
          <t xml:space="preserve"> </t>
        </is>
      </c>
    </row>
    <row r="29">
      <c r="A29" s="4" t="inlineStr">
        <is>
          <t>Proceeds from revolving credit facility</t>
        </is>
      </c>
      <c r="B29" s="6" t="n">
        <v>241700</v>
      </c>
      <c r="C29" s="6" t="n">
        <v>72000</v>
      </c>
      <c r="D29" s="6" t="n">
        <v>65000</v>
      </c>
    </row>
    <row r="30">
      <c r="A30" s="4" t="inlineStr">
        <is>
          <t>Proceeds from long-term borrowings</t>
        </is>
      </c>
      <c r="B30" s="6" t="n">
        <v>0</v>
      </c>
      <c r="C30" s="6" t="n">
        <v>0</v>
      </c>
      <c r="D30" s="6" t="n">
        <v>25000</v>
      </c>
    </row>
    <row r="31">
      <c r="A31" s="4" t="inlineStr">
        <is>
          <t>Payments on revolving credit facility</t>
        </is>
      </c>
      <c r="B31" s="6" t="n">
        <v>-338700</v>
      </c>
      <c r="C31" s="6" t="n">
        <v>-20000</v>
      </c>
      <c r="D31" s="6" t="n">
        <v>-28800</v>
      </c>
    </row>
    <row r="32">
      <c r="A32" s="4" t="inlineStr">
        <is>
          <t>Principal payments on long-term borrowings</t>
        </is>
      </c>
      <c r="B32" s="6" t="n">
        <v>-23125</v>
      </c>
      <c r="C32" s="6" t="n">
        <v>-76250</v>
      </c>
      <c r="D32" s="6" t="n">
        <v>-625</v>
      </c>
    </row>
    <row r="33">
      <c r="A33" s="4" t="inlineStr">
        <is>
          <t>Payment of deferred financing costs</t>
        </is>
      </c>
      <c r="B33" s="6" t="n">
        <v>-1362</v>
      </c>
      <c r="C33" s="6" t="n">
        <v>0</v>
      </c>
      <c r="D33" s="6" t="n">
        <v>-638</v>
      </c>
    </row>
    <row r="34">
      <c r="A34" s="4" t="inlineStr">
        <is>
          <t>Proceeds received from exercise of stock options</t>
        </is>
      </c>
      <c r="B34" s="6" t="n">
        <v>1317</v>
      </c>
      <c r="C34" s="6" t="n">
        <v>3287</v>
      </c>
      <c r="D34" s="6" t="n">
        <v>375</v>
      </c>
    </row>
    <row r="35">
      <c r="A35" s="4" t="inlineStr">
        <is>
          <t>Cash paid for tax withholdings</t>
        </is>
      </c>
      <c r="B35" s="6" t="n">
        <v>-3135</v>
      </c>
      <c r="C35" s="6" t="n">
        <v>-2058</v>
      </c>
      <c r="D35" s="6" t="n">
        <v>-1208</v>
      </c>
    </row>
    <row r="36">
      <c r="A36" s="4" t="inlineStr">
        <is>
          <t>Distributions to non-controlling LLC Unit holders</t>
        </is>
      </c>
      <c r="B36" s="6" t="n">
        <v>-3401</v>
      </c>
      <c r="C36" s="6" t="n">
        <v>-2717</v>
      </c>
      <c r="D36" s="6" t="n">
        <v>-1758</v>
      </c>
    </row>
    <row r="37">
      <c r="A37" s="4" t="inlineStr">
        <is>
          <t>Repurchase and retirement of Class A Common Stock</t>
        </is>
      </c>
      <c r="B37" s="6" t="n">
        <v>-7868</v>
      </c>
      <c r="C37" s="6" t="n">
        <v>-34642</v>
      </c>
      <c r="D37" s="6" t="n">
        <v>0</v>
      </c>
    </row>
    <row r="38">
      <c r="A38" s="4" t="inlineStr">
        <is>
          <t>Net cash (used in) provided by financing activities</t>
        </is>
      </c>
      <c r="B38" s="6" t="n">
        <v>-134574</v>
      </c>
      <c r="C38" s="6" t="n">
        <v>-60380</v>
      </c>
      <c r="D38" s="6" t="n">
        <v>57346</v>
      </c>
    </row>
    <row r="39">
      <c r="A39" s="4" t="inlineStr">
        <is>
          <t>Effect of exchange rate changes on cash</t>
        </is>
      </c>
      <c r="B39" s="6" t="n">
        <v>-328</v>
      </c>
      <c r="C39" s="6" t="n">
        <v>-580</v>
      </c>
      <c r="D39" s="6" t="n">
        <v>127</v>
      </c>
    </row>
    <row r="40">
      <c r="A40" s="4" t="inlineStr">
        <is>
          <t>Changes in cash</t>
        </is>
      </c>
      <c r="B40" s="6" t="n">
        <v>-4807</v>
      </c>
      <c r="C40" s="6" t="n">
        <v>42265</v>
      </c>
      <c r="D40" s="6" t="n">
        <v>7692</v>
      </c>
    </row>
    <row r="41">
      <c r="A41" s="4" t="inlineStr">
        <is>
          <t>Cash—Beginning of period</t>
        </is>
      </c>
      <c r="B41" s="6" t="n">
        <v>83744</v>
      </c>
      <c r="C41" s="6" t="n">
        <v>41479</v>
      </c>
      <c r="D41" s="6" t="n">
        <v>33787</v>
      </c>
    </row>
    <row r="42">
      <c r="A42" s="4" t="inlineStr">
        <is>
          <t>Cash—End of period</t>
        </is>
      </c>
      <c r="B42" s="6" t="n">
        <v>78937</v>
      </c>
      <c r="C42" s="6" t="n">
        <v>83744</v>
      </c>
      <c r="D42" s="6" t="n">
        <v>41479</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t>
        </is>
      </c>
      <c r="B44" s="6" t="n">
        <v>3061</v>
      </c>
      <c r="C44" s="6" t="n">
        <v>2294</v>
      </c>
      <c r="D44" s="6" t="n">
        <v>2021</v>
      </c>
    </row>
    <row r="45">
      <c r="A45" s="4" t="inlineStr">
        <is>
          <t>Cash paid for income taxes</t>
        </is>
      </c>
      <c r="B45" s="6" t="n">
        <v>50515</v>
      </c>
      <c r="C45" s="6" t="n">
        <v>42064</v>
      </c>
      <c r="D45" s="6" t="n">
        <v>23469</v>
      </c>
    </row>
    <row r="46">
      <c r="A46" s="3" t="inlineStr">
        <is>
          <t>Non-cash operating, investing and financing activities:</t>
        </is>
      </c>
      <c r="B46" s="4" t="inlineStr">
        <is>
          <t xml:space="preserve"> </t>
        </is>
      </c>
      <c r="C46" s="4" t="inlineStr">
        <is>
          <t xml:space="preserve"> </t>
        </is>
      </c>
      <c r="D46" s="4" t="inlineStr">
        <is>
          <t xml:space="preserve"> </t>
        </is>
      </c>
    </row>
    <row r="47">
      <c r="A47" s="4" t="inlineStr">
        <is>
          <t>Establishment of deferred tax assets from step-up in tax basis</t>
        </is>
      </c>
      <c r="B47" s="6" t="n">
        <v>2619</v>
      </c>
      <c r="C47" s="6" t="n">
        <v>0</v>
      </c>
      <c r="D47" s="6" t="n">
        <v>2755</v>
      </c>
    </row>
    <row r="48">
      <c r="A48" s="4" t="inlineStr">
        <is>
          <t>Establishment of amounts payable under tax receivable agreements</t>
        </is>
      </c>
      <c r="B48" s="6" t="n">
        <v>1710</v>
      </c>
      <c r="C48" s="6" t="n">
        <v>0</v>
      </c>
      <c r="D48" s="6" t="n">
        <v>2142</v>
      </c>
    </row>
    <row r="49">
      <c r="A49" s="4" t="inlineStr">
        <is>
          <t>Exchange of LLC Units for Class A Common Stock</t>
        </is>
      </c>
      <c r="B49" s="6" t="n">
        <v>2765</v>
      </c>
      <c r="C49" s="6" t="n">
        <v>0</v>
      </c>
      <c r="D49" s="6" t="n">
        <v>1373</v>
      </c>
    </row>
    <row r="50">
      <c r="A50" s="4" t="inlineStr">
        <is>
          <t>Tax distributions payable to non-controlling LLC Unit holders</t>
        </is>
      </c>
      <c r="B50" s="6" t="n">
        <v>776</v>
      </c>
      <c r="C50" s="6" t="n">
        <v>1045</v>
      </c>
      <c r="D50" s="6" t="n">
        <v>687</v>
      </c>
    </row>
    <row r="51">
      <c r="A51" s="4" t="inlineStr">
        <is>
          <t>Capital expenditures in accounts payable</t>
        </is>
      </c>
      <c r="B51" s="5" t="n">
        <v>2207</v>
      </c>
      <c r="C51" s="5" t="n">
        <v>1032</v>
      </c>
      <c r="D51" s="5" t="n">
        <v>24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Financing- Narrative (Details) - USD ($)</t>
        </is>
      </c>
      <c r="B1" s="2" t="inlineStr">
        <is>
          <t>Jul. 08, 2022</t>
        </is>
      </c>
      <c r="C1" s="2" t="inlineStr">
        <is>
          <t>Jun. 30, 2023</t>
        </is>
      </c>
      <c r="D1" s="2" t="inlineStr">
        <is>
          <t>Jun. 30, 2022</t>
        </is>
      </c>
      <c r="E1" s="2" t="inlineStr">
        <is>
          <t>Dec. 31,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Interest rate (as a percent)</t>
        </is>
      </c>
      <c r="B3" s="4" t="inlineStr">
        <is>
          <t xml:space="preserve"> </t>
        </is>
      </c>
      <c r="C3" s="9" t="n">
        <v>0.06560000000000001</v>
      </c>
      <c r="D3" s="4" t="inlineStr">
        <is>
          <t xml:space="preserve"> </t>
        </is>
      </c>
      <c r="E3" s="4" t="inlineStr">
        <is>
          <t xml:space="preserve"> </t>
        </is>
      </c>
    </row>
    <row r="4">
      <c r="A4" s="4" t="inlineStr">
        <is>
          <t>Maximum amount, purchase of stock or stock options (up to)</t>
        </is>
      </c>
      <c r="B4" s="5" t="n">
        <v>5000</v>
      </c>
      <c r="C4" s="4" t="inlineStr">
        <is>
          <t xml:space="preserve"> </t>
        </is>
      </c>
      <c r="D4" s="4" t="inlineStr">
        <is>
          <t xml:space="preserve"> </t>
        </is>
      </c>
      <c r="E4" s="4" t="inlineStr">
        <is>
          <t xml:space="preserve"> </t>
        </is>
      </c>
    </row>
    <row r="5">
      <c r="A5" s="4" t="inlineStr">
        <is>
          <t>Consolidated leverage ratio</t>
        </is>
      </c>
      <c r="B5" s="10" t="n">
        <v>2.75</v>
      </c>
      <c r="C5" s="4" t="inlineStr">
        <is>
          <t xml:space="preserve"> </t>
        </is>
      </c>
      <c r="D5" s="4" t="inlineStr">
        <is>
          <t xml:space="preserve"> </t>
        </is>
      </c>
      <c r="E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etters of credit outstanding</t>
        </is>
      </c>
      <c r="B8" s="4" t="inlineStr">
        <is>
          <t xml:space="preserve"> </t>
        </is>
      </c>
      <c r="C8" s="5" t="n">
        <v>1578000</v>
      </c>
      <c r="D8" s="4" t="inlineStr">
        <is>
          <t xml:space="preserve"> </t>
        </is>
      </c>
      <c r="E8" s="4" t="inlineStr">
        <is>
          <t xml:space="preserve"> </t>
        </is>
      </c>
    </row>
    <row r="9">
      <c r="A9" s="4" t="inlineStr">
        <is>
          <t>Incremental Term Loan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5" t="n">
        <v>200000000</v>
      </c>
      <c r="C11" s="4" t="inlineStr">
        <is>
          <t xml:space="preserve"> </t>
        </is>
      </c>
      <c r="D11" s="4" t="inlineStr">
        <is>
          <t xml:space="preserve"> </t>
        </is>
      </c>
      <c r="E11" s="4" t="inlineStr">
        <is>
          <t xml:space="preserve"> </t>
        </is>
      </c>
    </row>
    <row r="12">
      <c r="A12" s="4" t="inlineStr">
        <is>
          <t>Revolving Credi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350000000</v>
      </c>
      <c r="C14" s="4" t="inlineStr">
        <is>
          <t xml:space="preserve"> </t>
        </is>
      </c>
      <c r="D14" s="4" t="inlineStr">
        <is>
          <t xml:space="preserve"> </t>
        </is>
      </c>
      <c r="E14" s="5" t="n">
        <v>170000000</v>
      </c>
    </row>
    <row r="15">
      <c r="A15" s="4" t="inlineStr">
        <is>
          <t>Revolving Credit | Min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Unused capacity, commitment fee (as a percent)</t>
        </is>
      </c>
      <c r="B17" s="9" t="n">
        <v>0.0015</v>
      </c>
      <c r="C17" s="4" t="inlineStr">
        <is>
          <t xml:space="preserve"> </t>
        </is>
      </c>
      <c r="D17" s="4" t="inlineStr">
        <is>
          <t xml:space="preserve"> </t>
        </is>
      </c>
      <c r="E17" s="4" t="inlineStr">
        <is>
          <t xml:space="preserve"> </t>
        </is>
      </c>
    </row>
    <row r="18">
      <c r="A18" s="4" t="inlineStr">
        <is>
          <t>Revolving Credit | Max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Unused capacity, commitment fee (as a percent)</t>
        </is>
      </c>
      <c r="B20" s="9" t="n">
        <v>0.003</v>
      </c>
      <c r="C20" s="4" t="inlineStr">
        <is>
          <t xml:space="preserve"> </t>
        </is>
      </c>
      <c r="D20" s="4" t="inlineStr">
        <is>
          <t xml:space="preserve"> </t>
        </is>
      </c>
      <c r="E20" s="4" t="inlineStr">
        <is>
          <t xml:space="preserve"> </t>
        </is>
      </c>
    </row>
    <row r="21">
      <c r="A21" s="4" t="inlineStr">
        <is>
          <t>Revolving Credit | Federal Funds Effective Swap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as a percent)</t>
        </is>
      </c>
      <c r="B23" s="9" t="n">
        <v>0.005</v>
      </c>
      <c r="C23" s="4" t="inlineStr">
        <is>
          <t xml:space="preserve"> </t>
        </is>
      </c>
      <c r="D23" s="4" t="inlineStr">
        <is>
          <t xml:space="preserve"> </t>
        </is>
      </c>
      <c r="E23" s="4" t="inlineStr">
        <is>
          <t xml:space="preserve"> </t>
        </is>
      </c>
    </row>
    <row r="24">
      <c r="A24" s="4" t="inlineStr">
        <is>
          <t>Revolving Credit | Base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 (as a percent)</t>
        </is>
      </c>
      <c r="B26" s="8" t="n">
        <v>0.01</v>
      </c>
      <c r="C26" s="4" t="inlineStr">
        <is>
          <t xml:space="preserve"> </t>
        </is>
      </c>
      <c r="D26" s="4" t="inlineStr">
        <is>
          <t xml:space="preserve"> </t>
        </is>
      </c>
      <c r="E26" s="4" t="inlineStr">
        <is>
          <t xml:space="preserve"> </t>
        </is>
      </c>
    </row>
    <row r="27">
      <c r="A27" s="4" t="inlineStr">
        <is>
          <t>Revolving Credit | Base Rate | Min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 (as a percent)</t>
        </is>
      </c>
      <c r="B29" s="9" t="n">
        <v>0.0025</v>
      </c>
      <c r="C29" s="4" t="inlineStr">
        <is>
          <t xml:space="preserve"> </t>
        </is>
      </c>
      <c r="D29" s="4" t="inlineStr">
        <is>
          <t xml:space="preserve"> </t>
        </is>
      </c>
      <c r="E29" s="4" t="inlineStr">
        <is>
          <t xml:space="preserve"> </t>
        </is>
      </c>
    </row>
    <row r="30">
      <c r="A30" s="4" t="inlineStr">
        <is>
          <t>Revolving Credit | Base Rate | Max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 (as a percent)</t>
        </is>
      </c>
      <c r="B32" s="8" t="n">
        <v>0.01</v>
      </c>
      <c r="C32" s="4" t="inlineStr">
        <is>
          <t xml:space="preserve"> </t>
        </is>
      </c>
      <c r="D32" s="4" t="inlineStr">
        <is>
          <t xml:space="preserve"> </t>
        </is>
      </c>
      <c r="E32" s="4" t="inlineStr">
        <is>
          <t xml:space="preserve"> </t>
        </is>
      </c>
    </row>
    <row r="33">
      <c r="A33" s="4" t="inlineStr">
        <is>
          <t>Revolving Credit | SOFR | Min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 (as a percent)</t>
        </is>
      </c>
      <c r="B35" s="9" t="n">
        <v>0.0125</v>
      </c>
      <c r="C35" s="4" t="inlineStr">
        <is>
          <t xml:space="preserve"> </t>
        </is>
      </c>
      <c r="D35" s="4" t="inlineStr">
        <is>
          <t xml:space="preserve"> </t>
        </is>
      </c>
      <c r="E35" s="4" t="inlineStr">
        <is>
          <t xml:space="preserve"> </t>
        </is>
      </c>
    </row>
    <row r="36">
      <c r="A36" s="4" t="inlineStr">
        <is>
          <t>Revolving Credit | SOFR | Maximum</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 (as a percent)</t>
        </is>
      </c>
      <c r="B38" s="8" t="n">
        <v>0.02</v>
      </c>
      <c r="C38" s="4" t="inlineStr">
        <is>
          <t xml:space="preserve"> </t>
        </is>
      </c>
      <c r="D38" s="4" t="inlineStr">
        <is>
          <t xml:space="preserve"> </t>
        </is>
      </c>
      <c r="E38" s="4" t="inlineStr">
        <is>
          <t xml:space="preserve"> </t>
        </is>
      </c>
    </row>
    <row r="39">
      <c r="A39" s="4" t="inlineStr">
        <is>
          <t>Revolving Credit | Credit Agreement</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Remaining borrowing capacity</t>
        </is>
      </c>
      <c r="B41" s="4" t="inlineStr">
        <is>
          <t xml:space="preserve"> </t>
        </is>
      </c>
      <c r="C41" s="6" t="n">
        <v>348422000</v>
      </c>
      <c r="D41" s="4" t="inlineStr">
        <is>
          <t xml:space="preserve"> </t>
        </is>
      </c>
      <c r="E41" s="4" t="inlineStr">
        <is>
          <t xml:space="preserve"> </t>
        </is>
      </c>
    </row>
    <row r="42">
      <c r="A42" s="4" t="inlineStr">
        <is>
          <t>Line of credit | Revolving Credit | Credit Agreemen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4" t="inlineStr">
        <is>
          <t xml:space="preserve"> </t>
        </is>
      </c>
      <c r="C44" s="6" t="n">
        <v>350000000</v>
      </c>
      <c r="D44" s="4" t="inlineStr">
        <is>
          <t xml:space="preserve"> </t>
        </is>
      </c>
      <c r="E44" s="4" t="inlineStr">
        <is>
          <t xml:space="preserve"> </t>
        </is>
      </c>
    </row>
    <row r="45">
      <c r="A45" s="4" t="inlineStr">
        <is>
          <t>Gross debt</t>
        </is>
      </c>
      <c r="B45" s="4" t="inlineStr">
        <is>
          <t xml:space="preserve"> </t>
        </is>
      </c>
      <c r="C45" s="5" t="n">
        <v>0</v>
      </c>
      <c r="D45" s="5" t="n">
        <v>97000000</v>
      </c>
      <c r="E4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4" customWidth="1" min="2" max="2"/>
    <col width="25" customWidth="1" min="3" max="3"/>
  </cols>
  <sheetData>
    <row r="1">
      <c r="A1" s="1" t="inlineStr">
        <is>
          <t>Leases - Narrative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 average remaining lease term (in years)</t>
        </is>
      </c>
      <c r="B3" s="4" t="inlineStr">
        <is>
          <t>4 years 7 months 6 days</t>
        </is>
      </c>
      <c r="C3" s="4" t="inlineStr">
        <is>
          <t>5 years 6 months 10 days</t>
        </is>
      </c>
    </row>
    <row r="4">
      <c r="A4" s="4" t="inlineStr">
        <is>
          <t>Weighted average discount rate (as a percent)</t>
        </is>
      </c>
      <c r="B4" s="9" t="n">
        <v>0.0367</v>
      </c>
      <c r="C4" s="9" t="n">
        <v>0.03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Assets And Liabilities, Lessee (Detail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Right-of-use assets</t>
        </is>
      </c>
      <c r="B3" s="5" t="n">
        <v>8808</v>
      </c>
      <c r="C3" s="5" t="n">
        <v>10659</v>
      </c>
    </row>
    <row r="4">
      <c r="A4" s="4" t="inlineStr">
        <is>
          <t>Operating Lease, Right-of-Use Asset, Statement of Financial Position [Extensible Enumera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Current operating lease liabilities</t>
        </is>
      </c>
      <c r="B6" s="5" t="n">
        <v>2324</v>
      </c>
      <c r="C6" s="5" t="n">
        <v>2121</v>
      </c>
    </row>
    <row r="7">
      <c r="A7" s="4" t="inlineStr">
        <is>
          <t>Long-term operating lease liabilities</t>
        </is>
      </c>
      <c r="B7" s="6" t="n">
        <v>7843</v>
      </c>
      <c r="C7" s="6" t="n">
        <v>10062</v>
      </c>
    </row>
    <row r="8">
      <c r="A8" s="4" t="inlineStr">
        <is>
          <t>Total lease liabilities</t>
        </is>
      </c>
      <c r="B8" s="5" t="n">
        <v>10167</v>
      </c>
      <c r="C8" s="5" t="n">
        <v>12183</v>
      </c>
    </row>
    <row r="9">
      <c r="A9" s="4" t="inlineStr">
        <is>
          <t>Operating Lease, Liability, Current, Statement of Financial Position [Extensible Enumeration]</t>
        </is>
      </c>
      <c r="B9" s="4" t="inlineStr">
        <is>
          <t>Accrued expenses</t>
        </is>
      </c>
      <c r="C9" s="4" t="inlineStr">
        <is>
          <t>Accrued expenses</t>
        </is>
      </c>
    </row>
    <row r="10">
      <c r="A10" s="4" t="inlineStr">
        <is>
          <t>Operating Lease, Liability, Noncurrent, Statement of Financial Position [Extensible Enumeration]</t>
        </is>
      </c>
      <c r="B10" s="4" t="inlineStr">
        <is>
          <t>Other liabilities</t>
        </is>
      </c>
      <c r="C10" s="4" t="inlineStr">
        <is>
          <t>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un. 30, 2023</t>
        </is>
      </c>
      <c r="C2" s="2" t="inlineStr">
        <is>
          <t>Jun. 30, 2022</t>
        </is>
      </c>
      <c r="D2" s="2" t="inlineStr">
        <is>
          <t>Jun. 30, 2021</t>
        </is>
      </c>
    </row>
    <row r="3">
      <c r="A3" s="3" t="inlineStr">
        <is>
          <t>Operating Leased Assets [Line Item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2555</v>
      </c>
      <c r="C4" s="5" t="n">
        <v>2517</v>
      </c>
      <c r="D4" s="5" t="n">
        <v>2617</v>
      </c>
    </row>
    <row r="5">
      <c r="A5" s="4" t="inlineStr">
        <is>
          <t>Cost of sales</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Operating lease costs</t>
        </is>
      </c>
      <c r="B7" s="6" t="n">
        <v>2686</v>
      </c>
      <c r="C7" s="6" t="n">
        <v>2611</v>
      </c>
      <c r="D7" s="6" t="n">
        <v>2170</v>
      </c>
    </row>
    <row r="8">
      <c r="A8" s="4" t="inlineStr">
        <is>
          <t>Selling and marketing, and general and administrative</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costs</t>
        </is>
      </c>
      <c r="B10" s="6" t="n">
        <v>878</v>
      </c>
      <c r="C10" s="6" t="n">
        <v>857</v>
      </c>
      <c r="D10" s="6" t="n">
        <v>854</v>
      </c>
    </row>
    <row r="11">
      <c r="A11" s="4" t="inlineStr">
        <is>
          <t>Other expense (income), net</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Sublease income</t>
        </is>
      </c>
      <c r="B13" s="5" t="n">
        <v>-38</v>
      </c>
      <c r="C13" s="5" t="n">
        <v>-38</v>
      </c>
      <c r="D13" s="5" t="n">
        <v>-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Operating Leases (Details) - USD ($) $ in Thousands</t>
        </is>
      </c>
      <c r="B1" s="2" t="inlineStr">
        <is>
          <t>Jun. 30, 2023</t>
        </is>
      </c>
      <c r="C1" s="2" t="inlineStr">
        <is>
          <t>Jun. 30, 2022</t>
        </is>
      </c>
    </row>
    <row r="2">
      <c r="A2" s="3" t="inlineStr">
        <is>
          <t>Lessee, Operating Lease, Liability, Payment, Due [Abstract]</t>
        </is>
      </c>
      <c r="B2" s="4" t="inlineStr">
        <is>
          <t xml:space="preserve"> </t>
        </is>
      </c>
      <c r="C2" s="4" t="inlineStr">
        <is>
          <t xml:space="preserve"> </t>
        </is>
      </c>
    </row>
    <row r="3">
      <c r="A3" s="4" t="inlineStr">
        <is>
          <t>2024</t>
        </is>
      </c>
      <c r="B3" s="5" t="n">
        <v>2649</v>
      </c>
      <c r="C3" s="4" t="inlineStr">
        <is>
          <t xml:space="preserve"> </t>
        </is>
      </c>
    </row>
    <row r="4">
      <c r="A4" s="4" t="inlineStr">
        <is>
          <t>2025</t>
        </is>
      </c>
      <c r="B4" s="6" t="n">
        <v>2347</v>
      </c>
      <c r="C4" s="4" t="inlineStr">
        <is>
          <t xml:space="preserve"> </t>
        </is>
      </c>
    </row>
    <row r="5">
      <c r="A5" s="4" t="inlineStr">
        <is>
          <t>2026</t>
        </is>
      </c>
      <c r="B5" s="6" t="n">
        <v>2255</v>
      </c>
      <c r="C5" s="4" t="inlineStr">
        <is>
          <t xml:space="preserve"> </t>
        </is>
      </c>
    </row>
    <row r="6">
      <c r="A6" s="4" t="inlineStr">
        <is>
          <t>2027</t>
        </is>
      </c>
      <c r="B6" s="6" t="n">
        <v>2255</v>
      </c>
      <c r="C6" s="4" t="inlineStr">
        <is>
          <t xml:space="preserve"> </t>
        </is>
      </c>
    </row>
    <row r="7">
      <c r="A7" s="4" t="inlineStr">
        <is>
          <t>2028</t>
        </is>
      </c>
      <c r="B7" s="6" t="n">
        <v>1504</v>
      </c>
      <c r="C7" s="4" t="inlineStr">
        <is>
          <t xml:space="preserve"> </t>
        </is>
      </c>
    </row>
    <row r="8">
      <c r="A8" s="4" t="inlineStr">
        <is>
          <t>2029 and thereafter</t>
        </is>
      </c>
      <c r="B8" s="6" t="n">
        <v>0</v>
      </c>
      <c r="C8" s="4" t="inlineStr">
        <is>
          <t xml:space="preserve"> </t>
        </is>
      </c>
    </row>
    <row r="9">
      <c r="A9" s="4" t="inlineStr">
        <is>
          <t>Total</t>
        </is>
      </c>
      <c r="B9" s="6" t="n">
        <v>11010</v>
      </c>
      <c r="C9" s="4" t="inlineStr">
        <is>
          <t xml:space="preserve"> </t>
        </is>
      </c>
    </row>
    <row r="10">
      <c r="A10" s="4" t="inlineStr">
        <is>
          <t>Less imputed interest</t>
        </is>
      </c>
      <c r="B10" s="6" t="n">
        <v>-843</v>
      </c>
      <c r="C10" s="4" t="inlineStr">
        <is>
          <t xml:space="preserve"> </t>
        </is>
      </c>
    </row>
    <row r="11">
      <c r="A11" s="4" t="inlineStr">
        <is>
          <t>Present value of lease liabilities</t>
        </is>
      </c>
      <c r="B11" s="5" t="n">
        <v>10167</v>
      </c>
      <c r="C11" s="5" t="n">
        <v>121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 Liability - Narrative (Details) - USD ($) $ in Thousands</t>
        </is>
      </c>
      <c r="B1" s="2" t="inlineStr">
        <is>
          <t>12 Months Ended</t>
        </is>
      </c>
    </row>
    <row r="2">
      <c r="B2" s="2" t="inlineStr">
        <is>
          <t>Jun. 30, 2023</t>
        </is>
      </c>
      <c r="C2" s="2" t="inlineStr">
        <is>
          <t>Jun. 30, 2022</t>
        </is>
      </c>
    </row>
    <row r="3">
      <c r="A3" s="3" t="inlineStr">
        <is>
          <t>Tax Receivable Agreement [Abstract]</t>
        </is>
      </c>
      <c r="B3" s="4" t="inlineStr">
        <is>
          <t xml:space="preserve"> </t>
        </is>
      </c>
      <c r="C3" s="4" t="inlineStr">
        <is>
          <t xml:space="preserve"> </t>
        </is>
      </c>
    </row>
    <row r="4">
      <c r="A4" s="4" t="inlineStr">
        <is>
          <t>Tax receivable agreement, percentage of realized cash saving in tax to be pass through (as a percent)</t>
        </is>
      </c>
      <c r="B4" s="8" t="n">
        <v>0.85</v>
      </c>
      <c r="C4" s="4" t="inlineStr">
        <is>
          <t xml:space="preserve"> </t>
        </is>
      </c>
    </row>
    <row r="5">
      <c r="A5" s="4" t="inlineStr">
        <is>
          <t>Investment in subsidiaries</t>
        </is>
      </c>
      <c r="B5" s="5" t="n">
        <v>118148</v>
      </c>
      <c r="C5" s="5" t="n">
        <v>115952</v>
      </c>
    </row>
    <row r="6">
      <c r="A6" s="4" t="inlineStr">
        <is>
          <t>Period of next annual payment (in days)</t>
        </is>
      </c>
      <c r="B6" s="4" t="inlineStr">
        <is>
          <t>75 days</t>
        </is>
      </c>
      <c r="C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Receivable Agreement Liability - Tax Agreement Liability (Details) - USD ($) $ in Thousands</t>
        </is>
      </c>
      <c r="B1" s="2" t="inlineStr">
        <is>
          <t>12 Months Ended</t>
        </is>
      </c>
    </row>
    <row r="2">
      <c r="B2" s="2" t="inlineStr">
        <is>
          <t>Jun. 30, 2023</t>
        </is>
      </c>
      <c r="C2" s="2" t="inlineStr">
        <is>
          <t>Jun. 30, 2022</t>
        </is>
      </c>
      <c r="D2" s="2" t="inlineStr">
        <is>
          <t>Jun. 30, 2021</t>
        </is>
      </c>
    </row>
    <row r="3">
      <c r="A3" s="3" t="inlineStr">
        <is>
          <t>Tax Receivable Agreement [Roll Forward]</t>
        </is>
      </c>
      <c r="B3" s="4" t="inlineStr">
        <is>
          <t xml:space="preserve"> </t>
        </is>
      </c>
      <c r="C3" s="4" t="inlineStr">
        <is>
          <t xml:space="preserve"> </t>
        </is>
      </c>
      <c r="D3" s="4" t="inlineStr">
        <is>
          <t xml:space="preserve"> </t>
        </is>
      </c>
    </row>
    <row r="4">
      <c r="A4" s="4" t="inlineStr">
        <is>
          <t>Beginning balance</t>
        </is>
      </c>
      <c r="B4" s="5" t="n">
        <v>45541</v>
      </c>
      <c r="C4" s="5" t="n">
        <v>48214</v>
      </c>
      <c r="D4" s="4" t="inlineStr">
        <is>
          <t xml:space="preserve"> </t>
        </is>
      </c>
    </row>
    <row r="5">
      <c r="A5" s="3" t="inlineStr">
        <is>
          <t>Additions (reductions) to tax receivable agreement:</t>
        </is>
      </c>
      <c r="B5" s="4" t="inlineStr">
        <is>
          <t xml:space="preserve"> </t>
        </is>
      </c>
      <c r="C5" s="4" t="inlineStr">
        <is>
          <t xml:space="preserve"> </t>
        </is>
      </c>
      <c r="D5" s="4" t="inlineStr">
        <is>
          <t xml:space="preserve"> </t>
        </is>
      </c>
    </row>
    <row r="6">
      <c r="A6" s="4" t="inlineStr">
        <is>
          <t>Exchange of LLC Units for Class A Common Stock</t>
        </is>
      </c>
      <c r="B6" s="6" t="n">
        <v>1710</v>
      </c>
      <c r="C6" s="6" t="n">
        <v>0</v>
      </c>
      <c r="D6" s="4" t="inlineStr">
        <is>
          <t xml:space="preserve"> </t>
        </is>
      </c>
    </row>
    <row r="7">
      <c r="A7" s="4" t="inlineStr">
        <is>
          <t>Adjustment for change in estimated state tax rate or benefits</t>
        </is>
      </c>
      <c r="B7" s="6" t="n">
        <v>188</v>
      </c>
      <c r="C7" s="6" t="n">
        <v>1025</v>
      </c>
      <c r="D7" s="5" t="n">
        <v>-88</v>
      </c>
    </row>
    <row r="8">
      <c r="A8" s="4" t="inlineStr">
        <is>
          <t>Payment under tax receivable agreement</t>
        </is>
      </c>
      <c r="B8" s="6" t="n">
        <v>-3974</v>
      </c>
      <c r="C8" s="6" t="n">
        <v>-3698</v>
      </c>
      <c r="D8" s="6" t="n">
        <v>-3505</v>
      </c>
    </row>
    <row r="9">
      <c r="A9" s="4" t="inlineStr">
        <is>
          <t>Ending balance</t>
        </is>
      </c>
      <c r="B9" s="6" t="n">
        <v>43465</v>
      </c>
      <c r="C9" s="6" t="n">
        <v>45541</v>
      </c>
      <c r="D9" s="5" t="n">
        <v>48214</v>
      </c>
    </row>
    <row r="10">
      <c r="A10" s="4" t="inlineStr">
        <is>
          <t>Less current portion under tax receivable agreement</t>
        </is>
      </c>
      <c r="B10" s="6" t="n">
        <v>-4111</v>
      </c>
      <c r="C10" s="6" t="n">
        <v>-3958</v>
      </c>
      <c r="D10" s="4" t="inlineStr">
        <is>
          <t xml:space="preserve"> </t>
        </is>
      </c>
    </row>
    <row r="11">
      <c r="A11" s="4" t="inlineStr">
        <is>
          <t>Ending balance</t>
        </is>
      </c>
      <c r="B11" s="5" t="n">
        <v>39354</v>
      </c>
      <c r="C11" s="5" t="n">
        <v>41583</v>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Jun. 30, 2023</t>
        </is>
      </c>
      <c r="C2" s="2" t="inlineStr">
        <is>
          <t>Jun. 30, 2022</t>
        </is>
      </c>
      <c r="D2" s="2" t="inlineStr">
        <is>
          <t>Jun. 30,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39462</v>
      </c>
      <c r="C4" s="5" t="n">
        <v>33689</v>
      </c>
      <c r="D4" s="5" t="n">
        <v>21737</v>
      </c>
    </row>
    <row r="5">
      <c r="A5" s="4" t="inlineStr">
        <is>
          <t>State</t>
        </is>
      </c>
      <c r="B5" s="6" t="n">
        <v>9071</v>
      </c>
      <c r="C5" s="6" t="n">
        <v>6632</v>
      </c>
      <c r="D5" s="6" t="n">
        <v>4014</v>
      </c>
    </row>
    <row r="6">
      <c r="A6" s="4" t="inlineStr">
        <is>
          <t>Foreign</t>
        </is>
      </c>
      <c r="B6" s="6" t="n">
        <v>1331</v>
      </c>
      <c r="C6" s="6" t="n">
        <v>1532</v>
      </c>
      <c r="D6" s="6" t="n">
        <v>1284</v>
      </c>
    </row>
    <row r="7">
      <c r="A7" s="4" t="inlineStr">
        <is>
          <t>Total current</t>
        </is>
      </c>
      <c r="B7" s="6" t="n">
        <v>49864</v>
      </c>
      <c r="C7" s="6" t="n">
        <v>41853</v>
      </c>
      <c r="D7" s="6" t="n">
        <v>27035</v>
      </c>
    </row>
    <row r="8">
      <c r="A8" s="3" t="inlineStr">
        <is>
          <t>Deferred tax expense:</t>
        </is>
      </c>
      <c r="B8" s="4" t="inlineStr">
        <is>
          <t xml:space="preserve"> </t>
        </is>
      </c>
      <c r="C8" s="4" t="inlineStr">
        <is>
          <t xml:space="preserve"> </t>
        </is>
      </c>
      <c r="D8" s="4" t="inlineStr">
        <is>
          <t xml:space="preserve"> </t>
        </is>
      </c>
    </row>
    <row r="9">
      <c r="A9" s="4" t="inlineStr">
        <is>
          <t>Federal</t>
        </is>
      </c>
      <c r="B9" s="6" t="n">
        <v>-14230</v>
      </c>
      <c r="C9" s="6" t="n">
        <v>4661</v>
      </c>
      <c r="D9" s="6" t="n">
        <v>6147</v>
      </c>
    </row>
    <row r="10">
      <c r="A10" s="4" t="inlineStr">
        <is>
          <t>State</t>
        </is>
      </c>
      <c r="B10" s="6" t="n">
        <v>-2019</v>
      </c>
      <c r="C10" s="6" t="n">
        <v>94</v>
      </c>
      <c r="D10" s="6" t="n">
        <v>899</v>
      </c>
    </row>
    <row r="11">
      <c r="A11" s="4" t="inlineStr">
        <is>
          <t>Foreign</t>
        </is>
      </c>
      <c r="B11" s="6" t="n">
        <v>-34</v>
      </c>
      <c r="C11" s="6" t="n">
        <v>-73</v>
      </c>
      <c r="D11" s="6" t="n">
        <v>-102</v>
      </c>
    </row>
    <row r="12">
      <c r="A12" s="4" t="inlineStr">
        <is>
          <t>Total deferred</t>
        </is>
      </c>
      <c r="B12" s="6" t="n">
        <v>-16283</v>
      </c>
      <c r="C12" s="6" t="n">
        <v>4682</v>
      </c>
      <c r="D12" s="6" t="n">
        <v>6944</v>
      </c>
    </row>
    <row r="13">
      <c r="A13" s="4" t="inlineStr">
        <is>
          <t>Income tax expense</t>
        </is>
      </c>
      <c r="B13" s="5" t="n">
        <v>33581</v>
      </c>
      <c r="C13" s="5" t="n">
        <v>46535</v>
      </c>
      <c r="D13" s="5" t="n">
        <v>339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Federal tax provision at statutory rate</t>
        </is>
      </c>
      <c r="B4" s="8" t="n">
        <v>0.21</v>
      </c>
      <c r="C4" s="8" t="n">
        <v>0.21</v>
      </c>
      <c r="D4" s="8" t="n">
        <v>0.21</v>
      </c>
    </row>
    <row r="5">
      <c r="A5" s="4" t="inlineStr">
        <is>
          <t>State income taxes, net of federal benefit</t>
        </is>
      </c>
      <c r="B5" s="9" t="n">
        <v>0.035</v>
      </c>
      <c r="C5" s="9" t="n">
        <v>0.028</v>
      </c>
      <c r="D5" s="9" t="n">
        <v>0.029</v>
      </c>
    </row>
    <row r="6">
      <c r="A6" s="4" t="inlineStr">
        <is>
          <t>Permanent differences attributable to partnership investment</t>
        </is>
      </c>
      <c r="B6" s="4" t="inlineStr">
        <is>
          <t>(0.50%)</t>
        </is>
      </c>
      <c r="C6" s="4" t="inlineStr">
        <is>
          <t>(1.00%)</t>
        </is>
      </c>
      <c r="D6" s="4" t="inlineStr">
        <is>
          <t>(0.30%)</t>
        </is>
      </c>
    </row>
    <row r="7">
      <c r="A7" s="4" t="inlineStr">
        <is>
          <t>Non-controlling interest</t>
        </is>
      </c>
      <c r="B7" s="4" t="inlineStr">
        <is>
          <t>(0.50%)</t>
        </is>
      </c>
      <c r="C7" s="4" t="inlineStr">
        <is>
          <t>(0.60%)</t>
        </is>
      </c>
      <c r="D7" s="4" t="inlineStr">
        <is>
          <t>(0.70%)</t>
        </is>
      </c>
    </row>
    <row r="8">
      <c r="A8" s="4" t="inlineStr">
        <is>
          <t>Other, net</t>
        </is>
      </c>
      <c r="B8" s="9" t="n">
        <v>0.002</v>
      </c>
      <c r="C8" s="8" t="n">
        <v>0</v>
      </c>
      <c r="D8" s="8" t="n">
        <v>0</v>
      </c>
    </row>
    <row r="9">
      <c r="A9" s="4" t="inlineStr">
        <is>
          <t>Total income tax expense on continuing operations</t>
        </is>
      </c>
      <c r="B9" s="9" t="n">
        <v>0.237</v>
      </c>
      <c r="C9" s="9" t="n">
        <v>0.222</v>
      </c>
      <c r="D9" s="9" t="n">
        <v>0.2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Partnership basis differences</t>
        </is>
      </c>
      <c r="B3" s="5" t="n">
        <v>69193</v>
      </c>
      <c r="C3" s="5" t="n">
        <v>49740</v>
      </c>
    </row>
    <row r="4">
      <c r="A4" s="4" t="inlineStr">
        <is>
          <t>Accrued liabilities and reserves</t>
        </is>
      </c>
      <c r="B4" s="6" t="n">
        <v>1436</v>
      </c>
      <c r="C4" s="6" t="n">
        <v>955</v>
      </c>
    </row>
    <row r="5">
      <c r="A5" s="4" t="inlineStr">
        <is>
          <t>State tax credits and NOLs</t>
        </is>
      </c>
      <c r="B5" s="6" t="n">
        <v>8922</v>
      </c>
      <c r="C5" s="6" t="n">
        <v>7178</v>
      </c>
    </row>
    <row r="6">
      <c r="A6" s="4" t="inlineStr">
        <is>
          <t>Foreign tax credits</t>
        </is>
      </c>
      <c r="B6" s="6" t="n">
        <v>580</v>
      </c>
      <c r="C6" s="6" t="n">
        <v>580</v>
      </c>
    </row>
    <row r="7">
      <c r="A7" s="4" t="inlineStr">
        <is>
          <t>Other</t>
        </is>
      </c>
      <c r="B7" s="6" t="n">
        <v>381</v>
      </c>
      <c r="C7" s="6" t="n">
        <v>336</v>
      </c>
    </row>
    <row r="8">
      <c r="A8" s="4" t="inlineStr">
        <is>
          <t>Less valuation allowance</t>
        </is>
      </c>
      <c r="B8" s="6" t="n">
        <v>-16876</v>
      </c>
      <c r="C8" s="6" t="n">
        <v>-15633</v>
      </c>
    </row>
    <row r="9">
      <c r="A9" s="4" t="inlineStr">
        <is>
          <t>Total deferred tax assets</t>
        </is>
      </c>
      <c r="B9" s="6" t="n">
        <v>63636</v>
      </c>
      <c r="C9" s="6" t="n">
        <v>43156</v>
      </c>
    </row>
    <row r="10">
      <c r="A10" s="3" t="inlineStr">
        <is>
          <t>Deferred tax liabilities:</t>
        </is>
      </c>
      <c r="B10" s="4" t="inlineStr">
        <is>
          <t xml:space="preserve"> </t>
        </is>
      </c>
      <c r="C10" s="4" t="inlineStr">
        <is>
          <t xml:space="preserve"> </t>
        </is>
      </c>
    </row>
    <row r="11">
      <c r="A11" s="4" t="inlineStr">
        <is>
          <t>Fixed assets and intangibles</t>
        </is>
      </c>
      <c r="B11" s="6" t="n">
        <v>29495</v>
      </c>
      <c r="C11" s="6" t="n">
        <v>27754</v>
      </c>
    </row>
    <row r="12">
      <c r="A12" s="4" t="inlineStr">
        <is>
          <t>Other</t>
        </is>
      </c>
      <c r="B12" s="6" t="n">
        <v>21</v>
      </c>
      <c r="C12" s="6" t="n">
        <v>53</v>
      </c>
    </row>
    <row r="13">
      <c r="A13" s="4" t="inlineStr">
        <is>
          <t>Total deferred tax liabilities</t>
        </is>
      </c>
      <c r="B13" s="6" t="n">
        <v>29516</v>
      </c>
      <c r="C13" s="6" t="n">
        <v>27807</v>
      </c>
    </row>
    <row r="14">
      <c r="A14" s="4" t="inlineStr">
        <is>
          <t>Total net deferred tax assets</t>
        </is>
      </c>
      <c r="B14" s="5" t="n">
        <v>34120</v>
      </c>
      <c r="C14" s="5" t="n">
        <v>153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Malibu Boats, Inc. (“MBI”, and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 consolidates the financial results of the LLC and its subsidiaries, and records a non-controlling interest for the economic interest in the Company held by the non-controlling holders of units in the LLC ("LLC Units"). The LLC was formed in 2006. The LLC, through its wholly owned subsidiary, Malibu Boats, LLC, (“Boats LLC”), is engaged in the design, engineering, manufacturing and marketing of innovative, high-quality, recreational powerboats that are sold through a world-wide network of independent dealers. The Company sells its boats under eight brands -- Malibu, Axis, Pursuit, Maverick, Cobia, Pathfinder, Hewes and Cobalt brands. T he Company reports its results of operations under three reportable segments -- Malibu, Saltwater Fishing and Cobalt. Basis of Presentation The accompanying consolidated financial statements of the Company have been prepared in accordance with U.S. generally accepted accounting principles ("GAAP"). Units and shares are presented as whole numbers while all dollar amounts are presented in thousands, unless otherwise noted. Principles of Consolidation The accompanying consolidated financial statements include the operations and accounts of the Company and all subsidiaries thereof. All intercompany balances and transactions have been eliminated upon consolidation. 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oats (Maverick, Cobia, Pathfinder and Hewes). The Cobalt segment participates in the manufacturing, distribution, marketing and sale of Cobalt boats throughout the world. The Company revised its segment reporting effective December 31, 2020, to account for its acquisition of Maverick Boat Group and to conform to changes in its internal management reporting based on the Company’s boat manufacturing operations. Prior to this change in reporting segments, the Company had three reportable segments, Malibu, Pursuit and Cobalt. The Company now aggregates Pursuit and Maverick Boat Group into one reportable segment as they have similar economic characteristics and qualitative factors. As a result, the Company continues to have three reportable segments, Malibu, Saltwater Fishing and Cobalt. Additional segment information is contained in Note 19.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 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 Concentration of Credit and Business Risk 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See Trade Accounts Receivable section within this footnote for more information. The Company’s top ten dealers represented 41.1%, 39.9% and 38.7%, of the Company’s net sales for the fiscal years ended June 30, 2023, 2022 and 2021, respectively. Sales to the Company's dealers under common control of OneWater Marine, Inc. represented approximately 17.2% , 16.8% and 16.3% of the Company's consolidated net sales in the fiscal years ended June 30, 2023 , 2022 , and 2021 respectively. Sales to the Company's dealers under common control of Tommy's Boats represented approximately 10.7%, 9.4% and 7.3% of the Company's consolidated net sales in the fiscal years ended June 30, 2023 , 2022 , and 2021 respectively. Cash The Company considers all highly liquid investments purchased with an original maturity of 90 days or less to be cash equivalents. Cash equivalents are stated at cost, which approximates fair value. As of June 30, 2023 and 2022, no highly liquid investments were held and the entire balance consists of cash. At June 30, 2023 and 2022, substantially all cash on hand was held by two financial institutions. This cash on deposit may be, at times, in excess of insurance limits provided by the FDIC. Trade Accounts Receivable Trade receivables are carried at original invoice amount less an estimate made for doubtful receivables based on a review of all outstanding amounts on a monthly basis. As of June 30, 2023 and 2022, the allowance for doubtful receivables was $0.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 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in accordance with the provisions of ASC Topic 350, Intangibles—Goodwill and Other . Under the guidance, the Company may assess qualitative factors to determine whether it is more likely than not that the fair value of a reporting unit is less than its carrying amount. If this assessment indicates the possibility of impairment, the income approach to test for goodwill impairment would be used.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For the fiscal year ended June 30, 2023, the Company performed a quantitative assessment on the Maverick Boat Group reporting unit which indicated that the fair value of its reporting unit more likely than not exceeded its carrying amount. For the fiscal year ended June 30, 2023, the Company performed a qualitative assessment on the remaining reporting units which indicated that the fair value of its reporting units more likely than not exceeded their respective carrying amounts. For the fiscal year ended June 30, 2022, the Company performed a qualitative assessment which indicated that the fair value of its reporting units more likely than not exceeded their respective carrying amounts. The Company did not recognize any goodwill impairment charges in the fiscal years ended June 30, 2023, 2022 and 2021. Intangible Assets Intangible assets consist primarily of relationships, product trade names, legal and contractual rights surrounding a patent and a non-compete agreement. These assets are recorded at their estimated fair values at the acquisition dates using the income approach. Definite lived intangible assets are being amortized using the straight-line method based on their estimated useful lives ranging from 5 to 20 years. The estimated useful lives of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estimated useful lives of the Company’s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year agreement entered into by the Company and former owner of the Licensee as part of the acquisition. In addition, the Company has indefinite lived intangible assets for acquired trade names.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based on historical and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 The carrying amount of definite lived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 Intangible assets not subject to amortization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There was no impairment loss recognized on intangible assets for the fiscal years ended June 30, 2023, 2022 and 2021. Dealer Incentives The Company provides for various structured dealer rebate and sales promotions incentives, which are recognized as a component of sales in measuring the amount of consideration the Company expects to receive in exchange for transferring goods, at the time of sale to the dealer. Examples of such programs include rebates, seasonal discou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and are recognized as a reduction in sales. The Company accounts for both incentive payments directly to dealers and payment to third party lenders in this manner. Dealer incentives are included in accrued expenses on the Company's consolidated balance sheets. Changes in the Company’s accrual for dealer rebates were as follows: Fiscal Year Ended June 30, 2023 2022 2021 Balance at beginning of year $ 15,852 $ 11,666 $ 6,865 Add: Dealer rebate incentives 32,953 35,210 28,629 Additions for acquisitions — — 219 Less: Dealer rebates paid (35,090) (31,024) (24,047) Balance at end of year $ 13,715 $ 15,852 $ 11,666 Changes in the Company’s accrual for floor financing were as follows: Fiscal Year Ended June 30, 2023 2022 2021 Balance at beginning of year $ 187 $ 121 $ 719 Add: Flooring incentives 13,926 3,717 4,157 Additions for acquisitions — — 30 Less: Flooring paid (12,979) (3,651) (4,785) Balance at end of year $ 1,134 $ 187 $ 121 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the Company completed in connection with its IPO,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contractual payment obligations are the Company's obligations and are not obligations of the LLC, and are accounted for in accordance with ASC 450, Contingencies , since the obligations were deemed to be probable and reasonably estimable.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he term of the tax receivable agreement will continue until all such tax benefits have been utilized or expired, unless the Company exercises its right to terminate the tax receivable agreement for an amount based on the agreed payments remaining to be made under the agreement. In certain mergers, asset sales or other forms of business combinations or other changes of control, the Company (or its successor) would owe to the pre-IPO owners of the LLC (or any permitted assignees) a lump-sum payment equal to the present value of all forecasted future payments that would have otherwise been made under the tax receivable agreement that would be based on certain assumptions, including a deemed exchange of all LLC Units and that the Company would have had sufficient taxable income to fully utilize the deductions arising from the increased tax basis and other tax benefits related to entering into the tax receivable agreement. 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Maverick Boat Group is taxed as a C corporation for U.S. income tax purposes and is separately subject to both federal and state taxation at a corporate level.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3).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its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has filed federal and state income tax returns that remain open to examination for fiscal years 2020 through 2022, while its subsidiaries, Malibu Boats Holdings, LLC and Malibu Boats Pty Ltd., remain open to examination for years 2019 through 2022.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 Revenue Recognition Revenue is recognized as performance obligations under the terms of contracts with customers are satisfied; this occurs when control of promised goods (boats, parts, or other) is transferred to the customer, which is upon shipment. Revenue is measured as the amount of consideration the Company expects to receive in exchange for transferring goods or providing services. The Company generally manufactures products based on specific orders from dealers and often ships completed products only after receiving credit approval from financial institutions. The amount of consideration the Company receives and revenue it recognizes varies with changes in marketing incentives and rebates it offers to its dealers and their customers. Dealers generally have no rights to return unsold boats. From time to time, however, the Company may accept returns in limited circumstances and at the Company’s discretion under its warranty policy, which generally limits returns to instances of manufacturing defects. The Company may be obligated, in the event of default by a dealer, to accept returns of unsold boats under its repurchase commitment to floor financing providers, who are able to obtain such boats through foreclosure. The Company accrues returns when a repurchase and return, due to the default of one of its dealers, is determined to be probable and the amount of the return is reasonably estimable. Historically, product returns, resulting from repurchases made under the floorplan financing program, have not been material and the returned boats have been subsequently resold above their cost. Refer to Note 9 and Note 17 related to the Company’s product warranty and repurchase commitment obligations, respectively. Revenue associated with sales of materials, parts, boats or engine products sold under the Company’s exclusive manufacturing and distribution agreement with its Australian subsidiary are eliminated in consolidation. The Company earns royalties on boats shipped with the Company's proprietary wake surfing technology under licensing agreements with various marine manufacturers. Royalty income is recognized when products are used or sold with the Company's patented technology by other boat manufacturers and industry suppliers. The usage of the Company's technology satisfies the performance obligation in the contract. See Note 2 for more information. Delivery Costs Shipping and freight costs are included in cost of sales in the accompanying consolidated statements of operations and comprehensive income. Advertising Costs Advertising costs are expensed as incurred. Advertising expenses are included in selling and marketing expenses and were not material for the fiscal years ended June 30, 2023, 2022, and 2021. Fair Value of Financial Instruments Financial instruments for which the Company did not elect the fair value option include accounts receivable, prepaid expenses and other current assets, credit facilities, accounts payable, accrued expenses and other current liabilities. The carrying amounts of these financial instruments approximate their fair values as a result of their short-term nature or variable interest rates. Fair Value Measurements The Company applies the provisions of ASC Topic 820, Fair Value Measurement , for fair value measurements of financial assets and financial liabilities, and for fair value measurements of nonfinancial items that are recognized or disclosed at fair value in the consolidated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In addition to the financial assets and liabilities measured on a recurring basis,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Equity-Based Compensation The Company expenses employee share-based awards under ASC Topic 718, Compensation—Stock Compensation , which requires compensation cost for the grant-date fair value of share-based awards to be recognized over the requisite service period. Stock options granted to executives January 14, 2019 were valued using the Black-Scholes option pricing model. Stock awards granted on November 3, 2022, November 3, 2021 and November 3, 2020 based on total shareholder return were valued using a Monte Carlo simulation. The fair value of restricted stock unit awards granted under the Company's Long Term Incentive Plan ("Incentive Plan") are measured based on the market price of the Company’s stock on the grant date. See Note 15 for more information. Foreign Currency Translation The functional currency for the Company's consolidated foreign subsidiary is the applicable local currency. The assets and liabilities are translated at the foreign exchange rate in effect at the applicable reporting date, and the consolidated statements of operations and comprehensive income and cash flows are translated at the average exchange rate in effect during the applicable period. Exchange rate fluctuations on translating the foreign currency financial statements into U.S. dollars that result in unrealized gains or losses are referred to as translation adjustments. Cumulative translation adjustments are reflected as a component of "Accumulated other comprehensive loss, net of tax," in the stockholders' equity section of the accompanying consolidated balance sheets and periodic changes are included in comprehensive income. Comprehensive Income Components of comprehensive income include net income and foreign currency translation adjustments. The Company has chosen to disclose comprehensive income in a single continuous consolidated statement of operations and comprehensive income. Recent Accounting Pronouncements In June 2016, the FASB issued Accounting Standards Update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On July 1, 2020, the Company adopted this standard and the adoption did not have a material impact on the Company’s consolidated financial position, results of operations, equity or cash flows. In March 2020, the FASB issued ASU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lective amendments provide expedients to contract modification,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Per ASU 2022-06, Reference Rate Reform (Topic 848): Deferral of the Sunset Date of Topic 848 , this guidance is not applicable to contract modifications made and hedging relationships entered into or evaluated after December 31, 2024. The guidance can be applied immediately through December 31, 2024. The Company will adopt this standard when LIBOR is discontinued and does not expect a material impact to its financial condition, results of operations or disclosures based on the current debt portfolio and capital structure. There are no other new accounting pronouncements that are expected to have a significant impact on the Company'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3</t>
        </is>
      </c>
      <c r="C2" s="2" t="inlineStr">
        <is>
          <t>Jun. 30, 2022</t>
        </is>
      </c>
      <c r="D2" s="2" t="inlineStr">
        <is>
          <t>Jun. 30,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5" t="n">
        <v>16876</v>
      </c>
      <c r="C4" s="5" t="n">
        <v>15633</v>
      </c>
      <c r="D4" s="4" t="inlineStr">
        <is>
          <t xml:space="preserve"> </t>
        </is>
      </c>
    </row>
    <row r="5">
      <c r="A5" s="4" t="inlineStr">
        <is>
          <t>Period of net operating loss carryover (in years)</t>
        </is>
      </c>
      <c r="B5" s="4" t="inlineStr">
        <is>
          <t>15 years</t>
        </is>
      </c>
      <c r="C5" s="4" t="inlineStr">
        <is>
          <t>15 years</t>
        </is>
      </c>
      <c r="D5" s="4" t="inlineStr">
        <is>
          <t xml:space="preserve"> </t>
        </is>
      </c>
    </row>
    <row r="6">
      <c r="A6" s="4" t="inlineStr">
        <is>
          <t>Reduction in uncertain tax positions due to statute settlements</t>
        </is>
      </c>
      <c r="B6" s="5" t="n">
        <v>156</v>
      </c>
      <c r="C6" s="5" t="n">
        <v>286</v>
      </c>
      <c r="D6" s="5" t="n">
        <v>50</v>
      </c>
    </row>
    <row r="7">
      <c r="A7" s="4" t="inlineStr">
        <is>
          <t>Additions based on tax positions taken during the current period</t>
        </is>
      </c>
      <c r="B7" s="6" t="n">
        <v>363</v>
      </c>
      <c r="C7" s="6" t="n">
        <v>314</v>
      </c>
      <c r="D7" s="5" t="n">
        <v>304</v>
      </c>
    </row>
    <row r="8">
      <c r="A8" s="4" t="inlineStr">
        <is>
          <t>Expected decrease in unrecognized tax benefits, next 12 months</t>
        </is>
      </c>
      <c r="B8" s="6" t="n">
        <v>130</v>
      </c>
      <c r="C8" s="4" t="inlineStr">
        <is>
          <t xml:space="preserve"> </t>
        </is>
      </c>
      <c r="D8" s="4" t="inlineStr">
        <is>
          <t xml:space="preserve"> </t>
        </is>
      </c>
    </row>
    <row r="9">
      <c r="A9" s="4" t="inlineStr">
        <is>
          <t>Unrecognized tax benefits that would impact effective tax rate</t>
        </is>
      </c>
      <c r="B9" s="6" t="n">
        <v>1423</v>
      </c>
      <c r="C9" s="4" t="inlineStr">
        <is>
          <t xml:space="preserve"> </t>
        </is>
      </c>
      <c r="D9" s="4" t="inlineStr">
        <is>
          <t xml:space="preserve"> </t>
        </is>
      </c>
    </row>
    <row r="10">
      <c r="A10" s="4" t="inlineStr">
        <is>
          <t>Accrued interest related to unrecognized tax benefits</t>
        </is>
      </c>
      <c r="B10" s="6" t="n">
        <v>324</v>
      </c>
      <c r="C10" s="4" t="inlineStr">
        <is>
          <t xml:space="preserve"> </t>
        </is>
      </c>
      <c r="D10" s="4" t="inlineStr">
        <is>
          <t xml:space="preserve"> </t>
        </is>
      </c>
    </row>
    <row r="11">
      <c r="A11" s="4" t="inlineStr">
        <is>
          <t>Foreign Tax Authority</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Foreign tax credits</t>
        </is>
      </c>
      <c r="B13" s="6" t="n">
        <v>580</v>
      </c>
      <c r="C13" s="5" t="n">
        <v>580</v>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Additions based on tax positions taken during the current period</t>
        </is>
      </c>
      <c r="B16" s="5" t="n">
        <v>36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Details) - USD ($) $ in Thousands</t>
        </is>
      </c>
      <c r="B1" s="2" t="inlineStr">
        <is>
          <t>12 Months Ended</t>
        </is>
      </c>
    </row>
    <row r="2">
      <c r="B2" s="2" t="inlineStr">
        <is>
          <t>Jun. 30, 2023</t>
        </is>
      </c>
      <c r="C2" s="2" t="inlineStr">
        <is>
          <t>Jun. 30, 2022</t>
        </is>
      </c>
      <c r="D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472</v>
      </c>
      <c r="C4" s="5" t="n">
        <v>1452</v>
      </c>
      <c r="D4" s="5" t="n">
        <v>1445</v>
      </c>
    </row>
    <row r="5">
      <c r="A5" s="4" t="inlineStr">
        <is>
          <t>Additions based on tax positions taken during the current period</t>
        </is>
      </c>
      <c r="B5" s="6" t="n">
        <v>363</v>
      </c>
      <c r="C5" s="6" t="n">
        <v>314</v>
      </c>
      <c r="D5" s="6" t="n">
        <v>304</v>
      </c>
    </row>
    <row r="6">
      <c r="A6" s="4" t="inlineStr">
        <is>
          <t>Reductions for settlements with taxing authorities</t>
        </is>
      </c>
      <c r="B6" s="6" t="n">
        <v>0</v>
      </c>
      <c r="C6" s="6" t="n">
        <v>0</v>
      </c>
      <c r="D6" s="6" t="n">
        <v>-250</v>
      </c>
    </row>
    <row r="7">
      <c r="A7" s="4" t="inlineStr">
        <is>
          <t>Reductions due to statute settlements</t>
        </is>
      </c>
      <c r="B7" s="6" t="n">
        <v>-156</v>
      </c>
      <c r="C7" s="6" t="n">
        <v>-286</v>
      </c>
      <c r="D7" s="6" t="n">
        <v>-50</v>
      </c>
    </row>
    <row r="8">
      <c r="A8" s="4" t="inlineStr">
        <is>
          <t>Additions (reductions) for tax positions of prior years</t>
        </is>
      </c>
      <c r="B8" s="6" t="n">
        <v>39</v>
      </c>
      <c r="C8" s="4" t="inlineStr">
        <is>
          <t xml:space="preserve"> </t>
        </is>
      </c>
      <c r="D8" s="6" t="n">
        <v>3</v>
      </c>
    </row>
    <row r="9">
      <c r="A9" s="4" t="inlineStr">
        <is>
          <t>Additions (reductions) for tax positions of prior years</t>
        </is>
      </c>
      <c r="B9" s="4" t="inlineStr">
        <is>
          <t xml:space="preserve"> </t>
        </is>
      </c>
      <c r="C9" s="6" t="n">
        <v>-8</v>
      </c>
      <c r="D9" s="4" t="inlineStr">
        <is>
          <t xml:space="preserve"> </t>
        </is>
      </c>
    </row>
    <row r="10">
      <c r="A10" s="4" t="inlineStr">
        <is>
          <t>Ending balance</t>
        </is>
      </c>
      <c r="B10" s="5" t="n">
        <v>1718</v>
      </c>
      <c r="C10" s="5" t="n">
        <v>1472</v>
      </c>
      <c r="D10" s="5" t="n">
        <v>14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3" customWidth="1" min="1" max="1"/>
    <col width="29" customWidth="1" min="2" max="2"/>
    <col width="71" customWidth="1" min="3" max="3"/>
    <col width="51" customWidth="1" min="4" max="4"/>
    <col width="40" customWidth="1" min="5" max="5"/>
    <col width="22" customWidth="1" min="6" max="6"/>
    <col width="22" customWidth="1" min="7" max="7"/>
  </cols>
  <sheetData>
    <row r="1">
      <c r="A1" s="1" t="inlineStr">
        <is>
          <t>Stockholder's Equity (Details)</t>
        </is>
      </c>
      <c r="C1" s="2" t="inlineStr">
        <is>
          <t>12 Months Ended</t>
        </is>
      </c>
    </row>
    <row r="2">
      <c r="B2" s="2" t="inlineStr">
        <is>
          <t>Aug. 27, 2020 USD ($) shares</t>
        </is>
      </c>
      <c r="C2" s="2" t="inlineStr">
        <is>
          <t>Jun. 30, 2023 USD ($) numberOfUnitHolder entity vote $ / shares shares</t>
        </is>
      </c>
      <c r="D2" s="2" t="inlineStr">
        <is>
          <t>Jun. 30, 2022 numberOfUnitHolder $ / shares shares</t>
        </is>
      </c>
      <c r="E2" s="2" t="inlineStr">
        <is>
          <t>Jun. 30, 2021 numberOfUnitHolder shares</t>
        </is>
      </c>
      <c r="F2" s="2" t="inlineStr">
        <is>
          <t>Nov. 03, 2022 USD ($)</t>
        </is>
      </c>
      <c r="G2" s="2" t="inlineStr">
        <is>
          <t>Nov. 03,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shares authorized (in shares)</t>
        </is>
      </c>
      <c r="B4" s="4" t="inlineStr">
        <is>
          <t xml:space="preserve"> </t>
        </is>
      </c>
      <c r="C4" s="6" t="n">
        <v>150000000</v>
      </c>
      <c r="D4" s="4" t="inlineStr">
        <is>
          <t xml:space="preserve"> </t>
        </is>
      </c>
      <c r="E4" s="4" t="inlineStr">
        <is>
          <t xml:space="preserve"> </t>
        </is>
      </c>
      <c r="F4" s="4" t="inlineStr">
        <is>
          <t xml:space="preserve"> </t>
        </is>
      </c>
      <c r="G4" s="4" t="inlineStr">
        <is>
          <t xml:space="preserve"> </t>
        </is>
      </c>
    </row>
    <row r="5">
      <c r="A5" s="4" t="inlineStr">
        <is>
          <t>Preferred stock, shares authorized (in shares)</t>
        </is>
      </c>
      <c r="B5" s="4" t="inlineStr">
        <is>
          <t xml:space="preserve"> </t>
        </is>
      </c>
      <c r="C5" s="6" t="n">
        <v>25000000</v>
      </c>
      <c r="D5" s="6" t="n">
        <v>25000000</v>
      </c>
      <c r="E5" s="4" t="inlineStr">
        <is>
          <t xml:space="preserve"> </t>
        </is>
      </c>
      <c r="F5" s="4" t="inlineStr">
        <is>
          <t xml:space="preserve"> </t>
        </is>
      </c>
      <c r="G5" s="4" t="inlineStr">
        <is>
          <t xml:space="preserve"> </t>
        </is>
      </c>
    </row>
    <row r="6">
      <c r="A6" s="4" t="inlineStr">
        <is>
          <t>Preferred stock, par value (in dollars per share) | $ / shares</t>
        </is>
      </c>
      <c r="B6" s="4" t="inlineStr">
        <is>
          <t xml:space="preserve"> </t>
        </is>
      </c>
      <c r="C6" s="7" t="n">
        <v>0.01</v>
      </c>
      <c r="D6" s="7" t="n">
        <v>0.01</v>
      </c>
      <c r="E6" s="4" t="inlineStr">
        <is>
          <t xml:space="preserve"> </t>
        </is>
      </c>
      <c r="F6" s="4" t="inlineStr">
        <is>
          <t xml:space="preserve"> </t>
        </is>
      </c>
      <c r="G6" s="4" t="inlineStr">
        <is>
          <t xml:space="preserve"> </t>
        </is>
      </c>
    </row>
    <row r="7">
      <c r="A7" s="4" t="inlineStr">
        <is>
          <t>Number of unit holders | numberOfUnitHolder</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Treasury stock, shares, retired (in shares)</t>
        </is>
      </c>
      <c r="B8" s="4" t="inlineStr">
        <is>
          <t xml:space="preserve"> </t>
        </is>
      </c>
      <c r="C8" s="6" t="n">
        <v>99870</v>
      </c>
      <c r="D8" s="4" t="inlineStr">
        <is>
          <t xml:space="preserve"> </t>
        </is>
      </c>
      <c r="E8" s="4" t="inlineStr">
        <is>
          <t xml:space="preserve"> </t>
        </is>
      </c>
      <c r="F8" s="4" t="inlineStr">
        <is>
          <t xml:space="preserve"> </t>
        </is>
      </c>
      <c r="G8" s="4" t="inlineStr">
        <is>
          <t xml:space="preserve"> </t>
        </is>
      </c>
    </row>
    <row r="9">
      <c r="A9" s="4" t="inlineStr">
        <is>
          <t>Number of new entities | entity</t>
        </is>
      </c>
      <c r="B9" s="4" t="inlineStr">
        <is>
          <t xml:space="preserve"> </t>
        </is>
      </c>
      <c r="C9" s="6" t="n">
        <v>2</v>
      </c>
      <c r="D9" s="4" t="inlineStr">
        <is>
          <t xml:space="preserve"> </t>
        </is>
      </c>
      <c r="E9" s="4" t="inlineStr">
        <is>
          <t xml:space="preserve"> </t>
        </is>
      </c>
      <c r="F9" s="4" t="inlineStr">
        <is>
          <t xml:space="preserve"> </t>
        </is>
      </c>
      <c r="G9" s="4" t="inlineStr">
        <is>
          <t xml:space="preserve"> </t>
        </is>
      </c>
    </row>
    <row r="10">
      <c r="A10" s="4" t="inlineStr">
        <is>
          <t>Common stock, conversion basis</t>
        </is>
      </c>
      <c r="B10" s="4" t="inlineStr">
        <is>
          <t xml:space="preserve"> </t>
        </is>
      </c>
      <c r="C10" s="6" t="n">
        <v>1</v>
      </c>
      <c r="D10" s="4" t="inlineStr">
        <is>
          <t xml:space="preserve"> </t>
        </is>
      </c>
      <c r="E10" s="4" t="inlineStr">
        <is>
          <t xml:space="preserve"> </t>
        </is>
      </c>
      <c r="F10" s="4" t="inlineStr">
        <is>
          <t xml:space="preserve"> </t>
        </is>
      </c>
      <c r="G10" s="4" t="inlineStr">
        <is>
          <t xml:space="preserve"> </t>
        </is>
      </c>
    </row>
    <row r="11">
      <c r="A11" s="4" t="inlineStr">
        <is>
          <t>Malibu Boats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LC units outstanding (in shares)</t>
        </is>
      </c>
      <c r="B13" s="4" t="inlineStr">
        <is>
          <t xml:space="preserve"> </t>
        </is>
      </c>
      <c r="C13" s="6" t="n">
        <v>21059741</v>
      </c>
      <c r="D13" s="6" t="n">
        <v>21102000</v>
      </c>
      <c r="E13" s="4" t="inlineStr">
        <is>
          <t xml:space="preserve"> </t>
        </is>
      </c>
      <c r="F13" s="4" t="inlineStr">
        <is>
          <t xml:space="preserve"> </t>
        </is>
      </c>
      <c r="G13" s="4" t="inlineStr">
        <is>
          <t xml:space="preserve"> </t>
        </is>
      </c>
    </row>
    <row r="14">
      <c r="A14" s="4" t="inlineStr">
        <is>
          <t>Ownership (as a percent)</t>
        </is>
      </c>
      <c r="B14" s="4" t="inlineStr">
        <is>
          <t xml:space="preserve"> </t>
        </is>
      </c>
      <c r="C14" s="8" t="n">
        <v>1</v>
      </c>
      <c r="D14" s="8" t="n">
        <v>1</v>
      </c>
      <c r="E14" s="4" t="inlineStr">
        <is>
          <t xml:space="preserve"> </t>
        </is>
      </c>
      <c r="F14" s="4" t="inlineStr">
        <is>
          <t xml:space="preserve"> </t>
        </is>
      </c>
      <c r="G14" s="4" t="inlineStr">
        <is>
          <t xml:space="preserve"> </t>
        </is>
      </c>
    </row>
    <row r="15">
      <c r="A15" s="4" t="inlineStr">
        <is>
          <t>Malibu Boats Holdings LLC |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LLC units outstanding (in shares)</t>
        </is>
      </c>
      <c r="B17" s="4" t="inlineStr">
        <is>
          <t xml:space="preserve"> </t>
        </is>
      </c>
      <c r="C17" s="6" t="n">
        <v>20603822</v>
      </c>
      <c r="D17" s="6" t="n">
        <v>20501081</v>
      </c>
      <c r="E17" s="4" t="inlineStr">
        <is>
          <t xml:space="preserve"> </t>
        </is>
      </c>
      <c r="F17" s="4" t="inlineStr">
        <is>
          <t xml:space="preserve"> </t>
        </is>
      </c>
      <c r="G17" s="4" t="inlineStr">
        <is>
          <t xml:space="preserve"> </t>
        </is>
      </c>
    </row>
    <row r="18">
      <c r="A18" s="4" t="inlineStr">
        <is>
          <t>Ownership (as a percent)</t>
        </is>
      </c>
      <c r="B18" s="4" t="inlineStr">
        <is>
          <t xml:space="preserve"> </t>
        </is>
      </c>
      <c r="C18" s="9" t="n">
        <v>0.978</v>
      </c>
      <c r="D18" s="9" t="n">
        <v>0.972</v>
      </c>
      <c r="E18" s="4" t="inlineStr">
        <is>
          <t xml:space="preserve"> </t>
        </is>
      </c>
      <c r="F18" s="4" t="inlineStr">
        <is>
          <t xml:space="preserve"> </t>
        </is>
      </c>
      <c r="G18" s="4" t="inlineStr">
        <is>
          <t xml:space="preserve"> </t>
        </is>
      </c>
    </row>
    <row r="19">
      <c r="A19" s="4" t="inlineStr">
        <is>
          <t>Malibu Boats Holdings LLC | Non-controlling Interest i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LC units outstanding (in shares)</t>
        </is>
      </c>
      <c r="B21" s="4" t="inlineStr">
        <is>
          <t xml:space="preserve"> </t>
        </is>
      </c>
      <c r="C21" s="6" t="n">
        <v>455919</v>
      </c>
      <c r="D21" s="6" t="n">
        <v>600919</v>
      </c>
      <c r="E21" s="4" t="inlineStr">
        <is>
          <t xml:space="preserve"> </t>
        </is>
      </c>
      <c r="F21" s="4" t="inlineStr">
        <is>
          <t xml:space="preserve"> </t>
        </is>
      </c>
      <c r="G21" s="4" t="inlineStr">
        <is>
          <t xml:space="preserve"> </t>
        </is>
      </c>
    </row>
    <row r="22">
      <c r="A22" s="4" t="inlineStr">
        <is>
          <t>Ownership (as a percent)</t>
        </is>
      </c>
      <c r="B22" s="4" t="inlineStr">
        <is>
          <t xml:space="preserve"> </t>
        </is>
      </c>
      <c r="C22" s="9" t="n">
        <v>0.022</v>
      </c>
      <c r="D22" s="9" t="n">
        <v>0.028</v>
      </c>
      <c r="E22" s="4" t="inlineStr">
        <is>
          <t xml:space="preserve"> </t>
        </is>
      </c>
      <c r="F22" s="4" t="inlineStr">
        <is>
          <t xml:space="preserve"> </t>
        </is>
      </c>
      <c r="G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4" t="inlineStr">
        <is>
          <t xml:space="preserve"> </t>
        </is>
      </c>
      <c r="C25" s="6" t="n">
        <v>100000000</v>
      </c>
      <c r="D25" s="6" t="n">
        <v>100000000</v>
      </c>
      <c r="E25" s="4" t="inlineStr">
        <is>
          <t xml:space="preserve"> </t>
        </is>
      </c>
      <c r="F25" s="4" t="inlineStr">
        <is>
          <t xml:space="preserve"> </t>
        </is>
      </c>
      <c r="G25" s="4" t="inlineStr">
        <is>
          <t xml:space="preserve"> </t>
        </is>
      </c>
    </row>
    <row r="26">
      <c r="A26" s="4" t="inlineStr">
        <is>
          <t>Number of unit holders | numberOfUnitHolder</t>
        </is>
      </c>
      <c r="B26" s="4" t="inlineStr">
        <is>
          <t xml:space="preserve"> </t>
        </is>
      </c>
      <c r="C26" s="6" t="n">
        <v>2</v>
      </c>
      <c r="D26" s="6" t="n">
        <v>0</v>
      </c>
      <c r="E26" s="6" t="n">
        <v>9</v>
      </c>
      <c r="F26" s="4" t="inlineStr">
        <is>
          <t xml:space="preserve"> </t>
        </is>
      </c>
      <c r="G26" s="4" t="inlineStr">
        <is>
          <t xml:space="preserve"> </t>
        </is>
      </c>
    </row>
    <row r="27">
      <c r="A27" s="4" t="inlineStr">
        <is>
          <t>Common stock, shares, outstanding (in shares)</t>
        </is>
      </c>
      <c r="B27" s="4" t="inlineStr">
        <is>
          <t xml:space="preserve"> </t>
        </is>
      </c>
      <c r="C27" s="6" t="n">
        <v>20603822</v>
      </c>
      <c r="D27" s="6" t="n">
        <v>20501081</v>
      </c>
      <c r="E27" s="4" t="inlineStr">
        <is>
          <t xml:space="preserve"> </t>
        </is>
      </c>
      <c r="F27" s="4" t="inlineStr">
        <is>
          <t xml:space="preserve"> </t>
        </is>
      </c>
      <c r="G27" s="4" t="inlineStr">
        <is>
          <t xml:space="preserve"> </t>
        </is>
      </c>
    </row>
    <row r="28">
      <c r="A28" s="4" t="inlineStr">
        <is>
          <t>Common stock, shares issued (in shares)</t>
        </is>
      </c>
      <c r="B28" s="4" t="inlineStr">
        <is>
          <t xml:space="preserve"> </t>
        </is>
      </c>
      <c r="C28" s="6" t="n">
        <v>20603822</v>
      </c>
      <c r="D28" s="6" t="n">
        <v>20501081</v>
      </c>
      <c r="E28" s="4" t="inlineStr">
        <is>
          <t xml:space="preserve"> </t>
        </is>
      </c>
      <c r="F28" s="4" t="inlineStr">
        <is>
          <t xml:space="preserve"> </t>
        </is>
      </c>
      <c r="G28" s="4" t="inlineStr">
        <is>
          <t xml:space="preserve"> </t>
        </is>
      </c>
    </row>
    <row r="29">
      <c r="A29" s="4" t="inlineStr">
        <is>
          <t>Stock repurchased during period (in Shares)</t>
        </is>
      </c>
      <c r="B29" s="4" t="inlineStr">
        <is>
          <t xml:space="preserve"> </t>
        </is>
      </c>
      <c r="C29" s="6" t="n">
        <v>346370</v>
      </c>
      <c r="D29" s="4" t="inlineStr">
        <is>
          <t xml:space="preserve"> </t>
        </is>
      </c>
      <c r="E29" s="4" t="inlineStr">
        <is>
          <t xml:space="preserve"> </t>
        </is>
      </c>
      <c r="F29" s="4" t="inlineStr">
        <is>
          <t xml:space="preserve"> </t>
        </is>
      </c>
      <c r="G29" s="4" t="inlineStr">
        <is>
          <t xml:space="preserve"> </t>
        </is>
      </c>
    </row>
    <row r="30">
      <c r="A30" s="4" t="inlineStr">
        <is>
          <t>Number of votes | vote</t>
        </is>
      </c>
      <c r="B30" s="4" t="inlineStr">
        <is>
          <t xml:space="preserve"> </t>
        </is>
      </c>
      <c r="C30" s="6" t="n">
        <v>1</v>
      </c>
      <c r="D30" s="4" t="inlineStr">
        <is>
          <t xml:space="preserve"> </t>
        </is>
      </c>
      <c r="E30" s="4" t="inlineStr">
        <is>
          <t xml:space="preserve"> </t>
        </is>
      </c>
      <c r="F30" s="4" t="inlineStr">
        <is>
          <t xml:space="preserve"> </t>
        </is>
      </c>
      <c r="G30" s="4" t="inlineStr">
        <is>
          <t xml:space="preserve"> </t>
        </is>
      </c>
    </row>
    <row r="31">
      <c r="A31" s="4" t="inlineStr">
        <is>
          <t>Class A Common Stock | Fiscal 2021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repurchase program, authorized amount | $</t>
        </is>
      </c>
      <c r="B33" s="5" t="n">
        <v>5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d and retired during period (in shares)</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A Common Stock | Fiscal 2022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repurchase program, authorized amount | $</t>
        </is>
      </c>
      <c r="B37" s="4" t="inlineStr">
        <is>
          <t xml:space="preserve"> </t>
        </is>
      </c>
      <c r="C37" s="4" t="inlineStr">
        <is>
          <t xml:space="preserve"> </t>
        </is>
      </c>
      <c r="D37" s="4" t="inlineStr">
        <is>
          <t xml:space="preserve"> </t>
        </is>
      </c>
      <c r="E37" s="4" t="inlineStr">
        <is>
          <t xml:space="preserve"> </t>
        </is>
      </c>
      <c r="F37" s="4" t="inlineStr">
        <is>
          <t xml:space="preserve"> </t>
        </is>
      </c>
      <c r="G37" s="5" t="n">
        <v>70000000</v>
      </c>
    </row>
    <row r="38">
      <c r="A38" s="4" t="inlineStr">
        <is>
          <t>Stock repurchased during period (in Shares)</t>
        </is>
      </c>
      <c r="B38" s="4" t="inlineStr">
        <is>
          <t xml:space="preserve"> </t>
        </is>
      </c>
      <c r="C38" s="6" t="n">
        <v>143759</v>
      </c>
      <c r="D38" s="4" t="inlineStr">
        <is>
          <t xml:space="preserve"> </t>
        </is>
      </c>
      <c r="E38" s="4" t="inlineStr">
        <is>
          <t xml:space="preserve"> </t>
        </is>
      </c>
      <c r="F38" s="4" t="inlineStr">
        <is>
          <t xml:space="preserve"> </t>
        </is>
      </c>
      <c r="G38" s="4" t="inlineStr">
        <is>
          <t xml:space="preserve"> </t>
        </is>
      </c>
    </row>
    <row r="39">
      <c r="A39" s="4" t="inlineStr">
        <is>
          <t>Stock repurchased during period | $</t>
        </is>
      </c>
      <c r="B39" s="4" t="inlineStr">
        <is>
          <t xml:space="preserve"> </t>
        </is>
      </c>
      <c r="C39" s="5" t="n">
        <v>7868000</v>
      </c>
      <c r="D39" s="4" t="inlineStr">
        <is>
          <t xml:space="preserve"> </t>
        </is>
      </c>
      <c r="E39" s="4" t="inlineStr">
        <is>
          <t xml:space="preserve"> </t>
        </is>
      </c>
      <c r="F39" s="4" t="inlineStr">
        <is>
          <t xml:space="preserve"> </t>
        </is>
      </c>
      <c r="G39" s="4" t="inlineStr">
        <is>
          <t xml:space="preserve"> </t>
        </is>
      </c>
    </row>
    <row r="40">
      <c r="A40" s="4" t="inlineStr">
        <is>
          <t>Class A Common Stock | Fiscal 2023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repurchase program, authorized amount | $</t>
        </is>
      </c>
      <c r="B42" s="4" t="inlineStr">
        <is>
          <t xml:space="preserve"> </t>
        </is>
      </c>
      <c r="C42" s="5" t="n">
        <v>100000000</v>
      </c>
      <c r="D42" s="4" t="inlineStr">
        <is>
          <t xml:space="preserve"> </t>
        </is>
      </c>
      <c r="E42" s="4" t="inlineStr">
        <is>
          <t xml:space="preserve"> </t>
        </is>
      </c>
      <c r="F42" s="5" t="n">
        <v>100000000</v>
      </c>
      <c r="G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authorized (in shares)</t>
        </is>
      </c>
      <c r="B45" s="4" t="inlineStr">
        <is>
          <t xml:space="preserve"> </t>
        </is>
      </c>
      <c r="C45" s="6" t="n">
        <v>25000000</v>
      </c>
      <c r="D45" s="6" t="n">
        <v>25000000</v>
      </c>
      <c r="E45" s="4" t="inlineStr">
        <is>
          <t xml:space="preserve"> </t>
        </is>
      </c>
      <c r="F45" s="4" t="inlineStr">
        <is>
          <t xml:space="preserve"> </t>
        </is>
      </c>
      <c r="G45" s="4" t="inlineStr">
        <is>
          <t xml:space="preserve"> </t>
        </is>
      </c>
    </row>
    <row r="46">
      <c r="A46" s="4" t="inlineStr">
        <is>
          <t>Treasury stock, shares, retired (in shares)</t>
        </is>
      </c>
      <c r="B46" s="4" t="inlineStr">
        <is>
          <t xml:space="preserve"> </t>
        </is>
      </c>
      <c r="C46" s="6" t="n">
        <v>0</v>
      </c>
      <c r="D46" s="6" t="n">
        <v>0</v>
      </c>
      <c r="E46" s="6" t="n">
        <v>5</v>
      </c>
      <c r="F46" s="4" t="inlineStr">
        <is>
          <t xml:space="preserve"> </t>
        </is>
      </c>
      <c r="G46" s="4" t="inlineStr">
        <is>
          <t xml:space="preserve"> </t>
        </is>
      </c>
    </row>
    <row r="47">
      <c r="A47" s="4" t="inlineStr">
        <is>
          <t>Common stock, shares, outstanding (in shares)</t>
        </is>
      </c>
      <c r="B47" s="4" t="inlineStr">
        <is>
          <t xml:space="preserve"> </t>
        </is>
      </c>
      <c r="C47" s="6" t="n">
        <v>12</v>
      </c>
      <c r="D47" s="6" t="n">
        <v>10</v>
      </c>
      <c r="E47" s="6" t="n">
        <v>10</v>
      </c>
      <c r="F47" s="4" t="inlineStr">
        <is>
          <t xml:space="preserve"> </t>
        </is>
      </c>
      <c r="G47" s="4" t="inlineStr">
        <is>
          <t xml:space="preserve"> </t>
        </is>
      </c>
    </row>
    <row r="48">
      <c r="A48" s="4" t="inlineStr">
        <is>
          <t>Common stock, shares issued (in shares)</t>
        </is>
      </c>
      <c r="B48" s="4" t="inlineStr">
        <is>
          <t xml:space="preserve"> </t>
        </is>
      </c>
      <c r="C48" s="6" t="n">
        <v>12</v>
      </c>
      <c r="D48" s="6" t="n">
        <v>10</v>
      </c>
      <c r="E48" s="6" t="n">
        <v>10</v>
      </c>
      <c r="F48" s="4" t="inlineStr">
        <is>
          <t xml:space="preserve"> </t>
        </is>
      </c>
      <c r="G48" s="4" t="inlineStr">
        <is>
          <t xml:space="preserve"> </t>
        </is>
      </c>
    </row>
    <row r="49">
      <c r="A49" s="4" t="inlineStr">
        <is>
          <t>Number of shares issued</t>
        </is>
      </c>
      <c r="B49" s="4" t="inlineStr">
        <is>
          <t xml:space="preserve"> </t>
        </is>
      </c>
      <c r="C49" s="6" t="n">
        <v>2</v>
      </c>
      <c r="D49" s="4" t="inlineStr">
        <is>
          <t xml:space="preserve"> </t>
        </is>
      </c>
      <c r="E49" s="4" t="inlineStr">
        <is>
          <t xml:space="preserve"> </t>
        </is>
      </c>
      <c r="F49" s="4" t="inlineStr">
        <is>
          <t xml:space="preserve"> </t>
        </is>
      </c>
      <c r="G4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24" customWidth="1" min="7" max="7"/>
    <col width="14" customWidth="1" min="8" max="8"/>
    <col width="14" customWidth="1" min="9" max="9"/>
    <col width="14" customWidth="1" min="10" max="10"/>
  </cols>
  <sheetData>
    <row r="1">
      <c r="A1" s="1" t="inlineStr">
        <is>
          <t>Stock-Based Compensation - Narrative (Details) - USD ($) $ / shares in Units, $ in Thousands</t>
        </is>
      </c>
      <c r="G1" s="2" t="inlineStr">
        <is>
          <t>12 Months Ended</t>
        </is>
      </c>
    </row>
    <row r="2">
      <c r="B2" s="2" t="inlineStr">
        <is>
          <t>May 12, 2023</t>
        </is>
      </c>
      <c r="C2" s="2" t="inlineStr">
        <is>
          <t>Nov. 03, 2022</t>
        </is>
      </c>
      <c r="D2" s="2" t="inlineStr">
        <is>
          <t>May 06, 2022</t>
        </is>
      </c>
      <c r="E2" s="2" t="inlineStr">
        <is>
          <t>Nov. 03, 2021</t>
        </is>
      </c>
      <c r="F2" s="2" t="inlineStr">
        <is>
          <t>Nov. 03, 2020</t>
        </is>
      </c>
      <c r="G2" s="2" t="inlineStr">
        <is>
          <t>Jun. 30, 2023</t>
        </is>
      </c>
      <c r="H2" s="2" t="inlineStr">
        <is>
          <t>Jun. 30, 2022</t>
        </is>
      </c>
      <c r="I2" s="2" t="inlineStr">
        <is>
          <t>Jun. 30, 2021</t>
        </is>
      </c>
      <c r="J2" s="2" t="inlineStr">
        <is>
          <t>Jan. 06,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tax withholdings</t>
        </is>
      </c>
      <c r="B4" s="4" t="inlineStr">
        <is>
          <t xml:space="preserve"> </t>
        </is>
      </c>
      <c r="C4" s="4" t="inlineStr">
        <is>
          <t xml:space="preserve"> </t>
        </is>
      </c>
      <c r="D4" s="4" t="inlineStr">
        <is>
          <t xml:space="preserve"> </t>
        </is>
      </c>
      <c r="E4" s="4" t="inlineStr">
        <is>
          <t xml:space="preserve"> </t>
        </is>
      </c>
      <c r="F4" s="4" t="inlineStr">
        <is>
          <t xml:space="preserve"> </t>
        </is>
      </c>
      <c r="G4" s="5" t="n">
        <v>3135</v>
      </c>
      <c r="H4" s="5" t="n">
        <v>2058</v>
      </c>
      <c r="I4" s="5" t="n">
        <v>1208</v>
      </c>
      <c r="J4" s="4" t="inlineStr">
        <is>
          <t xml:space="preserve"> </t>
        </is>
      </c>
    </row>
    <row r="5">
      <c r="A5" s="4" t="inlineStr">
        <is>
          <t>Common Stock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s of equity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6" t="n">
        <v>2000</v>
      </c>
      <c r="H7" s="6" t="n">
        <v>1000</v>
      </c>
      <c r="I7" s="6" t="n">
        <v>1000</v>
      </c>
      <c r="J7" s="4" t="inlineStr">
        <is>
          <t xml:space="preserve"> </t>
        </is>
      </c>
    </row>
    <row r="8">
      <c r="A8" s="4" t="inlineStr">
        <is>
          <t>Restricted Stock Unit and Restricted Stock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78099</v>
      </c>
      <c r="H10" s="6" t="n">
        <v>9116</v>
      </c>
      <c r="I10" s="6" t="n">
        <v>10930</v>
      </c>
      <c r="J10" s="4" t="inlineStr">
        <is>
          <t xml:space="preserve"> </t>
        </is>
      </c>
    </row>
    <row r="11">
      <c r="A11" s="4" t="inlineStr">
        <is>
          <t>Grants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14172</v>
      </c>
      <c r="H11" s="6" t="n">
        <v>164290</v>
      </c>
      <c r="I11" s="6" t="n">
        <v>141642</v>
      </c>
      <c r="J11" s="4" t="inlineStr">
        <is>
          <t xml:space="preserve"> </t>
        </is>
      </c>
    </row>
    <row r="12">
      <c r="A12" s="4" t="inlineStr">
        <is>
          <t>Share-based compensation, incentive stock awards, weighted average 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52.3</v>
      </c>
      <c r="H12" s="7" t="n">
        <v>70.73999999999999</v>
      </c>
      <c r="I12" s="7" t="n">
        <v>54.96</v>
      </c>
      <c r="J12" s="4" t="inlineStr">
        <is>
          <t xml:space="preserve"> </t>
        </is>
      </c>
    </row>
    <row r="13">
      <c r="A13" s="4" t="inlineStr">
        <is>
          <t>Long-Term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served for issuance in the long-term incentive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00000</v>
      </c>
    </row>
    <row r="16">
      <c r="A16" s="4" t="inlineStr">
        <is>
          <t>Number of shares available for grant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00825</v>
      </c>
      <c r="H16" s="4" t="inlineStr">
        <is>
          <t xml:space="preserve"> </t>
        </is>
      </c>
      <c r="I16" s="4" t="inlineStr">
        <is>
          <t xml:space="preserve"> </t>
        </is>
      </c>
      <c r="J16" s="4" t="inlineStr">
        <is>
          <t xml:space="preserve"> </t>
        </is>
      </c>
    </row>
    <row r="17">
      <c r="A17" s="4" t="inlineStr">
        <is>
          <t>Weighted average contractual term exercisable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 6 months 14 days</t>
        </is>
      </c>
      <c r="H17" s="4" t="inlineStr">
        <is>
          <t xml:space="preserve"> </t>
        </is>
      </c>
      <c r="I17" s="4" t="inlineStr">
        <is>
          <t xml:space="preserve"> </t>
        </is>
      </c>
      <c r="J17" s="4" t="inlineStr">
        <is>
          <t xml:space="preserve"> </t>
        </is>
      </c>
    </row>
    <row r="18">
      <c r="A18" s="4" t="inlineStr">
        <is>
          <t>Weighted average contractual term outstanding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 6 months 14 days</t>
        </is>
      </c>
      <c r="H18" s="4" t="inlineStr">
        <is>
          <t xml:space="preserve"> </t>
        </is>
      </c>
      <c r="I18" s="4" t="inlineStr">
        <is>
          <t xml:space="preserve"> </t>
        </is>
      </c>
      <c r="J18" s="4" t="inlineStr">
        <is>
          <t xml:space="preserve"> </t>
        </is>
      </c>
    </row>
    <row r="19">
      <c r="A19" s="4" t="inlineStr">
        <is>
          <t>Intrinsic value of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5" t="n">
        <v>557</v>
      </c>
      <c r="H19" s="5" t="n">
        <v>3751</v>
      </c>
      <c r="I19" s="5" t="n">
        <v>322</v>
      </c>
      <c r="J19" s="4" t="inlineStr">
        <is>
          <t xml:space="preserve"> </t>
        </is>
      </c>
    </row>
    <row r="20">
      <c r="A20" s="4" t="inlineStr">
        <is>
          <t>Intrinsic value exercisable</t>
        </is>
      </c>
      <c r="B20" s="4" t="inlineStr">
        <is>
          <t xml:space="preserve"> </t>
        </is>
      </c>
      <c r="C20" s="4" t="inlineStr">
        <is>
          <t xml:space="preserve"> </t>
        </is>
      </c>
      <c r="D20" s="4" t="inlineStr">
        <is>
          <t xml:space="preserve"> </t>
        </is>
      </c>
      <c r="E20" s="4" t="inlineStr">
        <is>
          <t xml:space="preserve"> </t>
        </is>
      </c>
      <c r="F20" s="4" t="inlineStr">
        <is>
          <t xml:space="preserve"> </t>
        </is>
      </c>
      <c r="G20" s="6" t="n">
        <v>379</v>
      </c>
      <c r="H20" s="4" t="inlineStr">
        <is>
          <t xml:space="preserve"> </t>
        </is>
      </c>
      <c r="I20" s="4" t="inlineStr">
        <is>
          <t xml:space="preserve"> </t>
        </is>
      </c>
      <c r="J20" s="4" t="inlineStr">
        <is>
          <t xml:space="preserve"> </t>
        </is>
      </c>
    </row>
    <row r="21">
      <c r="A21" s="4" t="inlineStr">
        <is>
          <t>Intrinsic value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379</v>
      </c>
      <c r="H21" s="4" t="inlineStr">
        <is>
          <t xml:space="preserve"> </t>
        </is>
      </c>
      <c r="I21" s="4" t="inlineStr">
        <is>
          <t xml:space="preserve"> </t>
        </is>
      </c>
      <c r="J21" s="4" t="inlineStr">
        <is>
          <t xml:space="preserve"> </t>
        </is>
      </c>
    </row>
    <row r="22">
      <c r="A22" s="4" t="inlineStr">
        <is>
          <t>Stock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6" t="n">
        <v>5894</v>
      </c>
      <c r="H22" s="6" t="n">
        <v>6342</v>
      </c>
      <c r="I22" s="6" t="n">
        <v>5581</v>
      </c>
      <c r="J22" s="4" t="inlineStr">
        <is>
          <t xml:space="preserve"> </t>
        </is>
      </c>
    </row>
    <row r="23">
      <c r="A23" s="4" t="inlineStr">
        <is>
          <t>Cash paid for tax withholdings</t>
        </is>
      </c>
      <c r="B23" s="4" t="inlineStr">
        <is>
          <t xml:space="preserve"> </t>
        </is>
      </c>
      <c r="C23" s="4" t="inlineStr">
        <is>
          <t xml:space="preserve"> </t>
        </is>
      </c>
      <c r="D23" s="4" t="inlineStr">
        <is>
          <t xml:space="preserve"> </t>
        </is>
      </c>
      <c r="E23" s="4" t="inlineStr">
        <is>
          <t xml:space="preserve"> </t>
        </is>
      </c>
      <c r="F23" s="4" t="inlineStr">
        <is>
          <t xml:space="preserve"> </t>
        </is>
      </c>
      <c r="G23" s="5" t="n">
        <v>3135</v>
      </c>
      <c r="H23" s="5" t="n">
        <v>2058</v>
      </c>
      <c r="I23" s="5" t="n">
        <v>1208</v>
      </c>
      <c r="J23" s="4" t="inlineStr">
        <is>
          <t xml:space="preserve"> </t>
        </is>
      </c>
    </row>
    <row r="24">
      <c r="A24" s="4" t="inlineStr">
        <is>
          <t>Long-Term Incentive Plan | Common Stock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s of equity for servic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105</v>
      </c>
      <c r="H26" s="6" t="n">
        <v>1481</v>
      </c>
      <c r="I26" s="6" t="n">
        <v>1376</v>
      </c>
      <c r="J26" s="4" t="inlineStr">
        <is>
          <t xml:space="preserve"> </t>
        </is>
      </c>
    </row>
    <row r="27">
      <c r="A27" s="4" t="inlineStr">
        <is>
          <t>Long-Term Incentive Plan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s in period (in shares)</t>
        </is>
      </c>
      <c r="B29" s="4" t="inlineStr">
        <is>
          <t xml:space="preserve"> </t>
        </is>
      </c>
      <c r="C29" s="6" t="n">
        <v>61000</v>
      </c>
      <c r="D29" s="6" t="n">
        <v>27000</v>
      </c>
      <c r="E29" s="6" t="n">
        <v>32000</v>
      </c>
      <c r="F29" s="6" t="n">
        <v>33000</v>
      </c>
      <c r="G29" s="4" t="inlineStr">
        <is>
          <t xml:space="preserve"> </t>
        </is>
      </c>
      <c r="H29" s="4" t="inlineStr">
        <is>
          <t xml:space="preserve"> </t>
        </is>
      </c>
      <c r="I29" s="4" t="inlineStr">
        <is>
          <t xml:space="preserve"> </t>
        </is>
      </c>
      <c r="J29" s="4" t="inlineStr">
        <is>
          <t xml:space="preserve"> </t>
        </is>
      </c>
    </row>
    <row r="30">
      <c r="A30" s="4" t="inlineStr">
        <is>
          <t>Grants in period</t>
        </is>
      </c>
      <c r="B30" s="4" t="inlineStr">
        <is>
          <t xml:space="preserve"> </t>
        </is>
      </c>
      <c r="C30" s="4" t="inlineStr">
        <is>
          <t xml:space="preserve"> </t>
        </is>
      </c>
      <c r="D30" s="5" t="n">
        <v>137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price (in dollars per share)</t>
        </is>
      </c>
      <c r="B31" s="4" t="inlineStr">
        <is>
          <t xml:space="preserve"> </t>
        </is>
      </c>
      <c r="C31" s="4" t="inlineStr">
        <is>
          <t xml:space="preserve"> </t>
        </is>
      </c>
      <c r="D31" s="7" t="n">
        <v>51.8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 (in years)</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s of equity for servic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0643</v>
      </c>
      <c r="H33" s="6" t="n">
        <v>14258</v>
      </c>
      <c r="I33" s="6" t="n">
        <v>13624</v>
      </c>
      <c r="J33" s="4" t="inlineStr">
        <is>
          <t xml:space="preserve"> </t>
        </is>
      </c>
    </row>
    <row r="34">
      <c r="A34" s="4" t="inlineStr">
        <is>
          <t>Share-based compensation, incentive stock awards, weighted average grant date fai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52.45</v>
      </c>
      <c r="H34" s="7" t="n">
        <v>72.42</v>
      </c>
      <c r="I34" s="7" t="n">
        <v>55.61</v>
      </c>
      <c r="J34" s="4" t="inlineStr">
        <is>
          <t xml:space="preserve"> </t>
        </is>
      </c>
    </row>
    <row r="35">
      <c r="A35" s="4" t="inlineStr">
        <is>
          <t>Long-Term Incentive Plan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feited (in shares)</t>
        </is>
      </c>
      <c r="B37" s="6" t="n">
        <v>578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s in period (in shares)</t>
        </is>
      </c>
      <c r="B38" s="4" t="inlineStr">
        <is>
          <t xml:space="preserve"> </t>
        </is>
      </c>
      <c r="C38" s="6" t="n">
        <v>35000</v>
      </c>
      <c r="D38" s="4" t="inlineStr">
        <is>
          <t xml:space="preserve"> </t>
        </is>
      </c>
      <c r="E38" s="6" t="n">
        <v>23000</v>
      </c>
      <c r="F38" s="6" t="n">
        <v>25000</v>
      </c>
      <c r="G38" s="4" t="inlineStr">
        <is>
          <t xml:space="preserve"> </t>
        </is>
      </c>
      <c r="H38" s="4" t="inlineStr">
        <is>
          <t xml:space="preserve"> </t>
        </is>
      </c>
      <c r="I38" s="4" t="inlineStr">
        <is>
          <t xml:space="preserve"> </t>
        </is>
      </c>
      <c r="J38" s="4" t="inlineStr">
        <is>
          <t xml:space="preserve"> </t>
        </is>
      </c>
    </row>
    <row r="39">
      <c r="A39" s="4" t="inlineStr">
        <is>
          <t>Long-Term Incentive Plan | Restricted Stock Unit and Restricted Stock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s in period</t>
        </is>
      </c>
      <c r="B41" s="4" t="inlineStr">
        <is>
          <t xml:space="preserve"> </t>
        </is>
      </c>
      <c r="C41" s="5" t="n">
        <v>5028</v>
      </c>
      <c r="D41" s="4" t="inlineStr">
        <is>
          <t xml:space="preserve"> </t>
        </is>
      </c>
      <c r="E41" s="5" t="n">
        <v>4149</v>
      </c>
      <c r="F41" s="5" t="n">
        <v>3145</v>
      </c>
      <c r="G41" s="4" t="inlineStr">
        <is>
          <t xml:space="preserve"> </t>
        </is>
      </c>
      <c r="H41" s="4" t="inlineStr">
        <is>
          <t xml:space="preserve"> </t>
        </is>
      </c>
      <c r="I41" s="4" t="inlineStr">
        <is>
          <t xml:space="preserve"> </t>
        </is>
      </c>
      <c r="J41" s="4" t="inlineStr">
        <is>
          <t xml:space="preserve"> </t>
        </is>
      </c>
    </row>
    <row r="42">
      <c r="A42" s="4" t="inlineStr">
        <is>
          <t>Stock price (in dollars per share)</t>
        </is>
      </c>
      <c r="B42" s="4" t="inlineStr">
        <is>
          <t xml:space="preserve"> </t>
        </is>
      </c>
      <c r="C42" s="7" t="n">
        <v>52.25</v>
      </c>
      <c r="D42" s="4" t="inlineStr">
        <is>
          <t xml:space="preserve"> </t>
        </is>
      </c>
      <c r="E42" s="7" t="n">
        <v>74.25</v>
      </c>
      <c r="F42" s="7" t="n">
        <v>54.47</v>
      </c>
      <c r="G42" s="4" t="inlineStr">
        <is>
          <t xml:space="preserve"> </t>
        </is>
      </c>
      <c r="H42" s="4" t="inlineStr">
        <is>
          <t xml:space="preserve"> </t>
        </is>
      </c>
      <c r="I42" s="4" t="inlineStr">
        <is>
          <t xml:space="preserve"> </t>
        </is>
      </c>
      <c r="J42" s="4" t="inlineStr">
        <is>
          <t xml:space="preserve"> </t>
        </is>
      </c>
    </row>
    <row r="43">
      <c r="A43" s="4" t="inlineStr">
        <is>
          <t>Unrecognized compensation cost</t>
        </is>
      </c>
      <c r="B43" s="4" t="inlineStr">
        <is>
          <t xml:space="preserve"> </t>
        </is>
      </c>
      <c r="C43" s="4" t="inlineStr">
        <is>
          <t xml:space="preserve"> </t>
        </is>
      </c>
      <c r="D43" s="4" t="inlineStr">
        <is>
          <t xml:space="preserve"> </t>
        </is>
      </c>
      <c r="E43" s="4" t="inlineStr">
        <is>
          <t xml:space="preserve"> </t>
        </is>
      </c>
      <c r="F43" s="4" t="inlineStr">
        <is>
          <t xml:space="preserve"> </t>
        </is>
      </c>
      <c r="G43" s="5" t="n">
        <v>10107</v>
      </c>
      <c r="H43" s="4" t="inlineStr">
        <is>
          <t xml:space="preserve"> </t>
        </is>
      </c>
      <c r="I43" s="4" t="inlineStr">
        <is>
          <t xml:space="preserve"> </t>
        </is>
      </c>
      <c r="J43" s="4" t="inlineStr">
        <is>
          <t xml:space="preserve"> </t>
        </is>
      </c>
    </row>
    <row r="44">
      <c r="A44" s="4" t="inlineStr">
        <is>
          <t>Weighted average remaining contractual terms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 1 month 6 days</t>
        </is>
      </c>
      <c r="H44" s="4" t="inlineStr">
        <is>
          <t xml:space="preserve"> </t>
        </is>
      </c>
      <c r="I44" s="4" t="inlineStr">
        <is>
          <t xml:space="preserve"> </t>
        </is>
      </c>
      <c r="J44" s="4" t="inlineStr">
        <is>
          <t xml:space="preserve"> </t>
        </is>
      </c>
    </row>
    <row r="45">
      <c r="A45" s="4" t="inlineStr">
        <is>
          <t>Long-Term Incentive Plan | Restricted Stock Unit and Restricted Stock Award | Share-based Compensation Award,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tock (as a percent)</t>
        </is>
      </c>
      <c r="B47" s="4" t="inlineStr">
        <is>
          <t xml:space="preserve"> </t>
        </is>
      </c>
      <c r="C47" s="8" t="n">
        <v>0.64</v>
      </c>
      <c r="D47" s="4" t="inlineStr">
        <is>
          <t xml:space="preserve"> </t>
        </is>
      </c>
      <c r="E47" s="8" t="n">
        <v>0.58</v>
      </c>
      <c r="F47" s="8" t="n">
        <v>0.58</v>
      </c>
      <c r="G47" s="4" t="inlineStr">
        <is>
          <t xml:space="preserve"> </t>
        </is>
      </c>
      <c r="H47" s="4" t="inlineStr">
        <is>
          <t xml:space="preserve"> </t>
        </is>
      </c>
      <c r="I47" s="4" t="inlineStr">
        <is>
          <t xml:space="preserve"> </t>
        </is>
      </c>
      <c r="J47" s="4" t="inlineStr">
        <is>
          <t xml:space="preserve"> </t>
        </is>
      </c>
    </row>
    <row r="48">
      <c r="A48" s="4" t="inlineStr">
        <is>
          <t>Award vesting period (in years)</t>
        </is>
      </c>
      <c r="B48" s="4" t="inlineStr">
        <is>
          <t xml:space="preserve"> </t>
        </is>
      </c>
      <c r="C48" s="4" t="inlineStr">
        <is>
          <t>3 years</t>
        </is>
      </c>
      <c r="D48" s="4" t="inlineStr">
        <is>
          <t xml:space="preserve"> </t>
        </is>
      </c>
      <c r="E48" s="4" t="inlineStr">
        <is>
          <t>3 years</t>
        </is>
      </c>
      <c r="F48" s="4" t="inlineStr">
        <is>
          <t>3 years</t>
        </is>
      </c>
      <c r="G48" s="4" t="inlineStr">
        <is>
          <t xml:space="preserve"> </t>
        </is>
      </c>
      <c r="H48" s="4" t="inlineStr">
        <is>
          <t xml:space="preserve"> </t>
        </is>
      </c>
      <c r="I48" s="4" t="inlineStr">
        <is>
          <t xml:space="preserve"> </t>
        </is>
      </c>
      <c r="J48" s="4" t="inlineStr">
        <is>
          <t xml:space="preserve"> </t>
        </is>
      </c>
    </row>
    <row r="49">
      <c r="A49" s="4" t="inlineStr">
        <is>
          <t>Long-Term Incentive Plan | Restricted Stock Unit and Restricted Stock Award | Share-based Compensation Award,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as a percent)</t>
        </is>
      </c>
      <c r="B51" s="4" t="inlineStr">
        <is>
          <t xml:space="preserve"> </t>
        </is>
      </c>
      <c r="C51" s="8" t="n">
        <v>0.36</v>
      </c>
      <c r="D51" s="4" t="inlineStr">
        <is>
          <t xml:space="preserve"> </t>
        </is>
      </c>
      <c r="E51" s="8" t="n">
        <v>0.42</v>
      </c>
      <c r="F51" s="8" t="n">
        <v>0.42</v>
      </c>
      <c r="G51" s="4" t="inlineStr">
        <is>
          <t xml:space="preserve"> </t>
        </is>
      </c>
      <c r="H51" s="4" t="inlineStr">
        <is>
          <t xml:space="preserve"> </t>
        </is>
      </c>
      <c r="I51" s="4" t="inlineStr">
        <is>
          <t xml:space="preserve"> </t>
        </is>
      </c>
      <c r="J51" s="4" t="inlineStr">
        <is>
          <t xml:space="preserve"> </t>
        </is>
      </c>
    </row>
    <row r="52">
      <c r="A52" s="4" t="inlineStr">
        <is>
          <t>Award vesting period (in years)</t>
        </is>
      </c>
      <c r="B52" s="4" t="inlineStr">
        <is>
          <t xml:space="preserve"> </t>
        </is>
      </c>
      <c r="C52" s="4" t="inlineStr">
        <is>
          <t>4 years</t>
        </is>
      </c>
      <c r="D52" s="4" t="inlineStr">
        <is>
          <t xml:space="preserve"> </t>
        </is>
      </c>
      <c r="E52" s="4" t="inlineStr">
        <is>
          <t>4 years</t>
        </is>
      </c>
      <c r="F52" s="4" t="inlineStr">
        <is>
          <t>4 years</t>
        </is>
      </c>
      <c r="G52" s="4" t="inlineStr">
        <is>
          <t xml:space="preserve"> </t>
        </is>
      </c>
      <c r="H52" s="4" t="inlineStr">
        <is>
          <t xml:space="preserve"> </t>
        </is>
      </c>
      <c r="I52" s="4" t="inlineStr">
        <is>
          <t xml:space="preserve"> </t>
        </is>
      </c>
      <c r="J52" s="4" t="inlineStr">
        <is>
          <t xml:space="preserve"> </t>
        </is>
      </c>
    </row>
    <row r="53">
      <c r="A53" s="4" t="inlineStr">
        <is>
          <t>Long-Term Incentive Plan | Performance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ants in period (in shares)</t>
        </is>
      </c>
      <c r="B55" s="4" t="inlineStr">
        <is>
          <t xml:space="preserve"> </t>
        </is>
      </c>
      <c r="C55" s="6" t="n">
        <v>26000</v>
      </c>
      <c r="D55" s="4" t="inlineStr">
        <is>
          <t xml:space="preserve"> </t>
        </is>
      </c>
      <c r="E55" s="6" t="n">
        <v>18000</v>
      </c>
      <c r="F55" s="6" t="n">
        <v>18000</v>
      </c>
      <c r="G55" s="4" t="inlineStr">
        <is>
          <t xml:space="preserve"> </t>
        </is>
      </c>
      <c r="H55" s="4" t="inlineStr">
        <is>
          <t xml:space="preserve"> </t>
        </is>
      </c>
      <c r="I55" s="4" t="inlineStr">
        <is>
          <t xml:space="preserve"> </t>
        </is>
      </c>
      <c r="J55" s="4" t="inlineStr">
        <is>
          <t xml:space="preserve"> </t>
        </is>
      </c>
    </row>
    <row r="56">
      <c r="A56" s="4" t="inlineStr">
        <is>
          <t>Grants in period</t>
        </is>
      </c>
      <c r="B56" s="4" t="inlineStr">
        <is>
          <t xml:space="preserve"> </t>
        </is>
      </c>
      <c r="C56" s="5" t="n">
        <v>1380</v>
      </c>
      <c r="D56" s="4" t="inlineStr">
        <is>
          <t xml:space="preserve"> </t>
        </is>
      </c>
      <c r="E56" s="5" t="n">
        <v>1305</v>
      </c>
      <c r="F56" s="5" t="n">
        <v>1002</v>
      </c>
      <c r="G56" s="4" t="inlineStr">
        <is>
          <t xml:space="preserve"> </t>
        </is>
      </c>
      <c r="H56" s="4" t="inlineStr">
        <is>
          <t xml:space="preserve"> </t>
        </is>
      </c>
      <c r="I56" s="4" t="inlineStr">
        <is>
          <t xml:space="preserve"> </t>
        </is>
      </c>
      <c r="J56" s="4" t="inlineStr">
        <is>
          <t xml:space="preserve"> </t>
        </is>
      </c>
    </row>
    <row r="57">
      <c r="A57" s="4" t="inlineStr">
        <is>
          <t>Stock price (in dollars per share)</t>
        </is>
      </c>
      <c r="B57" s="4" t="inlineStr">
        <is>
          <t xml:space="preserve"> </t>
        </is>
      </c>
      <c r="C57" s="7" t="n">
        <v>52.25</v>
      </c>
      <c r="D57" s="4" t="inlineStr">
        <is>
          <t xml:space="preserve"> </t>
        </is>
      </c>
      <c r="E57" s="7" t="n">
        <v>74.25</v>
      </c>
      <c r="F57" s="7" t="n">
        <v>54.47</v>
      </c>
      <c r="G57" s="4" t="inlineStr">
        <is>
          <t xml:space="preserve"> </t>
        </is>
      </c>
      <c r="H57" s="4" t="inlineStr">
        <is>
          <t xml:space="preserve"> </t>
        </is>
      </c>
      <c r="I57" s="4" t="inlineStr">
        <is>
          <t xml:space="preserve"> </t>
        </is>
      </c>
      <c r="J57" s="4" t="inlineStr">
        <is>
          <t xml:space="preserve"> </t>
        </is>
      </c>
    </row>
    <row r="58">
      <c r="A58" s="4" t="inlineStr">
        <is>
          <t>Maximum number of shares available for issue if target is met</t>
        </is>
      </c>
      <c r="B58" s="4" t="inlineStr">
        <is>
          <t xml:space="preserve"> </t>
        </is>
      </c>
      <c r="C58" s="6" t="n">
        <v>32000</v>
      </c>
      <c r="D58" s="4" t="inlineStr">
        <is>
          <t xml:space="preserve"> </t>
        </is>
      </c>
      <c r="E58" s="6" t="n">
        <v>22000</v>
      </c>
      <c r="F58" s="6" t="n">
        <v>21000</v>
      </c>
      <c r="G58" s="4" t="inlineStr">
        <is>
          <t xml:space="preserve"> </t>
        </is>
      </c>
      <c r="H58" s="4" t="inlineStr">
        <is>
          <t xml:space="preserve"> </t>
        </is>
      </c>
      <c r="I58" s="4" t="inlineStr">
        <is>
          <t xml:space="preserve"> </t>
        </is>
      </c>
      <c r="J58" s="4" t="inlineStr">
        <is>
          <t xml:space="preserve"> </t>
        </is>
      </c>
    </row>
    <row r="59">
      <c r="A59" s="4" t="inlineStr">
        <is>
          <t>Long-Term Incentive Plan | Stock Awards With Market Cond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ants in period (in shares)</t>
        </is>
      </c>
      <c r="B61" s="4" t="inlineStr">
        <is>
          <t xml:space="preserve"> </t>
        </is>
      </c>
      <c r="C61" s="6" t="n">
        <v>26000</v>
      </c>
      <c r="D61" s="4" t="inlineStr">
        <is>
          <t xml:space="preserve"> </t>
        </is>
      </c>
      <c r="E61" s="6" t="n">
        <v>18000</v>
      </c>
      <c r="F61" s="6" t="n">
        <v>18000</v>
      </c>
      <c r="G61" s="4" t="inlineStr">
        <is>
          <t xml:space="preserve"> </t>
        </is>
      </c>
      <c r="H61" s="4" t="inlineStr">
        <is>
          <t xml:space="preserve"> </t>
        </is>
      </c>
      <c r="I61" s="4" t="inlineStr">
        <is>
          <t xml:space="preserve"> </t>
        </is>
      </c>
      <c r="J61" s="4" t="inlineStr">
        <is>
          <t xml:space="preserve"> </t>
        </is>
      </c>
    </row>
    <row r="62">
      <c r="A62" s="4" t="inlineStr">
        <is>
          <t>Grants in period</t>
        </is>
      </c>
      <c r="B62" s="4" t="inlineStr">
        <is>
          <t xml:space="preserve"> </t>
        </is>
      </c>
      <c r="C62" s="5" t="n">
        <v>1808</v>
      </c>
      <c r="D62" s="4" t="inlineStr">
        <is>
          <t xml:space="preserve"> </t>
        </is>
      </c>
      <c r="E62" s="5" t="n">
        <v>1688</v>
      </c>
      <c r="F62" s="5" t="n">
        <v>1293</v>
      </c>
      <c r="G62" s="4" t="inlineStr">
        <is>
          <t xml:space="preserve"> </t>
        </is>
      </c>
      <c r="H62" s="4" t="inlineStr">
        <is>
          <t xml:space="preserve"> </t>
        </is>
      </c>
      <c r="I62" s="4" t="inlineStr">
        <is>
          <t xml:space="preserve"> </t>
        </is>
      </c>
      <c r="J62" s="4" t="inlineStr">
        <is>
          <t xml:space="preserve"> </t>
        </is>
      </c>
    </row>
    <row r="63">
      <c r="A63" s="4" t="inlineStr">
        <is>
          <t>Maximum number of shares available for issue if target is met</t>
        </is>
      </c>
      <c r="B63" s="4" t="inlineStr">
        <is>
          <t xml:space="preserve"> </t>
        </is>
      </c>
      <c r="C63" s="6" t="n">
        <v>43000</v>
      </c>
      <c r="D63" s="4" t="inlineStr">
        <is>
          <t xml:space="preserve"> </t>
        </is>
      </c>
      <c r="E63" s="6" t="n">
        <v>29000</v>
      </c>
      <c r="F63" s="6" t="n">
        <v>28000</v>
      </c>
      <c r="G63" s="4" t="inlineStr">
        <is>
          <t xml:space="preserve"> </t>
        </is>
      </c>
      <c r="H63" s="4" t="inlineStr">
        <is>
          <t xml:space="preserve"> </t>
        </is>
      </c>
      <c r="I63" s="4" t="inlineStr">
        <is>
          <t xml:space="preserve"> </t>
        </is>
      </c>
      <c r="J63" s="4" t="inlineStr">
        <is>
          <t xml:space="preserve"> </t>
        </is>
      </c>
    </row>
    <row r="64">
      <c r="A64" s="4" t="inlineStr">
        <is>
          <t>Long-Term Incentive Plan | Employee Stock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withheld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54909</v>
      </c>
      <c r="H66" s="6" t="n">
        <v>27420</v>
      </c>
      <c r="I66" s="6" t="n">
        <v>21081</v>
      </c>
      <c r="J66" s="4" t="inlineStr">
        <is>
          <t xml:space="preserve"> </t>
        </is>
      </c>
    </row>
  </sheetData>
  <mergeCells count="2">
    <mergeCell ref="A1:A2"/>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Based Compensation - Stock Options (Details) - $ / shares</t>
        </is>
      </c>
      <c r="B1" s="2" t="inlineStr">
        <is>
          <t>12 Months Ended</t>
        </is>
      </c>
    </row>
    <row r="2">
      <c r="B2" s="2" t="inlineStr">
        <is>
          <t>Jun. 30, 2023</t>
        </is>
      </c>
      <c r="C2" s="2" t="inlineStr">
        <is>
          <t>Jun. 30, 2022</t>
        </is>
      </c>
      <c r="D2" s="2" t="inlineStr">
        <is>
          <t>Jun. 30, 2021</t>
        </is>
      </c>
    </row>
    <row r="3">
      <c r="A3" s="3" t="inlineStr">
        <is>
          <t>Shares</t>
        </is>
      </c>
      <c r="B3" s="4" t="inlineStr">
        <is>
          <t xml:space="preserve"> </t>
        </is>
      </c>
      <c r="C3" s="4" t="inlineStr">
        <is>
          <t xml:space="preserve"> </t>
        </is>
      </c>
      <c r="D3" s="4" t="inlineStr">
        <is>
          <t xml:space="preserve"> </t>
        </is>
      </c>
    </row>
    <row r="4">
      <c r="A4" s="4" t="inlineStr">
        <is>
          <t>Outstanding options at beginning of year (in shares)</t>
        </is>
      </c>
      <c r="B4" s="6" t="n">
        <v>49223</v>
      </c>
      <c r="C4" s="6" t="n">
        <v>161723</v>
      </c>
      <c r="D4" s="6" t="n">
        <v>173348</v>
      </c>
    </row>
    <row r="5">
      <c r="A5" s="4" t="inlineStr">
        <is>
          <t>Options granted (in shares)</t>
        </is>
      </c>
      <c r="B5" s="6" t="n">
        <v>0</v>
      </c>
      <c r="C5" s="6" t="n">
        <v>0</v>
      </c>
      <c r="D5" s="6" t="n">
        <v>0</v>
      </c>
    </row>
    <row r="6">
      <c r="A6" s="4" t="inlineStr">
        <is>
          <t>Options exercised (in shares)</t>
        </is>
      </c>
      <c r="B6" s="6" t="n">
        <v>-31250</v>
      </c>
      <c r="C6" s="6" t="n">
        <v>-112500</v>
      </c>
      <c r="D6" s="6" t="n">
        <v>-11625</v>
      </c>
    </row>
    <row r="7">
      <c r="A7" s="4" t="inlineStr">
        <is>
          <t>Outstanding options at end of year (in shares)</t>
        </is>
      </c>
      <c r="B7" s="6" t="n">
        <v>17973</v>
      </c>
      <c r="C7" s="6" t="n">
        <v>49223</v>
      </c>
      <c r="D7" s="6" t="n">
        <v>161723</v>
      </c>
    </row>
    <row r="8">
      <c r="A8" s="4" t="inlineStr">
        <is>
          <t>Exercisable at end of year (in shares)</t>
        </is>
      </c>
      <c r="B8" s="6" t="n">
        <v>17973</v>
      </c>
      <c r="C8" s="6" t="n">
        <v>31730</v>
      </c>
      <c r="D8" s="6" t="n">
        <v>111737</v>
      </c>
    </row>
    <row r="9">
      <c r="A9" s="3" t="inlineStr">
        <is>
          <t>Weighted Average Exercise Price/Share</t>
        </is>
      </c>
      <c r="B9" s="4" t="inlineStr">
        <is>
          <t xml:space="preserve"> </t>
        </is>
      </c>
      <c r="C9" s="4" t="inlineStr">
        <is>
          <t xml:space="preserve"> </t>
        </is>
      </c>
      <c r="D9" s="4" t="inlineStr">
        <is>
          <t xml:space="preserve"> </t>
        </is>
      </c>
    </row>
    <row r="10">
      <c r="A10" s="4" t="inlineStr">
        <is>
          <t>Outstanding options at beginning of year (in dollars per share)</t>
        </is>
      </c>
      <c r="B10" s="7" t="n">
        <v>40.46</v>
      </c>
      <c r="C10" s="7" t="n">
        <v>32.64</v>
      </c>
      <c r="D10" s="7" t="n">
        <v>32.61</v>
      </c>
    </row>
    <row r="11">
      <c r="A11" s="4" t="inlineStr">
        <is>
          <t>Options granted (in dollars per share)</t>
        </is>
      </c>
      <c r="B11" s="6" t="n">
        <v>0</v>
      </c>
      <c r="C11" s="6" t="n">
        <v>0</v>
      </c>
      <c r="D11" s="6" t="n">
        <v>0</v>
      </c>
    </row>
    <row r="12">
      <c r="A12" s="4" t="inlineStr">
        <is>
          <t>Options exercised (in dollars per share)</t>
        </is>
      </c>
      <c r="B12" s="10" t="n">
        <v>42.13</v>
      </c>
      <c r="C12" s="10" t="n">
        <v>29.22</v>
      </c>
      <c r="D12" s="10" t="n">
        <v>32.24</v>
      </c>
    </row>
    <row r="13">
      <c r="A13" s="4" t="inlineStr">
        <is>
          <t>Outstanding options at end of year (in dollars per share)</t>
        </is>
      </c>
      <c r="B13" s="10" t="n">
        <v>37.55</v>
      </c>
      <c r="C13" s="10" t="n">
        <v>40.46</v>
      </c>
      <c r="D13" s="10" t="n">
        <v>32.64</v>
      </c>
    </row>
    <row r="14">
      <c r="A14" s="4" t="inlineStr">
        <is>
          <t>Exercisable at end of year (in dollars per share)</t>
        </is>
      </c>
      <c r="B14" s="7" t="n">
        <v>37.55</v>
      </c>
      <c r="C14" s="7" t="n">
        <v>40.26</v>
      </c>
      <c r="D14" s="7" t="n">
        <v>30.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Incentive Plan (Details) - Restricted Stock Unit and Restricted Stock Award - $ / shares</t>
        </is>
      </c>
      <c r="B1" s="2" t="inlineStr">
        <is>
          <t>12 Months Ended</t>
        </is>
      </c>
    </row>
    <row r="2">
      <c r="B2" s="2" t="inlineStr">
        <is>
          <t>Jun. 30, 2023</t>
        </is>
      </c>
      <c r="C2" s="2" t="inlineStr">
        <is>
          <t>Jun. 30, 2022</t>
        </is>
      </c>
      <c r="D2" s="2" t="inlineStr">
        <is>
          <t>Jun. 30, 2021</t>
        </is>
      </c>
    </row>
    <row r="3">
      <c r="A3" s="3" t="inlineStr">
        <is>
          <t>Number of Restricted Stock Units and Restricted Stock Awards Outstanding</t>
        </is>
      </c>
      <c r="B3" s="4" t="inlineStr">
        <is>
          <t xml:space="preserve"> </t>
        </is>
      </c>
      <c r="C3" s="4" t="inlineStr">
        <is>
          <t xml:space="preserve"> </t>
        </is>
      </c>
      <c r="D3" s="4" t="inlineStr">
        <is>
          <t xml:space="preserve"> </t>
        </is>
      </c>
    </row>
    <row r="4">
      <c r="A4" s="4" t="inlineStr">
        <is>
          <t>Total Non-vested at beginning of year (in shares)</t>
        </is>
      </c>
      <c r="B4" s="6" t="n">
        <v>369649</v>
      </c>
      <c r="C4" s="6" t="n">
        <v>314916</v>
      </c>
      <c r="D4" s="6" t="n">
        <v>277696</v>
      </c>
    </row>
    <row r="5">
      <c r="A5" s="4" t="inlineStr">
        <is>
          <t>Granted (in shares)</t>
        </is>
      </c>
      <c r="B5" s="6" t="n">
        <v>214172</v>
      </c>
      <c r="C5" s="6" t="n">
        <v>164290</v>
      </c>
      <c r="D5" s="6" t="n">
        <v>141642</v>
      </c>
    </row>
    <row r="6">
      <c r="A6" s="4" t="inlineStr">
        <is>
          <t>Vested (in shares)</t>
        </is>
      </c>
      <c r="B6" s="6" t="n">
        <v>-180898</v>
      </c>
      <c r="C6" s="6" t="n">
        <v>-100441</v>
      </c>
      <c r="D6" s="6" t="n">
        <v>-93492</v>
      </c>
    </row>
    <row r="7">
      <c r="A7" s="4" t="inlineStr">
        <is>
          <t>Forfeited (in shares)</t>
        </is>
      </c>
      <c r="B7" s="6" t="n">
        <v>-78099</v>
      </c>
      <c r="C7" s="6" t="n">
        <v>-9116</v>
      </c>
      <c r="D7" s="6" t="n">
        <v>-10930</v>
      </c>
    </row>
    <row r="8">
      <c r="A8" s="4" t="inlineStr">
        <is>
          <t>Total Non-vested at end of year (in shares)</t>
        </is>
      </c>
      <c r="B8" s="6" t="n">
        <v>324824</v>
      </c>
      <c r="C8" s="6" t="n">
        <v>369649</v>
      </c>
      <c r="D8" s="6" t="n">
        <v>314916</v>
      </c>
    </row>
    <row r="9">
      <c r="A9" s="3" t="inlineStr">
        <is>
          <t>Weighted Average Grant Date Fair Value</t>
        </is>
      </c>
      <c r="B9" s="4" t="inlineStr">
        <is>
          <t xml:space="preserve"> </t>
        </is>
      </c>
      <c r="C9" s="4" t="inlineStr">
        <is>
          <t xml:space="preserve"> </t>
        </is>
      </c>
      <c r="D9" s="4" t="inlineStr">
        <is>
          <t xml:space="preserve"> </t>
        </is>
      </c>
    </row>
    <row r="10">
      <c r="A10" s="4" t="inlineStr">
        <is>
          <t>Total Non-vested at beginning of year (in dollars per share)</t>
        </is>
      </c>
      <c r="B10" s="7" t="n">
        <v>55.75</v>
      </c>
      <c r="C10" s="7" t="n">
        <v>44.46</v>
      </c>
      <c r="D10" s="7" t="n">
        <v>35.43</v>
      </c>
    </row>
    <row r="11">
      <c r="A11" s="4" t="inlineStr">
        <is>
          <t>Granted (in dollars per share)</t>
        </is>
      </c>
      <c r="B11" s="10" t="n">
        <v>52.3</v>
      </c>
      <c r="C11" s="10" t="n">
        <v>70.73999999999999</v>
      </c>
      <c r="D11" s="10" t="n">
        <v>54.96</v>
      </c>
    </row>
    <row r="12">
      <c r="A12" s="4" t="inlineStr">
        <is>
          <t>Vested (in dollars per share)</t>
        </is>
      </c>
      <c r="B12" s="10" t="n">
        <v>46.49</v>
      </c>
      <c r="C12" s="10" t="n">
        <v>44.82</v>
      </c>
      <c r="D12" s="10" t="n">
        <v>32.88</v>
      </c>
    </row>
    <row r="13">
      <c r="A13" s="4" t="inlineStr">
        <is>
          <t>Forfeited (in dollars per share)</t>
        </is>
      </c>
      <c r="B13" s="10" t="n">
        <v>58.45</v>
      </c>
      <c r="C13" s="10" t="n">
        <v>56.41</v>
      </c>
      <c r="D13" s="10" t="n">
        <v>50.24</v>
      </c>
    </row>
    <row r="14">
      <c r="A14" s="4" t="inlineStr">
        <is>
          <t>Total Non-vested at beginning of year (in dollars per share)</t>
        </is>
      </c>
      <c r="B14" s="7" t="n">
        <v>57.98</v>
      </c>
      <c r="C14" s="7" t="n">
        <v>55.75</v>
      </c>
      <c r="D14" s="7" t="n">
        <v>44.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Per Share (Details) - USD ($) $ / shares in Units,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Malibu Boats, Inc.</t>
        </is>
      </c>
      <c r="B4" s="5" t="n">
        <v>-17420</v>
      </c>
      <c r="C4" s="5" t="n">
        <v>51888</v>
      </c>
      <c r="D4" s="5" t="n">
        <v>35162</v>
      </c>
      <c r="E4" s="5" t="n">
        <v>34883</v>
      </c>
      <c r="F4" s="5" t="n">
        <v>47919</v>
      </c>
      <c r="G4" s="5" t="n">
        <v>52878</v>
      </c>
      <c r="H4" s="5" t="n">
        <v>29891</v>
      </c>
      <c r="I4" s="5" t="n">
        <v>26944</v>
      </c>
      <c r="J4" s="5" t="n">
        <v>104513</v>
      </c>
      <c r="K4" s="5" t="n">
        <v>157632</v>
      </c>
      <c r="L4" s="5" t="n">
        <v>109841</v>
      </c>
    </row>
    <row r="5">
      <c r="A5" s="3" t="inlineStr">
        <is>
          <t>Shares used in computing basic net incom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c weighted-average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501844</v>
      </c>
      <c r="K6" s="6" t="n">
        <v>20749237</v>
      </c>
      <c r="L6" s="6" t="n">
        <v>20752652</v>
      </c>
    </row>
    <row r="7">
      <c r="A7" s="4" t="inlineStr">
        <is>
          <t>Basic net income per share (in dollars per share)</t>
        </is>
      </c>
      <c r="B7" s="7" t="n">
        <v>-0.86</v>
      </c>
      <c r="C7" s="7" t="n">
        <v>2.53</v>
      </c>
      <c r="D7" s="7" t="n">
        <v>1.73</v>
      </c>
      <c r="E7" s="7" t="n">
        <v>1.7</v>
      </c>
      <c r="F7" s="7" t="n">
        <v>2.34</v>
      </c>
      <c r="G7" s="7" t="n">
        <v>2.54</v>
      </c>
      <c r="H7" s="7" t="n">
        <v>1.43</v>
      </c>
      <c r="I7" s="7" t="n">
        <v>1.29</v>
      </c>
      <c r="J7" s="7" t="n">
        <v>5.1</v>
      </c>
      <c r="K7" s="7" t="n">
        <v>7.6</v>
      </c>
      <c r="L7" s="7" t="n">
        <v>5.29</v>
      </c>
    </row>
    <row r="8">
      <c r="A8" s="3" t="inlineStr">
        <is>
          <t>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attributable to Malibu Boats, Inc.</t>
        </is>
      </c>
      <c r="B9" s="5" t="n">
        <v>-17420</v>
      </c>
      <c r="C9" s="5" t="n">
        <v>51888</v>
      </c>
      <c r="D9" s="5" t="n">
        <v>35162</v>
      </c>
      <c r="E9" s="5" t="n">
        <v>34883</v>
      </c>
      <c r="F9" s="5" t="n">
        <v>47919</v>
      </c>
      <c r="G9" s="5" t="n">
        <v>52878</v>
      </c>
      <c r="H9" s="5" t="n">
        <v>29891</v>
      </c>
      <c r="I9" s="5" t="n">
        <v>26944</v>
      </c>
      <c r="J9" s="5" t="n">
        <v>104513</v>
      </c>
      <c r="K9" s="5" t="n">
        <v>157632</v>
      </c>
      <c r="L9" s="5" t="n">
        <v>109841</v>
      </c>
    </row>
    <row r="10">
      <c r="A10" s="3" t="inlineStr">
        <is>
          <t>Shares used in computing diluted net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weighted-average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501844</v>
      </c>
      <c r="K11" s="6" t="n">
        <v>20749237</v>
      </c>
      <c r="L11" s="6" t="n">
        <v>20752652</v>
      </c>
    </row>
    <row r="12">
      <c r="A12" s="4" t="inlineStr">
        <is>
          <t>Diluted weighted-average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641173</v>
      </c>
      <c r="K12" s="6" t="n">
        <v>20986256</v>
      </c>
      <c r="L12" s="6" t="n">
        <v>21011087</v>
      </c>
    </row>
    <row r="13">
      <c r="A13" s="4" t="inlineStr">
        <is>
          <t>Diluted net income per share (in dollars per share)</t>
        </is>
      </c>
      <c r="B13" s="7" t="n">
        <v>-0.86</v>
      </c>
      <c r="C13" s="7" t="n">
        <v>2.51</v>
      </c>
      <c r="D13" s="7" t="n">
        <v>1.72</v>
      </c>
      <c r="E13" s="7" t="n">
        <v>1.69</v>
      </c>
      <c r="F13" s="7" t="n">
        <v>2.31</v>
      </c>
      <c r="G13" s="7" t="n">
        <v>2.51</v>
      </c>
      <c r="H13" s="7" t="n">
        <v>1.41</v>
      </c>
      <c r="I13" s="7" t="n">
        <v>1.28</v>
      </c>
      <c r="J13" s="7" t="n">
        <v>5.06</v>
      </c>
      <c r="K13" s="7" t="n">
        <v>7.51</v>
      </c>
      <c r="L13" s="7" t="n">
        <v>5.23</v>
      </c>
    </row>
    <row r="14">
      <c r="A14" s="4" t="inlineStr">
        <is>
          <t>Antidilutiv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16205</v>
      </c>
      <c r="K14" s="6" t="n">
        <v>686178</v>
      </c>
      <c r="L14" s="6" t="n">
        <v>685271</v>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s used in computing basic net incom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weighted-average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5864</v>
      </c>
      <c r="K17" s="6" t="n">
        <v>237666</v>
      </c>
      <c r="L17" s="6" t="n">
        <v>223929</v>
      </c>
    </row>
    <row r="18">
      <c r="A18" s="3" t="inlineStr">
        <is>
          <t>Shares used in computing diluted net incom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c weighted-average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5864</v>
      </c>
      <c r="K19" s="6" t="n">
        <v>237666</v>
      </c>
      <c r="L19" s="6" t="n">
        <v>223929</v>
      </c>
    </row>
    <row r="20">
      <c r="A20" s="4" t="inlineStr">
        <is>
          <t>Awards granted to employe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6954</v>
      </c>
      <c r="K20" s="6" t="n">
        <v>116874</v>
      </c>
      <c r="L20" s="6" t="n">
        <v>123179</v>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s used in computing diluted net incom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wards granted to employe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707</v>
      </c>
      <c r="K23" s="6" t="n">
        <v>47525</v>
      </c>
      <c r="L23" s="6" t="n">
        <v>76844</v>
      </c>
    </row>
    <row r="24">
      <c r="A24" s="4" t="inlineStr">
        <is>
          <t>Performance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s used in computing diluted net incom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wards granted to employe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9668</v>
      </c>
      <c r="K26" s="6" t="n">
        <v>72620</v>
      </c>
      <c r="L26" s="6" t="n">
        <v>58412</v>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s used in computing basic net incom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c weighted-average share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245980</v>
      </c>
      <c r="K29" s="6" t="n">
        <v>20511571</v>
      </c>
      <c r="L29" s="6" t="n">
        <v>20528723</v>
      </c>
    </row>
    <row r="30">
      <c r="A30" s="3" t="inlineStr">
        <is>
          <t>Shares used in computing diluted net incom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c weighted-average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245980</v>
      </c>
      <c r="K31" s="6" t="n">
        <v>20511571</v>
      </c>
      <c r="L31" s="6" t="n">
        <v>20528723</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7" customWidth="1" min="7" max="7"/>
    <col width="27" customWidth="1" min="8" max="8"/>
  </cols>
  <sheetData>
    <row r="1">
      <c r="A1" s="1" t="inlineStr">
        <is>
          <t>Commitments and Contingencies (Details) unit in Thousands, $ in Thousands</t>
        </is>
      </c>
      <c r="E1" s="2" t="inlineStr">
        <is>
          <t>1 Months Ended</t>
        </is>
      </c>
      <c r="F1" s="2" t="inlineStr">
        <is>
          <t>12 Months Ended</t>
        </is>
      </c>
    </row>
    <row r="2">
      <c r="B2" s="2" t="inlineStr">
        <is>
          <t>Jul. 25, 2023 USD ($)</t>
        </is>
      </c>
      <c r="C2" s="2" t="inlineStr">
        <is>
          <t>Mar. 28, 2023 USD ($)</t>
        </is>
      </c>
      <c r="D2" s="2" t="inlineStr">
        <is>
          <t>Aug. 28, 2021 USD ($)</t>
        </is>
      </c>
      <c r="E2" s="2" t="inlineStr">
        <is>
          <t>Jul. 31, 2023 USD ($)</t>
        </is>
      </c>
      <c r="F2" s="2" t="inlineStr">
        <is>
          <t>Jun. 30, 2023 USD ($) unit</t>
        </is>
      </c>
      <c r="G2" s="2" t="inlineStr">
        <is>
          <t>Jun. 30, 2022 USD ($) unit</t>
        </is>
      </c>
      <c r="H2" s="2" t="inlineStr">
        <is>
          <t>Jun. 30, 2021 USD ($) un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loor financing, repurchase obligations</t>
        </is>
      </c>
      <c r="B4" s="4" t="inlineStr">
        <is>
          <t xml:space="preserve"> </t>
        </is>
      </c>
      <c r="C4" s="4" t="inlineStr">
        <is>
          <t xml:space="preserve"> </t>
        </is>
      </c>
      <c r="D4" s="4" t="inlineStr">
        <is>
          <t xml:space="preserve"> </t>
        </is>
      </c>
      <c r="E4" s="4" t="inlineStr">
        <is>
          <t xml:space="preserve"> </t>
        </is>
      </c>
      <c r="F4" s="5" t="n">
        <v>385448</v>
      </c>
      <c r="G4" s="5" t="n">
        <v>183953</v>
      </c>
      <c r="H4" s="4" t="inlineStr">
        <is>
          <t xml:space="preserve"> </t>
        </is>
      </c>
    </row>
    <row r="5">
      <c r="A5" s="4" t="inlineStr">
        <is>
          <t>Number of repurchase units | unit</t>
        </is>
      </c>
      <c r="B5" s="4" t="inlineStr">
        <is>
          <t xml:space="preserve"> </t>
        </is>
      </c>
      <c r="C5" s="4" t="inlineStr">
        <is>
          <t xml:space="preserve"> </t>
        </is>
      </c>
      <c r="D5" s="4" t="inlineStr">
        <is>
          <t xml:space="preserve"> </t>
        </is>
      </c>
      <c r="E5" s="4" t="inlineStr">
        <is>
          <t xml:space="preserve"> </t>
        </is>
      </c>
      <c r="F5" s="6" t="n">
        <v>0</v>
      </c>
      <c r="G5" s="6" t="n">
        <v>0</v>
      </c>
      <c r="H5" s="6" t="n">
        <v>0</v>
      </c>
    </row>
    <row r="6">
      <c r="A6" s="4" t="inlineStr">
        <is>
          <t>Financing receivable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Capital expenditures</t>
        </is>
      </c>
      <c r="B7" s="4" t="inlineStr">
        <is>
          <t xml:space="preserve"> </t>
        </is>
      </c>
      <c r="C7" s="5" t="n">
        <v>33300</v>
      </c>
      <c r="D7" s="4" t="inlineStr">
        <is>
          <t xml:space="preserve"> </t>
        </is>
      </c>
      <c r="E7" s="4" t="inlineStr">
        <is>
          <t xml:space="preserve"> </t>
        </is>
      </c>
      <c r="F7" s="6" t="n">
        <v>54840</v>
      </c>
      <c r="G7" s="5" t="n">
        <v>55064</v>
      </c>
      <c r="H7" s="5" t="n">
        <v>30677</v>
      </c>
    </row>
    <row r="8">
      <c r="A8" s="4" t="inlineStr">
        <is>
          <t>Escrow deposit</t>
        </is>
      </c>
      <c r="B8" s="4" t="inlineStr">
        <is>
          <t xml:space="preserve"> </t>
        </is>
      </c>
      <c r="C8" s="4" t="inlineStr">
        <is>
          <t xml:space="preserve"> </t>
        </is>
      </c>
      <c r="D8" s="4" t="inlineStr">
        <is>
          <t xml:space="preserve"> </t>
        </is>
      </c>
      <c r="E8" s="4" t="inlineStr">
        <is>
          <t xml:space="preserve"> </t>
        </is>
      </c>
      <c r="F8" s="5" t="n">
        <v>7800</v>
      </c>
      <c r="G8" s="4" t="inlineStr">
        <is>
          <t xml:space="preserve"> </t>
        </is>
      </c>
      <c r="H8" s="4" t="inlineStr">
        <is>
          <t xml:space="preserve"> </t>
        </is>
      </c>
    </row>
    <row r="9">
      <c r="A9" s="4" t="inlineStr">
        <is>
          <t>Loss contingency, post-judgement interest rate (as a percent)</t>
        </is>
      </c>
      <c r="B9" s="4" t="inlineStr">
        <is>
          <t xml:space="preserve"> </t>
        </is>
      </c>
      <c r="C9" s="4" t="inlineStr">
        <is>
          <t xml:space="preserve"> </t>
        </is>
      </c>
      <c r="D9" s="11" t="n">
        <v>0.0625</v>
      </c>
      <c r="E9" s="4" t="inlineStr">
        <is>
          <t xml:space="preserve"> </t>
        </is>
      </c>
      <c r="F9" s="4" t="inlineStr">
        <is>
          <t xml:space="preserve"> </t>
        </is>
      </c>
      <c r="G9" s="4" t="inlineStr">
        <is>
          <t xml:space="preserve"> </t>
        </is>
      </c>
      <c r="H9" s="4" t="inlineStr">
        <is>
          <t xml:space="preserve"> </t>
        </is>
      </c>
    </row>
    <row r="10">
      <c r="A10" s="4" t="inlineStr">
        <is>
          <t>Batchelder et al. v. Malibu Boat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percentage of fault on plaintiff behalf (as a percent)</t>
        </is>
      </c>
      <c r="B12" s="4" t="inlineStr">
        <is>
          <t xml:space="preserve"> </t>
        </is>
      </c>
      <c r="C12" s="4" t="inlineStr">
        <is>
          <t xml:space="preserve"> </t>
        </is>
      </c>
      <c r="D12" s="10" t="n">
        <v>0.75</v>
      </c>
      <c r="E12" s="4" t="inlineStr">
        <is>
          <t xml:space="preserve"> </t>
        </is>
      </c>
      <c r="F12" s="4" t="inlineStr">
        <is>
          <t xml:space="preserve"> </t>
        </is>
      </c>
      <c r="G12" s="4" t="inlineStr">
        <is>
          <t xml:space="preserve"> </t>
        </is>
      </c>
      <c r="H12" s="4" t="inlineStr">
        <is>
          <t xml:space="preserve"> </t>
        </is>
      </c>
    </row>
    <row r="13">
      <c r="A13" s="4" t="inlineStr">
        <is>
          <t>Loss contingency, damages awarded, percentage liable by defendant (as a percent)</t>
        </is>
      </c>
      <c r="B13" s="4" t="inlineStr">
        <is>
          <t xml:space="preserve"> </t>
        </is>
      </c>
      <c r="C13" s="4" t="inlineStr">
        <is>
          <t xml:space="preserve"> </t>
        </is>
      </c>
      <c r="D13" s="10" t="n">
        <v>0.15</v>
      </c>
      <c r="E13" s="4" t="inlineStr">
        <is>
          <t xml:space="preserve"> </t>
        </is>
      </c>
      <c r="F13" s="4" t="inlineStr">
        <is>
          <t xml:space="preserve"> </t>
        </is>
      </c>
      <c r="G13" s="4" t="inlineStr">
        <is>
          <t xml:space="preserve"> </t>
        </is>
      </c>
      <c r="H13" s="4" t="inlineStr">
        <is>
          <t xml:space="preserve"> </t>
        </is>
      </c>
    </row>
    <row r="14">
      <c r="A14" s="4" t="inlineStr">
        <is>
          <t>Loss contingency, estimate of possible loss</t>
        </is>
      </c>
      <c r="B14" s="4" t="inlineStr">
        <is>
          <t xml:space="preserve"> </t>
        </is>
      </c>
      <c r="C14" s="4" t="inlineStr">
        <is>
          <t xml:space="preserve"> </t>
        </is>
      </c>
      <c r="D14" s="5" t="n">
        <v>140000</v>
      </c>
      <c r="E14" s="4" t="inlineStr">
        <is>
          <t xml:space="preserve"> </t>
        </is>
      </c>
      <c r="F14" s="4" t="inlineStr">
        <is>
          <t xml:space="preserve"> </t>
        </is>
      </c>
      <c r="G14" s="4" t="inlineStr">
        <is>
          <t xml:space="preserve"> </t>
        </is>
      </c>
      <c r="H14" s="4" t="inlineStr">
        <is>
          <t xml:space="preserve"> </t>
        </is>
      </c>
    </row>
    <row r="15">
      <c r="A15" s="4" t="inlineStr">
        <is>
          <t>Batchelder et al. v. Malibu Boats, LLC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amages sought, value</t>
        </is>
      </c>
      <c r="B17" s="4" t="inlineStr">
        <is>
          <t xml:space="preserve"> </t>
        </is>
      </c>
      <c r="C17" s="4" t="inlineStr">
        <is>
          <t xml:space="preserve"> </t>
        </is>
      </c>
      <c r="D17" s="6" t="n">
        <v>56000</v>
      </c>
      <c r="E17" s="4" t="inlineStr">
        <is>
          <t xml:space="preserve"> </t>
        </is>
      </c>
      <c r="F17" s="4" t="inlineStr">
        <is>
          <t xml:space="preserve"> </t>
        </is>
      </c>
      <c r="G17" s="4" t="inlineStr">
        <is>
          <t xml:space="preserve"> </t>
        </is>
      </c>
      <c r="H17" s="4" t="inlineStr">
        <is>
          <t xml:space="preserve"> </t>
        </is>
      </c>
    </row>
    <row r="18">
      <c r="A18" s="4" t="inlineStr">
        <is>
          <t>Batchelder et al. v. Malibu Boats, LLC | Malibu Boats Wes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damages awarded, value</t>
        </is>
      </c>
      <c r="B20" s="4" t="inlineStr">
        <is>
          <t xml:space="preserve"> </t>
        </is>
      </c>
      <c r="C20" s="4" t="inlineStr">
        <is>
          <t xml:space="preserve"> </t>
        </is>
      </c>
      <c r="D20" s="5" t="n">
        <v>40000</v>
      </c>
      <c r="E20" s="4" t="inlineStr">
        <is>
          <t xml:space="preserve"> </t>
        </is>
      </c>
      <c r="F20" s="4" t="inlineStr">
        <is>
          <t xml:space="preserve"> </t>
        </is>
      </c>
      <c r="G20" s="4" t="inlineStr">
        <is>
          <t xml:space="preserve"> </t>
        </is>
      </c>
      <c r="H20" s="4" t="inlineStr">
        <is>
          <t xml:space="preserve"> </t>
        </is>
      </c>
    </row>
    <row r="21">
      <c r="A21" s="4" t="inlineStr">
        <is>
          <t>Loss contingency, damages awarded, percentage liable by defendant (as a percent)</t>
        </is>
      </c>
      <c r="B21" s="4" t="inlineStr">
        <is>
          <t xml:space="preserve"> </t>
        </is>
      </c>
      <c r="C21" s="4" t="inlineStr">
        <is>
          <t xml:space="preserve"> </t>
        </is>
      </c>
      <c r="D21" s="10" t="n">
        <v>0.1</v>
      </c>
      <c r="E21" s="4" t="inlineStr">
        <is>
          <t xml:space="preserve"> </t>
        </is>
      </c>
      <c r="F21" s="4" t="inlineStr">
        <is>
          <t xml:space="preserve"> </t>
        </is>
      </c>
      <c r="G21" s="4" t="inlineStr">
        <is>
          <t xml:space="preserve"> </t>
        </is>
      </c>
      <c r="H21" s="4" t="inlineStr">
        <is>
          <t xml:space="preserve"> </t>
        </is>
      </c>
    </row>
    <row r="22">
      <c r="A22" s="4" t="inlineStr">
        <is>
          <t>Batchelder et al. v. Malibu Boats, LLC | Compensatory Dam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damages awarded, value</t>
        </is>
      </c>
      <c r="B24" s="4" t="inlineStr">
        <is>
          <t xml:space="preserve"> </t>
        </is>
      </c>
      <c r="C24" s="4" t="inlineStr">
        <is>
          <t xml:space="preserve"> </t>
        </is>
      </c>
      <c r="D24" s="5" t="n">
        <v>80000</v>
      </c>
      <c r="E24" s="4" t="inlineStr">
        <is>
          <t xml:space="preserve"> </t>
        </is>
      </c>
      <c r="F24" s="4" t="inlineStr">
        <is>
          <t xml:space="preserve"> </t>
        </is>
      </c>
      <c r="G24" s="4" t="inlineStr">
        <is>
          <t xml:space="preserve"> </t>
        </is>
      </c>
      <c r="H24" s="4" t="inlineStr">
        <is>
          <t xml:space="preserve"> </t>
        </is>
      </c>
    </row>
    <row r="25">
      <c r="A25" s="4" t="inlineStr">
        <is>
          <t>Batchelder et al. v. Malibu Boats, LLC | Punitive Dam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damages awarded, value</t>
        </is>
      </c>
      <c r="B27" s="4" t="inlineStr">
        <is>
          <t xml:space="preserve"> </t>
        </is>
      </c>
      <c r="C27" s="4" t="inlineStr">
        <is>
          <t xml:space="preserve"> </t>
        </is>
      </c>
      <c r="D27" s="5" t="n">
        <v>80000</v>
      </c>
      <c r="E27" s="4" t="inlineStr">
        <is>
          <t xml:space="preserve"> </t>
        </is>
      </c>
      <c r="F27" s="4" t="inlineStr">
        <is>
          <t xml:space="preserve"> </t>
        </is>
      </c>
      <c r="G27" s="4" t="inlineStr">
        <is>
          <t xml:space="preserve"> </t>
        </is>
      </c>
      <c r="H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 expenditures</t>
        </is>
      </c>
      <c r="B30" s="5" t="n">
        <v>25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pital expenditures in accounts payable</t>
        </is>
      </c>
      <c r="B31" s="5" t="n">
        <v>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 Batchelder et al. v. Malibu Boat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tigation settlement, amount paid</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row>
    <row r="35">
      <c r="A35" s="4" t="inlineStr">
        <is>
          <t>Litigation settlement, escrow account</t>
        </is>
      </c>
      <c r="B35" s="4" t="inlineStr">
        <is>
          <t xml:space="preserve"> </t>
        </is>
      </c>
      <c r="C35" s="4" t="inlineStr">
        <is>
          <t xml:space="preserve"> </t>
        </is>
      </c>
      <c r="D35" s="4" t="inlineStr">
        <is>
          <t xml:space="preserve"> </t>
        </is>
      </c>
      <c r="E35" s="6" t="n">
        <v>60000</v>
      </c>
      <c r="F35" s="4" t="inlineStr">
        <is>
          <t xml:space="preserve"> </t>
        </is>
      </c>
      <c r="G35" s="4" t="inlineStr">
        <is>
          <t xml:space="preserve"> </t>
        </is>
      </c>
      <c r="H35" s="4" t="inlineStr">
        <is>
          <t xml:space="preserve"> </t>
        </is>
      </c>
    </row>
    <row r="36">
      <c r="A36" s="4" t="inlineStr">
        <is>
          <t>Subsequent Event | Batchelder et al. v. Malibu Boats, LLC | Batchelder Plaintiff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tigation settlement, amount paid</t>
        </is>
      </c>
      <c r="B38" s="4" t="inlineStr">
        <is>
          <t xml:space="preserve"> </t>
        </is>
      </c>
      <c r="C38" s="4" t="inlineStr">
        <is>
          <t xml:space="preserve"> </t>
        </is>
      </c>
      <c r="D38" s="4" t="inlineStr">
        <is>
          <t xml:space="preserve"> </t>
        </is>
      </c>
      <c r="E38" s="5" t="n">
        <v>40000</v>
      </c>
      <c r="F38" s="4" t="inlineStr">
        <is>
          <t xml:space="preserve"> </t>
        </is>
      </c>
      <c r="G38" s="4" t="inlineStr">
        <is>
          <t xml:space="preserve"> </t>
        </is>
      </c>
      <c r="H38"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s>
  <sheetData>
    <row r="1">
      <c r="A1" s="1" t="inlineStr">
        <is>
          <t>Related Party Transactions (Details) - Shareholder $ in Thousands</t>
        </is>
      </c>
      <c r="B1" s="2" t="inlineStr">
        <is>
          <t>12 Months Ended</t>
        </is>
      </c>
    </row>
    <row r="2">
      <c r="B2" s="2" t="inlineStr">
        <is>
          <t>Jun. 30, 2023 USD ($) member</t>
        </is>
      </c>
      <c r="C2" s="2" t="inlineStr">
        <is>
          <t>Jun. 30, 2022 USD ($)</t>
        </is>
      </c>
      <c r="D2" s="2" t="inlineStr">
        <is>
          <t>Jun. 30,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directors | member</t>
        </is>
      </c>
      <c r="B4" s="6" t="n">
        <v>2</v>
      </c>
      <c r="C4" s="4" t="inlineStr">
        <is>
          <t xml:space="preserve"> </t>
        </is>
      </c>
      <c r="D4" s="4" t="inlineStr">
        <is>
          <t xml:space="preserve"> </t>
        </is>
      </c>
    </row>
    <row r="5">
      <c r="A5" s="4" t="inlineStr">
        <is>
          <t>Directors' fees</t>
        </is>
      </c>
      <c r="B5" s="5" t="n">
        <v>409</v>
      </c>
      <c r="C5" s="5" t="n">
        <v>385</v>
      </c>
      <c r="D5" s="5" t="n">
        <v>315</v>
      </c>
    </row>
    <row r="6">
      <c r="A6" s="4" t="inlineStr">
        <is>
          <t>Prepaid directors' fees</t>
        </is>
      </c>
      <c r="B6" s="5" t="n">
        <v>74</v>
      </c>
      <c r="C6" s="4" t="inlineStr">
        <is>
          <t xml:space="preserve"> </t>
        </is>
      </c>
      <c r="D6" s="5" t="n">
        <v>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 - segment</t>
        </is>
      </c>
      <c r="B1" s="2" t="inlineStr">
        <is>
          <t>12 Months Ended</t>
        </is>
      </c>
    </row>
    <row r="2">
      <c r="B2" s="2" t="inlineStr">
        <is>
          <t>Jun. 30, 2023</t>
        </is>
      </c>
      <c r="C2" s="2" t="inlineStr">
        <is>
          <t>Jun. 30, 2020</t>
        </is>
      </c>
    </row>
    <row r="3">
      <c r="A3" s="3" t="inlineStr">
        <is>
          <t>Segment Reporting [Abstract]</t>
        </is>
      </c>
      <c r="B3" s="4" t="inlineStr">
        <is>
          <t xml:space="preserve"> </t>
        </is>
      </c>
      <c r="C3" s="4" t="inlineStr">
        <is>
          <t xml:space="preserve"> </t>
        </is>
      </c>
    </row>
    <row r="4">
      <c r="A4" s="4" t="inlineStr">
        <is>
          <t>Number of reportable segments</t>
        </is>
      </c>
      <c r="B4" s="6" t="n">
        <v>3</v>
      </c>
      <c r="C4"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the Company's revenue by major product type and geography: Fiscal Year Ended June 30, 2023 Malibu Saltwater Fishing Cobalt Consolidated Revenue by product: Boat and trailer sales $ 618,001 $ 447,587 $ 299,028 $ 1,364,616 Part and other sales 18,246 1,569 3,934 23,749 Net sales $ 636,247 $ 449,156 $ 302,962 $ 1,388,365 Revenue by geography: North America $ 582,092 $ 440,449 $ 292,335 $ 1,314,876 International 54,155 8,707 10,627 73,489 Net sales $ 636,247 $ 449,156 $ 302,962 $ 1,388,365 Fiscal Year Ended June 30, 2022 Malibu Saltwater Fishing Cobalt Consolidated Revenue by product: Boat and trailer sales $ 590,059 $ 340,725 $ 262,679 $ 1,193,463 Part and other sales 17,484 1,205 2,725 21,414 Net sales $ 607,543 $ 341,930 $ 265,404 $ 1,214,877 Revenue by geography: North America $ 548,826 $ 336,816 $ 253,812 $ 1,139,454 International 58,717 5,114 11,592 75,423 Net sales $ 607,543 $ 341,930 $ 265,404 $ 1,214,877 Fiscal Year Ended June 30, 2021 Malibu Saltwater Fishing Cobalt Consolidated Revenue by product: Boat and trailer sales $ 464,738 $ 241,750 $ 196,654 $ 903,142 Part and other sales 18,787 1,164 3,422 23,373 Net sales $ 483,525 $ 242,914 $ 200,076 $ 926,515 Revenue by geography: North America $ 434,660 $ 234,680 $ 191,477 $ 860,817 International 48,865 8,234 8,599 65,698 Net sales $ 483,525 $ 242,914 $ 200,076 $ 926,515 Boat and Trailer Sales Consists of sales of boats and trailers to the Company's dealer network, net of sales returns, discounts, rebates and free flooring incentives. Boat and trailer sales also includes optional boat features. Sales returns consist of boats returned by dealers under the Company's warranty program. Rebates, free flooring and discounts are incentives that the Company provides to its dealers based on sales of eligible products. Part and Other Sales Consists primarily of parts and accessories sales, royalty income and clothing sales. Parts and accessories sales include replacement and aftermarket boat parts and accessories sold to the Company's dealer network. Royalty income is earned from license agreements with various boat manufacturers, including Nautique, Chaparral, Mastercraft, and Tige related to the use of the Company's intellectual proper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Reporting - Schedule of Segment Reporting Information (Details) - USD ($) $ in Thousands</t>
        </is>
      </c>
      <c r="C1" s="2" t="inlineStr">
        <is>
          <t>3 Months Ended</t>
        </is>
      </c>
      <c r="K1" s="2" t="inlineStr">
        <is>
          <t>12 Months Ended</t>
        </is>
      </c>
    </row>
    <row r="2">
      <c r="B2" s="2" t="inlineStr">
        <is>
          <t>Mar. 28,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3</t>
        </is>
      </c>
      <c r="L2" s="2" t="inlineStr">
        <is>
          <t>Jun. 30, 2022</t>
        </is>
      </c>
      <c r="M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4" t="inlineStr">
        <is>
          <t xml:space="preserve"> </t>
        </is>
      </c>
      <c r="C4" s="5" t="n">
        <v>372303</v>
      </c>
      <c r="D4" s="5" t="n">
        <v>375119</v>
      </c>
      <c r="E4" s="5" t="n">
        <v>338732</v>
      </c>
      <c r="F4" s="5" t="n">
        <v>302211</v>
      </c>
      <c r="G4" s="5" t="n">
        <v>353206</v>
      </c>
      <c r="H4" s="5" t="n">
        <v>344287</v>
      </c>
      <c r="I4" s="5" t="n">
        <v>263887</v>
      </c>
      <c r="J4" s="5" t="n">
        <v>253497</v>
      </c>
      <c r="K4" s="5" t="n">
        <v>1388365</v>
      </c>
      <c r="L4" s="5" t="n">
        <v>1214877</v>
      </c>
      <c r="M4" s="5" t="n">
        <v>926515</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720</v>
      </c>
      <c r="L5" s="6" t="n">
        <v>26322</v>
      </c>
      <c r="M5" s="6" t="n">
        <v>22891</v>
      </c>
    </row>
    <row r="6">
      <c r="A6" s="4" t="inlineStr">
        <is>
          <t>Net income before provision for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1491</v>
      </c>
      <c r="L6" s="6" t="n">
        <v>209965</v>
      </c>
      <c r="M6" s="6" t="n">
        <v>148261</v>
      </c>
    </row>
    <row r="7">
      <c r="A7" s="4" t="inlineStr">
        <is>
          <t>Capital expenditures</t>
        </is>
      </c>
      <c r="B7" s="5" t="n">
        <v>33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4840</v>
      </c>
      <c r="L7" s="6" t="n">
        <v>55064</v>
      </c>
      <c r="M7" s="6" t="n">
        <v>30677</v>
      </c>
    </row>
    <row r="8">
      <c r="A8" s="4" t="inlineStr">
        <is>
          <t>Long-lived assets</t>
        </is>
      </c>
      <c r="B8" s="4" t="inlineStr">
        <is>
          <t xml:space="preserve"> </t>
        </is>
      </c>
      <c r="C8" s="6" t="n">
        <v>526827</v>
      </c>
      <c r="D8" s="4" t="inlineStr">
        <is>
          <t xml:space="preserve"> </t>
        </is>
      </c>
      <c r="E8" s="4" t="inlineStr">
        <is>
          <t xml:space="preserve"> </t>
        </is>
      </c>
      <c r="F8" s="4" t="inlineStr">
        <is>
          <t xml:space="preserve"> </t>
        </is>
      </c>
      <c r="G8" s="6" t="n">
        <v>499826</v>
      </c>
      <c r="H8" s="4" t="inlineStr">
        <is>
          <t xml:space="preserve"> </t>
        </is>
      </c>
      <c r="I8" s="4" t="inlineStr">
        <is>
          <t xml:space="preserve"> </t>
        </is>
      </c>
      <c r="J8" s="4" t="inlineStr">
        <is>
          <t xml:space="preserve"> </t>
        </is>
      </c>
      <c r="K8" s="6" t="n">
        <v>526827</v>
      </c>
      <c r="L8" s="6" t="n">
        <v>499826</v>
      </c>
      <c r="M8" s="6" t="n">
        <v>469309</v>
      </c>
    </row>
    <row r="9">
      <c r="A9" s="4" t="inlineStr">
        <is>
          <t>Total assets</t>
        </is>
      </c>
      <c r="B9" s="4" t="inlineStr">
        <is>
          <t xml:space="preserve"> </t>
        </is>
      </c>
      <c r="C9" s="6" t="n">
        <v>925924</v>
      </c>
      <c r="D9" s="4" t="inlineStr">
        <is>
          <t xml:space="preserve"> </t>
        </is>
      </c>
      <c r="E9" s="4" t="inlineStr">
        <is>
          <t xml:space="preserve"> </t>
        </is>
      </c>
      <c r="F9" s="4" t="inlineStr">
        <is>
          <t xml:space="preserve"> </t>
        </is>
      </c>
      <c r="G9" s="6" t="n">
        <v>851326</v>
      </c>
      <c r="H9" s="4" t="inlineStr">
        <is>
          <t xml:space="preserve"> </t>
        </is>
      </c>
      <c r="I9" s="4" t="inlineStr">
        <is>
          <t xml:space="preserve"> </t>
        </is>
      </c>
      <c r="J9" s="4" t="inlineStr">
        <is>
          <t xml:space="preserve"> </t>
        </is>
      </c>
      <c r="K9" s="6" t="n">
        <v>925924</v>
      </c>
      <c r="L9" s="6" t="n">
        <v>851326</v>
      </c>
      <c r="M9" s="6" t="n">
        <v>742784</v>
      </c>
    </row>
    <row r="10">
      <c r="A10" s="4" t="inlineStr">
        <is>
          <t>Malib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36247</v>
      </c>
      <c r="L12" s="6" t="n">
        <v>607543</v>
      </c>
      <c r="M12" s="6" t="n">
        <v>483525</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974</v>
      </c>
      <c r="L13" s="6" t="n">
        <v>8398</v>
      </c>
      <c r="M13" s="6" t="n">
        <v>9397</v>
      </c>
    </row>
    <row r="14">
      <c r="A14" s="4" t="inlineStr">
        <is>
          <t>Net income before provision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157</v>
      </c>
      <c r="L14" s="6" t="n">
        <v>137133</v>
      </c>
      <c r="M14" s="6" t="n">
        <v>88511</v>
      </c>
    </row>
    <row r="15">
      <c r="A15" s="4" t="inlineStr">
        <is>
          <t>Capital expend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7660</v>
      </c>
      <c r="L15" s="6" t="n">
        <v>22072</v>
      </c>
      <c r="M15" s="6" t="n">
        <v>11269</v>
      </c>
    </row>
    <row r="16">
      <c r="A16" s="4" t="inlineStr">
        <is>
          <t>Long-lived assets</t>
        </is>
      </c>
      <c r="B16" s="4" t="inlineStr">
        <is>
          <t xml:space="preserve"> </t>
        </is>
      </c>
      <c r="C16" s="6" t="n">
        <v>88060</v>
      </c>
      <c r="D16" s="4" t="inlineStr">
        <is>
          <t xml:space="preserve"> </t>
        </is>
      </c>
      <c r="E16" s="4" t="inlineStr">
        <is>
          <t xml:space="preserve"> </t>
        </is>
      </c>
      <c r="F16" s="4" t="inlineStr">
        <is>
          <t xml:space="preserve"> </t>
        </is>
      </c>
      <c r="G16" s="6" t="n">
        <v>68739</v>
      </c>
      <c r="H16" s="4" t="inlineStr">
        <is>
          <t xml:space="preserve"> </t>
        </is>
      </c>
      <c r="I16" s="4" t="inlineStr">
        <is>
          <t xml:space="preserve"> </t>
        </is>
      </c>
      <c r="J16" s="4" t="inlineStr">
        <is>
          <t xml:space="preserve"> </t>
        </is>
      </c>
      <c r="K16" s="6" t="n">
        <v>88060</v>
      </c>
      <c r="L16" s="6" t="n">
        <v>68739</v>
      </c>
      <c r="M16" s="6" t="n">
        <v>52533</v>
      </c>
    </row>
    <row r="17">
      <c r="A17" s="4" t="inlineStr">
        <is>
          <t>Total assets</t>
        </is>
      </c>
      <c r="B17" s="4" t="inlineStr">
        <is>
          <t xml:space="preserve"> </t>
        </is>
      </c>
      <c r="C17" s="6" t="n">
        <v>249447</v>
      </c>
      <c r="D17" s="4" t="inlineStr">
        <is>
          <t xml:space="preserve"> </t>
        </is>
      </c>
      <c r="E17" s="4" t="inlineStr">
        <is>
          <t xml:space="preserve"> </t>
        </is>
      </c>
      <c r="F17" s="4" t="inlineStr">
        <is>
          <t xml:space="preserve"> </t>
        </is>
      </c>
      <c r="G17" s="6" t="n">
        <v>264551</v>
      </c>
      <c r="H17" s="4" t="inlineStr">
        <is>
          <t xml:space="preserve"> </t>
        </is>
      </c>
      <c r="I17" s="4" t="inlineStr">
        <is>
          <t xml:space="preserve"> </t>
        </is>
      </c>
      <c r="J17" s="4" t="inlineStr">
        <is>
          <t xml:space="preserve"> </t>
        </is>
      </c>
      <c r="K17" s="6" t="n">
        <v>249447</v>
      </c>
      <c r="L17" s="6" t="n">
        <v>264551</v>
      </c>
      <c r="M17" s="6" t="n">
        <v>211510</v>
      </c>
    </row>
    <row r="18">
      <c r="A18" s="4" t="inlineStr">
        <is>
          <t>Saltwater Fish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49156</v>
      </c>
      <c r="L20" s="6" t="n">
        <v>341930</v>
      </c>
      <c r="M20" s="6" t="n">
        <v>242914</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918</v>
      </c>
      <c r="L21" s="6" t="n">
        <v>10880</v>
      </c>
      <c r="M21" s="6" t="n">
        <v>7682</v>
      </c>
    </row>
    <row r="22">
      <c r="A22" s="4" t="inlineStr">
        <is>
          <t>Net income before 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7748</v>
      </c>
      <c r="L22" s="6" t="n">
        <v>34049</v>
      </c>
      <c r="M22" s="6" t="n">
        <v>35079</v>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027</v>
      </c>
      <c r="L23" s="6" t="n">
        <v>26806</v>
      </c>
      <c r="M23" s="6" t="n">
        <v>9962</v>
      </c>
    </row>
    <row r="24">
      <c r="A24" s="4" t="inlineStr">
        <is>
          <t>Long-lived assets</t>
        </is>
      </c>
      <c r="B24" s="4" t="inlineStr">
        <is>
          <t xml:space="preserve"> </t>
        </is>
      </c>
      <c r="C24" s="6" t="n">
        <v>317514</v>
      </c>
      <c r="D24" s="4" t="inlineStr">
        <is>
          <t xml:space="preserve"> </t>
        </is>
      </c>
      <c r="E24" s="4" t="inlineStr">
        <is>
          <t xml:space="preserve"> </t>
        </is>
      </c>
      <c r="F24" s="4" t="inlineStr">
        <is>
          <t xml:space="preserve"> </t>
        </is>
      </c>
      <c r="G24" s="6" t="n">
        <v>307057</v>
      </c>
      <c r="H24" s="4" t="inlineStr">
        <is>
          <t xml:space="preserve"> </t>
        </is>
      </c>
      <c r="I24" s="4" t="inlineStr">
        <is>
          <t xml:space="preserve"> </t>
        </is>
      </c>
      <c r="J24" s="4" t="inlineStr">
        <is>
          <t xml:space="preserve"> </t>
        </is>
      </c>
      <c r="K24" s="6" t="n">
        <v>317514</v>
      </c>
      <c r="L24" s="6" t="n">
        <v>307057</v>
      </c>
      <c r="M24" s="6" t="n">
        <v>291960</v>
      </c>
    </row>
    <row r="25">
      <c r="A25" s="4" t="inlineStr">
        <is>
          <t>Total assets</t>
        </is>
      </c>
      <c r="B25" s="4" t="inlineStr">
        <is>
          <t xml:space="preserve"> </t>
        </is>
      </c>
      <c r="C25" s="6" t="n">
        <v>432806</v>
      </c>
      <c r="D25" s="4" t="inlineStr">
        <is>
          <t xml:space="preserve"> </t>
        </is>
      </c>
      <c r="E25" s="4" t="inlineStr">
        <is>
          <t xml:space="preserve"> </t>
        </is>
      </c>
      <c r="F25" s="4" t="inlineStr">
        <is>
          <t xml:space="preserve"> </t>
        </is>
      </c>
      <c r="G25" s="6" t="n">
        <v>384684</v>
      </c>
      <c r="H25" s="4" t="inlineStr">
        <is>
          <t xml:space="preserve"> </t>
        </is>
      </c>
      <c r="I25" s="4" t="inlineStr">
        <is>
          <t xml:space="preserve"> </t>
        </is>
      </c>
      <c r="J25" s="4" t="inlineStr">
        <is>
          <t xml:space="preserve"> </t>
        </is>
      </c>
      <c r="K25" s="6" t="n">
        <v>432806</v>
      </c>
      <c r="L25" s="6" t="n">
        <v>384684</v>
      </c>
      <c r="M25" s="6" t="n">
        <v>360481</v>
      </c>
    </row>
    <row r="26">
      <c r="A26" s="4" t="inlineStr">
        <is>
          <t>Coba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2962</v>
      </c>
      <c r="L28" s="6" t="n">
        <v>265404</v>
      </c>
      <c r="M28" s="6" t="n">
        <v>200076</v>
      </c>
    </row>
    <row r="29">
      <c r="A29" s="4" t="inlineStr">
        <is>
          <t>Depreciation and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828</v>
      </c>
      <c r="L29" s="6" t="n">
        <v>7044</v>
      </c>
      <c r="M29" s="6" t="n">
        <v>5812</v>
      </c>
    </row>
    <row r="30">
      <c r="A30" s="4" t="inlineStr">
        <is>
          <t>Net income before provision for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3586</v>
      </c>
      <c r="L30" s="6" t="n">
        <v>38783</v>
      </c>
      <c r="M30" s="6" t="n">
        <v>24671</v>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153</v>
      </c>
      <c r="L31" s="6" t="n">
        <v>6186</v>
      </c>
      <c r="M31" s="6" t="n">
        <v>9446</v>
      </c>
    </row>
    <row r="32">
      <c r="A32" s="4" t="inlineStr">
        <is>
          <t>Long-lived assets</t>
        </is>
      </c>
      <c r="B32" s="4" t="inlineStr">
        <is>
          <t xml:space="preserve"> </t>
        </is>
      </c>
      <c r="C32" s="6" t="n">
        <v>121253</v>
      </c>
      <c r="D32" s="4" t="inlineStr">
        <is>
          <t xml:space="preserve"> </t>
        </is>
      </c>
      <c r="E32" s="4" t="inlineStr">
        <is>
          <t xml:space="preserve"> </t>
        </is>
      </c>
      <c r="F32" s="4" t="inlineStr">
        <is>
          <t xml:space="preserve"> </t>
        </is>
      </c>
      <c r="G32" s="6" t="n">
        <v>124030</v>
      </c>
      <c r="H32" s="4" t="inlineStr">
        <is>
          <t xml:space="preserve"> </t>
        </is>
      </c>
      <c r="I32" s="4" t="inlineStr">
        <is>
          <t xml:space="preserve"> </t>
        </is>
      </c>
      <c r="J32" s="4" t="inlineStr">
        <is>
          <t xml:space="preserve"> </t>
        </is>
      </c>
      <c r="K32" s="6" t="n">
        <v>121253</v>
      </c>
      <c r="L32" s="6" t="n">
        <v>124030</v>
      </c>
      <c r="M32" s="6" t="n">
        <v>124816</v>
      </c>
    </row>
    <row r="33">
      <c r="A33" s="4" t="inlineStr">
        <is>
          <t>Total assets</t>
        </is>
      </c>
      <c r="B33" s="4" t="inlineStr">
        <is>
          <t xml:space="preserve"> </t>
        </is>
      </c>
      <c r="C33" s="5" t="n">
        <v>243671</v>
      </c>
      <c r="D33" s="4" t="inlineStr">
        <is>
          <t xml:space="preserve"> </t>
        </is>
      </c>
      <c r="E33" s="4" t="inlineStr">
        <is>
          <t xml:space="preserve"> </t>
        </is>
      </c>
      <c r="F33" s="4" t="inlineStr">
        <is>
          <t xml:space="preserve"> </t>
        </is>
      </c>
      <c r="G33" s="5" t="n">
        <v>202091</v>
      </c>
      <c r="H33" s="4" t="inlineStr">
        <is>
          <t xml:space="preserve"> </t>
        </is>
      </c>
      <c r="I33" s="4" t="inlineStr">
        <is>
          <t xml:space="preserve"> </t>
        </is>
      </c>
      <c r="J33" s="4" t="inlineStr">
        <is>
          <t xml:space="preserve"> </t>
        </is>
      </c>
      <c r="K33" s="5" t="n">
        <v>243671</v>
      </c>
      <c r="L33" s="5" t="n">
        <v>202091</v>
      </c>
      <c r="M33" s="5" t="n">
        <v>170793</v>
      </c>
    </row>
  </sheetData>
  <mergeCells count="3">
    <mergeCell ref="A1:A2"/>
    <mergeCell ref="C1:J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porting (Unaudited) (Details) - USD ($) $ / shares in Units,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372303</v>
      </c>
      <c r="C4" s="5" t="n">
        <v>375119</v>
      </c>
      <c r="D4" s="5" t="n">
        <v>338732</v>
      </c>
      <c r="E4" s="5" t="n">
        <v>302211</v>
      </c>
      <c r="F4" s="5" t="n">
        <v>353206</v>
      </c>
      <c r="G4" s="5" t="n">
        <v>344287</v>
      </c>
      <c r="H4" s="5" t="n">
        <v>263887</v>
      </c>
      <c r="I4" s="5" t="n">
        <v>253497</v>
      </c>
      <c r="J4" s="5" t="n">
        <v>1388365</v>
      </c>
      <c r="K4" s="5" t="n">
        <v>1214877</v>
      </c>
      <c r="L4" s="5" t="n">
        <v>926515</v>
      </c>
    </row>
    <row r="5">
      <c r="A5" s="4" t="inlineStr">
        <is>
          <t>Gross profit</t>
        </is>
      </c>
      <c r="B5" s="6" t="n">
        <v>102462</v>
      </c>
      <c r="C5" s="6" t="n">
        <v>98574</v>
      </c>
      <c r="D5" s="6" t="n">
        <v>75654</v>
      </c>
      <c r="E5" s="6" t="n">
        <v>74605</v>
      </c>
      <c r="F5" s="6" t="n">
        <v>89627</v>
      </c>
      <c r="G5" s="6" t="n">
        <v>97121</v>
      </c>
      <c r="H5" s="6" t="n">
        <v>63551</v>
      </c>
      <c r="I5" s="6" t="n">
        <v>59752</v>
      </c>
      <c r="J5" s="6" t="n">
        <v>351295</v>
      </c>
      <c r="K5" s="6" t="n">
        <v>310051</v>
      </c>
      <c r="L5" s="6" t="n">
        <v>236485</v>
      </c>
    </row>
    <row r="6">
      <c r="A6" s="4" t="inlineStr">
        <is>
          <t>Operating (loss) income</t>
        </is>
      </c>
      <c r="B6" s="6" t="n">
        <v>-22646</v>
      </c>
      <c r="C6" s="6" t="n">
        <v>70263</v>
      </c>
      <c r="D6" s="6" t="n">
        <v>48684</v>
      </c>
      <c r="E6" s="6" t="n">
        <v>48483</v>
      </c>
      <c r="F6" s="6" t="n">
        <v>65411</v>
      </c>
      <c r="G6" s="6" t="n">
        <v>71537</v>
      </c>
      <c r="H6" s="6" t="n">
        <v>40187</v>
      </c>
      <c r="I6" s="6" t="n">
        <v>36688</v>
      </c>
      <c r="J6" s="6" t="n">
        <v>144784</v>
      </c>
      <c r="K6" s="6" t="n">
        <v>213823</v>
      </c>
      <c r="L6" s="6" t="n">
        <v>149775</v>
      </c>
    </row>
    <row r="7">
      <c r="A7" s="4" t="inlineStr">
        <is>
          <t>Net (loss) income</t>
        </is>
      </c>
      <c r="B7" s="6" t="n">
        <v>-18043</v>
      </c>
      <c r="C7" s="6" t="n">
        <v>53452</v>
      </c>
      <c r="D7" s="6" t="n">
        <v>36396</v>
      </c>
      <c r="E7" s="6" t="n">
        <v>36105</v>
      </c>
      <c r="F7" s="6" t="n">
        <v>49685</v>
      </c>
      <c r="G7" s="6" t="n">
        <v>54833</v>
      </c>
      <c r="H7" s="6" t="n">
        <v>30979</v>
      </c>
      <c r="I7" s="6" t="n">
        <v>27933</v>
      </c>
      <c r="J7" s="6" t="n">
        <v>107910</v>
      </c>
      <c r="K7" s="6" t="n">
        <v>163430</v>
      </c>
      <c r="L7" s="6" t="n">
        <v>114282</v>
      </c>
    </row>
    <row r="8">
      <c r="A8" s="4" t="inlineStr">
        <is>
          <t>Net (loss) income attributable to non-controlling interest</t>
        </is>
      </c>
      <c r="B8" s="6" t="n">
        <v>-623</v>
      </c>
      <c r="C8" s="6" t="n">
        <v>1564</v>
      </c>
      <c r="D8" s="6" t="n">
        <v>1234</v>
      </c>
      <c r="E8" s="6" t="n">
        <v>1222</v>
      </c>
      <c r="F8" s="6" t="n">
        <v>1766</v>
      </c>
      <c r="G8" s="6" t="n">
        <v>1955</v>
      </c>
      <c r="H8" s="6" t="n">
        <v>1088</v>
      </c>
      <c r="I8" s="6" t="n">
        <v>989</v>
      </c>
      <c r="J8" s="6" t="n">
        <v>3397</v>
      </c>
      <c r="K8" s="6" t="n">
        <v>5798</v>
      </c>
      <c r="L8" s="6" t="n">
        <v>4441</v>
      </c>
    </row>
    <row r="9">
      <c r="A9" s="4" t="inlineStr">
        <is>
          <t>Net (loss) income attributable to Malibu Boats, Inc.</t>
        </is>
      </c>
      <c r="B9" s="5" t="n">
        <v>-17420</v>
      </c>
      <c r="C9" s="5" t="n">
        <v>51888</v>
      </c>
      <c r="D9" s="5" t="n">
        <v>35162</v>
      </c>
      <c r="E9" s="5" t="n">
        <v>34883</v>
      </c>
      <c r="F9" s="5" t="n">
        <v>47919</v>
      </c>
      <c r="G9" s="5" t="n">
        <v>52878</v>
      </c>
      <c r="H9" s="5" t="n">
        <v>29891</v>
      </c>
      <c r="I9" s="5" t="n">
        <v>26944</v>
      </c>
      <c r="J9" s="5" t="n">
        <v>104513</v>
      </c>
      <c r="K9" s="5" t="n">
        <v>157632</v>
      </c>
      <c r="L9" s="5" t="n">
        <v>109841</v>
      </c>
    </row>
    <row r="10">
      <c r="A10" s="4" t="inlineStr">
        <is>
          <t>Basic net (loss) income per share (in dollars per share)</t>
        </is>
      </c>
      <c r="B10" s="7" t="n">
        <v>-0.86</v>
      </c>
      <c r="C10" s="7" t="n">
        <v>2.53</v>
      </c>
      <c r="D10" s="7" t="n">
        <v>1.73</v>
      </c>
      <c r="E10" s="7" t="n">
        <v>1.7</v>
      </c>
      <c r="F10" s="7" t="n">
        <v>2.34</v>
      </c>
      <c r="G10" s="7" t="n">
        <v>2.54</v>
      </c>
      <c r="H10" s="7" t="n">
        <v>1.43</v>
      </c>
      <c r="I10" s="7" t="n">
        <v>1.29</v>
      </c>
      <c r="J10" s="7" t="n">
        <v>5.1</v>
      </c>
      <c r="K10" s="7" t="n">
        <v>7.6</v>
      </c>
      <c r="L10" s="7" t="n">
        <v>5.29</v>
      </c>
    </row>
    <row r="11">
      <c r="A11" s="4" t="inlineStr">
        <is>
          <t>Diluted net (loss) income per share (in dollars per share)</t>
        </is>
      </c>
      <c r="B11" s="7" t="n">
        <v>-0.86</v>
      </c>
      <c r="C11" s="7" t="n">
        <v>2.51</v>
      </c>
      <c r="D11" s="7" t="n">
        <v>1.72</v>
      </c>
      <c r="E11" s="7" t="n">
        <v>1.69</v>
      </c>
      <c r="F11" s="7" t="n">
        <v>2.31</v>
      </c>
      <c r="G11" s="7" t="n">
        <v>2.51</v>
      </c>
      <c r="H11" s="7" t="n">
        <v>1.41</v>
      </c>
      <c r="I11" s="7" t="n">
        <v>1.28</v>
      </c>
      <c r="J11" s="7" t="n">
        <v>5.06</v>
      </c>
      <c r="K11" s="7" t="n">
        <v>7.51</v>
      </c>
      <c r="L11" s="7" t="n">
        <v>5.23</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s>
  <sheetData>
    <row r="1">
      <c r="A1" s="1" t="inlineStr">
        <is>
          <t>Subsequent Events (Details) - Subsequent Event - USD ($)</t>
        </is>
      </c>
      <c r="D1" s="2" t="inlineStr">
        <is>
          <t>1 Months Ended</t>
        </is>
      </c>
    </row>
    <row r="2">
      <c r="B2" s="2" t="inlineStr">
        <is>
          <t>Aug. 24, 2023</t>
        </is>
      </c>
      <c r="C2" s="2" t="inlineStr">
        <is>
          <t>Jul. 07, 2023</t>
        </is>
      </c>
      <c r="D2" s="2" t="inlineStr">
        <is>
          <t>Jul. 31, 2023</t>
        </is>
      </c>
    </row>
    <row r="3">
      <c r="A3" s="3" t="inlineStr">
        <is>
          <t>Subsequent Event [Line Items]</t>
        </is>
      </c>
      <c r="B3" s="4" t="inlineStr">
        <is>
          <t xml:space="preserve"> </t>
        </is>
      </c>
      <c r="C3" s="4" t="inlineStr">
        <is>
          <t xml:space="preserve"> </t>
        </is>
      </c>
      <c r="D3" s="4" t="inlineStr">
        <is>
          <t xml:space="preserve"> </t>
        </is>
      </c>
    </row>
    <row r="4">
      <c r="A4" s="4" t="inlineStr">
        <is>
          <t>Insurance coverage</t>
        </is>
      </c>
      <c r="B4" s="4" t="inlineStr">
        <is>
          <t xml:space="preserve"> </t>
        </is>
      </c>
      <c r="C4" s="4" t="inlineStr">
        <is>
          <t xml:space="preserve"> </t>
        </is>
      </c>
      <c r="D4" s="5" t="n">
        <v>26000000</v>
      </c>
    </row>
    <row r="5">
      <c r="A5" s="4" t="inlineStr">
        <is>
          <t>Proceeds from insurance coverage</t>
        </is>
      </c>
      <c r="B5" s="5" t="n">
        <v>21000000</v>
      </c>
      <c r="C5" s="4" t="inlineStr">
        <is>
          <t xml:space="preserve"> </t>
        </is>
      </c>
      <c r="D5" s="4" t="inlineStr">
        <is>
          <t xml:space="preserve"> </t>
        </is>
      </c>
    </row>
    <row r="6">
      <c r="A6" s="4" t="inlineStr">
        <is>
          <t>Revolving Credi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lines of credit</t>
        </is>
      </c>
      <c r="B8" s="4" t="inlineStr">
        <is>
          <t xml:space="preserve"> </t>
        </is>
      </c>
      <c r="C8" s="5" t="n">
        <v>75000000</v>
      </c>
      <c r="D8" s="4" t="inlineStr">
        <is>
          <t xml:space="preserve"> </t>
        </is>
      </c>
    </row>
    <row r="9">
      <c r="A9" s="4" t="inlineStr">
        <is>
          <t>Remaining borrowing capacity</t>
        </is>
      </c>
      <c r="B9" s="4" t="inlineStr">
        <is>
          <t xml:space="preserve"> </t>
        </is>
      </c>
      <c r="C9" s="5" t="n">
        <v>273422000</v>
      </c>
      <c r="D9" s="4" t="inlineStr">
        <is>
          <t xml:space="preserve"> </t>
        </is>
      </c>
    </row>
    <row r="10">
      <c r="A10" s="4" t="inlineStr">
        <is>
          <t>Amount outstanding</t>
        </is>
      </c>
      <c r="B10" s="5" t="n">
        <v>65000000</v>
      </c>
      <c r="C10" s="4" t="inlineStr">
        <is>
          <t xml:space="preserve"> </t>
        </is>
      </c>
      <c r="D10" s="4" t="inlineStr">
        <is>
          <t xml:space="preserve"> </t>
        </is>
      </c>
    </row>
    <row r="11">
      <c r="A11" s="4" t="inlineStr">
        <is>
          <t>Batchelder et al. v. Malibu Boats, LLC</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itigation settlement, amount paid</t>
        </is>
      </c>
      <c r="B13" s="4" t="inlineStr">
        <is>
          <t xml:space="preserve"> </t>
        </is>
      </c>
      <c r="C13" s="4" t="inlineStr">
        <is>
          <t xml:space="preserve"> </t>
        </is>
      </c>
      <c r="D13" s="6" t="n">
        <v>100000000</v>
      </c>
    </row>
    <row r="14">
      <c r="A14" s="4" t="inlineStr">
        <is>
          <t>Litigation settlement, escrow account</t>
        </is>
      </c>
      <c r="B14" s="4" t="inlineStr">
        <is>
          <t xml:space="preserve"> </t>
        </is>
      </c>
      <c r="C14" s="4" t="inlineStr">
        <is>
          <t xml:space="preserve"> </t>
        </is>
      </c>
      <c r="D14" s="6" t="n">
        <v>60000000</v>
      </c>
    </row>
    <row r="15">
      <c r="A15" s="4" t="inlineStr">
        <is>
          <t>Batchelder et al. v. Malibu Boats, LLC | Batchelder Plaintiff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Litigation settlement, amount paid</t>
        </is>
      </c>
      <c r="B17" s="4" t="inlineStr">
        <is>
          <t xml:space="preserve"> </t>
        </is>
      </c>
      <c r="C17" s="4" t="inlineStr">
        <is>
          <t xml:space="preserve"> </t>
        </is>
      </c>
      <c r="D17" s="5" t="n">
        <v>4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0:05:06Z</dcterms:created>
  <dcterms:modified xmlns:dcterms="http://purl.org/dc/terms/" xmlns:xsi="http://www.w3.org/2001/XMLSchema-instance" xsi:type="dcterms:W3CDTF">2023-08-29T20:05:06Z</dcterms:modified>
</cp:coreProperties>
</file>